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and Summa" sheetId="9" state="visible" r:id="rId9"/>
    <sheet xmlns:r="http://schemas.openxmlformats.org/officeDocument/2006/relationships" name="Revenue Related to Contracts wi" sheetId="10" state="visible" r:id="rId10"/>
    <sheet xmlns:r="http://schemas.openxmlformats.org/officeDocument/2006/relationships" name="Current Receivabl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Contract and Other Deferred Ass" sheetId="14" state="visible" r:id="rId14"/>
    <sheet xmlns:r="http://schemas.openxmlformats.org/officeDocument/2006/relationships" name="Progress Collections and Deferr" sheetId="15" state="visible" r:id="rId15"/>
    <sheet xmlns:r="http://schemas.openxmlformats.org/officeDocument/2006/relationships" name="Leases" sheetId="16" state="visible" r:id="rId16"/>
    <sheet xmlns:r="http://schemas.openxmlformats.org/officeDocument/2006/relationships" name="Borrowing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Members' Equity" sheetId="20" state="visible" r:id="rId20"/>
    <sheet xmlns:r="http://schemas.openxmlformats.org/officeDocument/2006/relationships" name="Financial Instrument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structuring, Impairment and O" sheetId="25" state="visible" r:id="rId25"/>
    <sheet xmlns:r="http://schemas.openxmlformats.org/officeDocument/2006/relationships" name="Assets and Liabilities of Busin" sheetId="26" state="visible" r:id="rId26"/>
    <sheet xmlns:r="http://schemas.openxmlformats.org/officeDocument/2006/relationships" name="Basis of Presentation and Sum_2" sheetId="27" state="visible" r:id="rId27"/>
    <sheet xmlns:r="http://schemas.openxmlformats.org/officeDocument/2006/relationships" name="Revenue Related to Contracts _2" sheetId="28" state="visible" r:id="rId28"/>
    <sheet xmlns:r="http://schemas.openxmlformats.org/officeDocument/2006/relationships" name="Current Receivables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Contract and Other Deferred A_2" sheetId="32" state="visible" r:id="rId32"/>
    <sheet xmlns:r="http://schemas.openxmlformats.org/officeDocument/2006/relationships" name="Progress Collections and Defe_2" sheetId="33" state="visible" r:id="rId33"/>
    <sheet xmlns:r="http://schemas.openxmlformats.org/officeDocument/2006/relationships" name="Leases (Tables)" sheetId="34" state="visible" r:id="rId34"/>
    <sheet xmlns:r="http://schemas.openxmlformats.org/officeDocument/2006/relationships" name="Borrowings (Tables)" sheetId="35" state="visible" r:id="rId35"/>
    <sheet xmlns:r="http://schemas.openxmlformats.org/officeDocument/2006/relationships" name="Employee Benefit Plans (Tables)" sheetId="36" state="visible" r:id="rId36"/>
    <sheet xmlns:r="http://schemas.openxmlformats.org/officeDocument/2006/relationships" name="Members' Equity (Tables)" sheetId="37" state="visible" r:id="rId37"/>
    <sheet xmlns:r="http://schemas.openxmlformats.org/officeDocument/2006/relationships" name="Financial Instruments (Tables)"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Restructuring, Impairment and_2" sheetId="41" state="visible" r:id="rId41"/>
    <sheet xmlns:r="http://schemas.openxmlformats.org/officeDocument/2006/relationships" name="Assets and Liabilities of Bus_2" sheetId="42" state="visible" r:id="rId42"/>
    <sheet xmlns:r="http://schemas.openxmlformats.org/officeDocument/2006/relationships" name="Basis of Presentation and Sum_3" sheetId="43" state="visible" r:id="rId43"/>
    <sheet xmlns:r="http://schemas.openxmlformats.org/officeDocument/2006/relationships" name="Basis of Presentation and Sum_4" sheetId="44" state="visible" r:id="rId44"/>
    <sheet xmlns:r="http://schemas.openxmlformats.org/officeDocument/2006/relationships" name="Revenue Related to Contracts _3" sheetId="45" state="visible" r:id="rId45"/>
    <sheet xmlns:r="http://schemas.openxmlformats.org/officeDocument/2006/relationships" name="Revenue Related to Contracts _4" sheetId="46" state="visible" r:id="rId46"/>
    <sheet xmlns:r="http://schemas.openxmlformats.org/officeDocument/2006/relationships" name="Revenue Related to Contracts _5" sheetId="47" state="visible" r:id="rId47"/>
    <sheet xmlns:r="http://schemas.openxmlformats.org/officeDocument/2006/relationships" name="Current Receivables (Details)" sheetId="48" state="visible" r:id="rId48"/>
    <sheet xmlns:r="http://schemas.openxmlformats.org/officeDocument/2006/relationships" name="Inventories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Contract and Other Deferred A_3" sheetId="54" state="visible" r:id="rId54"/>
    <sheet xmlns:r="http://schemas.openxmlformats.org/officeDocument/2006/relationships" name="Progress Collections and Defe_3" sheetId="55" state="visible" r:id="rId55"/>
    <sheet xmlns:r="http://schemas.openxmlformats.org/officeDocument/2006/relationships" name="Leases - Operating Lease Expens" sheetId="56" state="visible" r:id="rId56"/>
    <sheet xmlns:r="http://schemas.openxmlformats.org/officeDocument/2006/relationships" name="Leases - Narrative (Details)" sheetId="57" state="visible" r:id="rId57"/>
    <sheet xmlns:r="http://schemas.openxmlformats.org/officeDocument/2006/relationships" name="Leases - Operating Lease Liabil" sheetId="58" state="visible" r:id="rId58"/>
    <sheet xmlns:r="http://schemas.openxmlformats.org/officeDocument/2006/relationships" name="Leases - Lease Liabilities Stat" sheetId="59" state="visible" r:id="rId59"/>
    <sheet xmlns:r="http://schemas.openxmlformats.org/officeDocument/2006/relationships" name="Borrowings - Short-term and Lon" sheetId="60" state="visible" r:id="rId60"/>
    <sheet xmlns:r="http://schemas.openxmlformats.org/officeDocument/2006/relationships" name="Borrowings - Narrative (Details" sheetId="61" state="visible" r:id="rId61"/>
    <sheet xmlns:r="http://schemas.openxmlformats.org/officeDocument/2006/relationships" name="Employee Benefit Plans - Narrat" sheetId="62" state="visible" r:id="rId62"/>
    <sheet xmlns:r="http://schemas.openxmlformats.org/officeDocument/2006/relationships" name="Employee Benefit Plans - Net Pe" sheetId="63" state="visible" r:id="rId63"/>
    <sheet xmlns:r="http://schemas.openxmlformats.org/officeDocument/2006/relationships" name="Income Taxes (Details)" sheetId="64" state="visible" r:id="rId64"/>
    <sheet xmlns:r="http://schemas.openxmlformats.org/officeDocument/2006/relationships" name="Members' Equity - Narrative (De" sheetId="65" state="visible" r:id="rId65"/>
    <sheet xmlns:r="http://schemas.openxmlformats.org/officeDocument/2006/relationships" name="Members' Equity - Changes in Nu" sheetId="66" state="visible" r:id="rId66"/>
    <sheet xmlns:r="http://schemas.openxmlformats.org/officeDocument/2006/relationships" name="Members' Equity - Accumulated O" sheetId="67" state="visible" r:id="rId67"/>
    <sheet xmlns:r="http://schemas.openxmlformats.org/officeDocument/2006/relationships" name="Financial Instruments - Recurri" sheetId="68" state="visible" r:id="rId68"/>
    <sheet xmlns:r="http://schemas.openxmlformats.org/officeDocument/2006/relationships" name="Financial Instruments - Reconci" sheetId="69" state="visible" r:id="rId69"/>
    <sheet xmlns:r="http://schemas.openxmlformats.org/officeDocument/2006/relationships" name="Financial Instruments - Narrati" sheetId="70" state="visible" r:id="rId70"/>
    <sheet xmlns:r="http://schemas.openxmlformats.org/officeDocument/2006/relationships" name="Financial Instruments - Investm" sheetId="71" state="visible" r:id="rId71"/>
    <sheet xmlns:r="http://schemas.openxmlformats.org/officeDocument/2006/relationships" name="Financial Instruments - Derivat" sheetId="72" state="visible" r:id="rId72"/>
    <sheet xmlns:r="http://schemas.openxmlformats.org/officeDocument/2006/relationships" name="Financial Instruments - Cash Fl" sheetId="73" state="visible" r:id="rId73"/>
    <sheet xmlns:r="http://schemas.openxmlformats.org/officeDocument/2006/relationships" name="Financial Instruments - Economi" sheetId="74" state="visible" r:id="rId74"/>
    <sheet xmlns:r="http://schemas.openxmlformats.org/officeDocument/2006/relationships" name="Segment Information - Narrative" sheetId="75" state="visible" r:id="rId75"/>
    <sheet xmlns:r="http://schemas.openxmlformats.org/officeDocument/2006/relationships" name="Segment Information - Operating" sheetId="76" state="visible" r:id="rId76"/>
    <sheet xmlns:r="http://schemas.openxmlformats.org/officeDocument/2006/relationships" name="Related Party Transactions (Det"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Restructuring, Impairment and_3" sheetId="80" state="visible" r:id="rId80"/>
    <sheet xmlns:r="http://schemas.openxmlformats.org/officeDocument/2006/relationships" name="Restructuring, Impairment and_4" sheetId="81" state="visible" r:id="rId81"/>
    <sheet xmlns:r="http://schemas.openxmlformats.org/officeDocument/2006/relationships" name="Assets and Liabilities of Bus_3" sheetId="82" state="visible" r:id="rId82"/>
    <sheet xmlns:r="http://schemas.openxmlformats.org/officeDocument/2006/relationships" name="Uncategorized Items - llc201909" sheetId="83" state="visible" r:id="rId83"/>
  </sheets>
  <definedNames/>
  <calcPr calcId="124519" fullCalcOnLoad="1"/>
</workbook>
</file>

<file path=xl/sharedStrings.xml><?xml version="1.0" encoding="utf-8"?>
<sst xmlns="http://schemas.openxmlformats.org/spreadsheetml/2006/main" uniqueCount="741">
  <si>
    <t>Cover Page - shares</t>
  </si>
  <si>
    <t>9 Months Ended</t>
  </si>
  <si>
    <t>Sep. 30, 2019</t>
  </si>
  <si>
    <t>Oct. 22, 2019</t>
  </si>
  <si>
    <t>Cover page.</t>
  </si>
  <si>
    <t>Document Type</t>
  </si>
  <si>
    <t>10-Q</t>
  </si>
  <si>
    <t>Document Quarterly Report</t>
  </si>
  <si>
    <t>true</t>
  </si>
  <si>
    <t>Document Period End Date</t>
  </si>
  <si>
    <t>Sep. 30,
		2019</t>
  </si>
  <si>
    <t>Document Transition Report</t>
  </si>
  <si>
    <t>false</t>
  </si>
  <si>
    <t>Entity File Number</t>
  </si>
  <si>
    <t>1-09397</t>
  </si>
  <si>
    <t>Registrant Name</t>
  </si>
  <si>
    <t>Baker Hughes, a GE company, LLC</t>
  </si>
  <si>
    <t>Entity Incorporation, State Code</t>
  </si>
  <si>
    <t>DE</t>
  </si>
  <si>
    <t>Entity Tax Identification Number</t>
  </si>
  <si>
    <t>76-0207995</t>
  </si>
  <si>
    <t>Entity Address, Address Line One</t>
  </si>
  <si>
    <t>17021 Aldine Westfield</t>
  </si>
  <si>
    <t>Entity Address, City or Town</t>
  </si>
  <si>
    <t>Houston,</t>
  </si>
  <si>
    <t>Entity Address, State or Province</t>
  </si>
  <si>
    <t>TX</t>
  </si>
  <si>
    <t>Entity Address, Postal Zip Code</t>
  </si>
  <si>
    <t>77073-5101</t>
  </si>
  <si>
    <t>City Area Code</t>
  </si>
  <si>
    <t>713</t>
  </si>
  <si>
    <t>Local Phone Number</t>
  </si>
  <si>
    <t>439-8600</t>
  </si>
  <si>
    <t>Title of 12(b) Security</t>
  </si>
  <si>
    <t>5.125% Senior Notes Due 2040</t>
  </si>
  <si>
    <t>No Trading Symbol Flag</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0808362</t>
  </si>
  <si>
    <t>Current Fiscal Year End Date</t>
  </si>
  <si>
    <t>--12-31</t>
  </si>
  <si>
    <t>Document Fiscal Year Focus</t>
  </si>
  <si>
    <t>2019</t>
  </si>
  <si>
    <t>Document Fiscal Period Focus</t>
  </si>
  <si>
    <t>Q3</t>
  </si>
  <si>
    <t>Amendment Flag</t>
  </si>
  <si>
    <t>Condensed Consolidated Statements of Income (Loss) (Unaudited) - USD ($) $ in Millions</t>
  </si>
  <si>
    <t>3 Months Ended</t>
  </si>
  <si>
    <t>Sep. 30, 2018</t>
  </si>
  <si>
    <t>Revenue:</t>
  </si>
  <si>
    <t>Revenues</t>
  </si>
  <si>
    <t>Costs and expenses:</t>
  </si>
  <si>
    <t>Selling, general and administrative</t>
  </si>
  <si>
    <t>Restructuring, impairment and other</t>
  </si>
  <si>
    <t>Separation and merger related</t>
  </si>
  <si>
    <t>Total costs and expenses</t>
  </si>
  <si>
    <t>Operating income</t>
  </si>
  <si>
    <t>Other non operating income (loss), net</t>
  </si>
  <si>
    <t>Interest expense, net</t>
  </si>
  <si>
    <t>Income before income taxes and equity in loss of affiliate</t>
  </si>
  <si>
    <t>Equity in loss of affiliate</t>
  </si>
  <si>
    <t>Provision for income taxes</t>
  </si>
  <si>
    <t>Net income (loss)</t>
  </si>
  <si>
    <t>Less: Net income attributable to noncontrolling interests</t>
  </si>
  <si>
    <t>Net income (loss) attributable to Baker Hughes, a GE company, LLC</t>
  </si>
  <si>
    <t>Cash distribution per common unit (in dollars per unit)</t>
  </si>
  <si>
    <t>Sales of goods</t>
  </si>
  <si>
    <t>Costs</t>
  </si>
  <si>
    <t>Sales of services</t>
  </si>
  <si>
    <t>Condensed Consolidated Statements of Comprehensive Income (Loss) (Unaudited) - USD ($) $ in Millions</t>
  </si>
  <si>
    <t>Statement of Comprehensive Income [Abstract]</t>
  </si>
  <si>
    <t>Other comprehensive income (loss):</t>
  </si>
  <si>
    <t>Investment securities</t>
  </si>
  <si>
    <t>Foreign currency translation adjustments</t>
  </si>
  <si>
    <t>Cash flow hedges</t>
  </si>
  <si>
    <t>Benefit plans</t>
  </si>
  <si>
    <t>Other comprehensive loss</t>
  </si>
  <si>
    <t>Less: Other comprehensive loss attributable to noncontrolling interests</t>
  </si>
  <si>
    <t>Other comprehensive loss attributable to Baker Hughes, a GE company, LLC</t>
  </si>
  <si>
    <t>Comprehensive income (loss)</t>
  </si>
  <si>
    <t>Less: Comprehensive income attributable to noncontrolling interests</t>
  </si>
  <si>
    <t>Comprehensive income (loss) attributable to Baker Hughes, a GE company, LLC</t>
  </si>
  <si>
    <t>Condensed Consolidated Statements of Financial Position (Unaudited) - USD ($) $ in Millions</t>
  </si>
  <si>
    <t>Dec. 31, 2018</t>
  </si>
  <si>
    <t>Current assets:</t>
  </si>
  <si>
    <t>Cash and cash equivalents</t>
  </si>
  <si>
    <t>[1]</t>
  </si>
  <si>
    <t>Current receivables, net</t>
  </si>
  <si>
    <t>Inventories, net</t>
  </si>
  <si>
    <t>All other current assets</t>
  </si>
  <si>
    <t>Total current assets</t>
  </si>
  <si>
    <t>Property, plant and equipment (net of accumulated depreciation of $4,160 and $3,625)</t>
  </si>
  <si>
    <t>Goodwill</t>
  </si>
  <si>
    <t>Other intangible assets, net</t>
  </si>
  <si>
    <t>Contract and other deferred assets</t>
  </si>
  <si>
    <t>All other assets</t>
  </si>
  <si>
    <t>Deferred income taxes</t>
  </si>
  <si>
    <t>Total assets</t>
  </si>
  <si>
    <t>Current liabilities:</t>
  </si>
  <si>
    <t>Accounts payable</t>
  </si>
  <si>
    <t>Short-term debt and current portion of long-term debt</t>
  </si>
  <si>
    <t>Progress collections and deferred income</t>
  </si>
  <si>
    <t>All other current liabilities</t>
  </si>
  <si>
    <t>Total current liabilities</t>
  </si>
  <si>
    <t>Long-term debt</t>
  </si>
  <si>
    <t>Liabilities for pensions and other postretirement benefits</t>
  </si>
  <si>
    <t>All other liabilities</t>
  </si>
  <si>
    <t>Members' Equity:</t>
  </si>
  <si>
    <t>Members' capital (common units 1,027 and 1,035 issued and outstanding as of September 30, 2019 and December 31, 2018, respectively)</t>
  </si>
  <si>
    <t>Retained loss</t>
  </si>
  <si>
    <t>Accumulated other comprehensive loss</t>
  </si>
  <si>
    <t>Baker Hughes, a GE company, LLC members' equity</t>
  </si>
  <si>
    <t>Noncontrolling interests</t>
  </si>
  <si>
    <t>Total equity</t>
  </si>
  <si>
    <t>Total liabilities and equity</t>
  </si>
  <si>
    <t xml:space="preserve">Total assets include $647 million and $896 million of assets held on behalf of General Electric Company, of which $528 million and $747 million is cash and cash equivalents and $119 million and $149 million is investment securities at September 30, 2019 and December 31, 2018 , respectively, and a corresponding amount of liability is reported in short-term borrowings. See "Note 15. Related Party Transactions" for further details. </t>
  </si>
  <si>
    <t>Condensed Consolidated Statements of Financial Position (Unaudited) (Parenthetical) - USD ($) shares in Millions, $ in Millions</t>
  </si>
  <si>
    <t>Property, plant and equipment, accumulated depreciation</t>
  </si>
  <si>
    <t>Common units issued (in shares)</t>
  </si>
  <si>
    <t>Common units outstanding (in shares)</t>
  </si>
  <si>
    <t>Related party amount, due to related party | GE</t>
  </si>
  <si>
    <t>Assets held on behalf of GE</t>
  </si>
  <si>
    <t>Cash and cash equivalents held on behalf of GE</t>
  </si>
  <si>
    <t>Related party amount, due to related party | GE | Angola Bonds</t>
  </si>
  <si>
    <t>Investment securities held on behalf of GE</t>
  </si>
  <si>
    <t>Condensed Consolidated Statements of Changes in Members' Equity (Unaudited) - USD ($) $ in Millions</t>
  </si>
  <si>
    <t>Total</t>
  </si>
  <si>
    <t>Common Unitholders</t>
  </si>
  <si>
    <t>Retained Earnings (Loss)</t>
  </si>
  <si>
    <t>Accumulated Other Comprehensive Loss</t>
  </si>
  <si>
    <t>Non-controlling Interests</t>
  </si>
  <si>
    <t>Beginning balance at Dec. 31, 2017</t>
  </si>
  <si>
    <t>Comprehensive income (loss):</t>
  </si>
  <si>
    <t>Other comprehensive income (loss)</t>
  </si>
  <si>
    <t>Regular cash distribution to members</t>
  </si>
  <si>
    <t>Distribution to noncontrolling interests</t>
  </si>
  <si>
    <t>Repurchase of common units</t>
  </si>
  <si>
    <t>Baker Hughes stock-based compensation cost</t>
  </si>
  <si>
    <t>Other</t>
  </si>
  <si>
    <t>Ending balance at Sep. 30, 2018</t>
  </si>
  <si>
    <t>Beginning balance at Jun. 30, 2018</t>
  </si>
  <si>
    <t xml:space="preserve"> </t>
  </si>
  <si>
    <t>Beginning balance at Dec. 31, 2018</t>
  </si>
  <si>
    <t>Other transactions with members</t>
  </si>
  <si>
    <t>Ending balance at Sep. 30, 2019</t>
  </si>
  <si>
    <t>Beginning balance at Jun. 30, 2019</t>
  </si>
  <si>
    <t>Condensed Consolidated Statements of Changes in Members' Equity (Unaudited) (Parenthetical) - $ / shares</t>
  </si>
  <si>
    <t>Statement of Stockholders' Equity [Abstract]</t>
  </si>
  <si>
    <t>Condensed Consolidated Statements of Cash Flows (Unaudited) - USD ($) $ in Millions</t>
  </si>
  <si>
    <t>Cash flows from operating activities:</t>
  </si>
  <si>
    <t>Adjustments to reconcile net income (loss) to net cash flows from operating activities:</t>
  </si>
  <si>
    <t>Depreciation and amortization</t>
  </si>
  <si>
    <t>Loss on sale of business</t>
  </si>
  <si>
    <t>Benefit for deferred income taxes</t>
  </si>
  <si>
    <t>Changes in operating assets and liabilities:</t>
  </si>
  <si>
    <t>Current receivables</t>
  </si>
  <si>
    <t>Inventories</t>
  </si>
  <si>
    <t>Other operating items, net</t>
  </si>
  <si>
    <t>Net cash flows from operating activities</t>
  </si>
  <si>
    <t>Cash flows from investing activities:</t>
  </si>
  <si>
    <t>Expenditures for capital assets</t>
  </si>
  <si>
    <t>Proceeds from disposal of assets</t>
  </si>
  <si>
    <t>Net cash paid for business interests and acquisitions</t>
  </si>
  <si>
    <t>Other investing items, net</t>
  </si>
  <si>
    <t>Net cash flows used in investing activities</t>
  </si>
  <si>
    <t>Cash flows from financing activities:</t>
  </si>
  <si>
    <t>Net repayments of short-term debt and other borrowings</t>
  </si>
  <si>
    <t>Repayment of long-term debt</t>
  </si>
  <si>
    <t>Distributions to members</t>
  </si>
  <si>
    <t>Other financing items, net</t>
  </si>
  <si>
    <t>Net cash flows used in financing activities</t>
  </si>
  <si>
    <t>Effect of currency exchange rate changes on cash and cash equivalents</t>
  </si>
  <si>
    <t>Decrease in cash and cash equivalents</t>
  </si>
  <si>
    <t>Cash and cash equivalents, beginning of period</t>
  </si>
  <si>
    <t>Cash and cash equivalents, end of period</t>
  </si>
  <si>
    <t>Supplemental cash flows disclosures:</t>
  </si>
  <si>
    <t>Income taxes paid</t>
  </si>
  <si>
    <t>Interest paid</t>
  </si>
  <si>
    <t>Basis of Presentation and Summary of Significant Accounting Policies</t>
  </si>
  <si>
    <t>Accounting Policies [Abstract]</t>
  </si>
  <si>
    <t>BASIS OF PRESENTATION AND SUMMARY OF SIGNIFICANT ACCOUNTING POLICIES DESCRIPTION OF THE BUSINESS Baker Hughes, a GE company, LLC, a Delaware limited liability company (the Company, BHGE LLC, we, us, or our), and the successor to Baker Hughes Incorporated, a Delaware corporation (BHI) is an energy technology company with a diversified portfolio of technologies and services that span the entire energy value chain. We conduct business in more than 120 countries and employ approximately 68,000 employees. On July 3, 2017, we completed the combination of the oil and gas business (GE O&amp;G) of General Electric Company (GE) and BHI (the Transactions). As of September 30, 2019 , GE owns approximately 36.8% of our common units and Baker Hughes Company (Baker Hughes) owns approximately 63.2% of our common units. BASIS OF PRESENTATION In connection with the Transactions, we entered into and are governed by an Amended &amp; Restated Limited Liability Company Agreement, dated as of July 3, 2017 (the BHGE LLC Agreement). Under the BHGE LLC Agreement, EHHC Newco, LLC (EHHC), a wholly owned subsidiary of Baker Hughes, is our sole managing member and Baker Hughes is the sole managing member of EHHC. As our managing member, EHHC conducts, directs and exercises full control over all our activities, including our day-to-day business affairs and decision-making, without the approval of any other member. As such, EHHC is responsible for all our operational and administrative decisions and the day-to-day management of our business.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and combined financial statements included in our Annual Report on Form 10-K for the year ended December 31, 2018 (2018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our financial statements consolidate all of our subsidiaries (entities in which we have a controlling financial interest, most often because we hold a majority voting interest). All intercompany accounts and transactions have been eliminated. In the Company's financial statements and notes, certain amounts have been reclassified to conform with the current year presentation. In the notes to unaudited condensed consolidated financial statements, all dollar and unit amounts in tabulations are in millions of dollars and units, respectively, unless otherwise indicated. Certain columns and rows in our financial statements and notes thereto may not add due to the use of rounded numbers. In the three and nine months ended September 30, 2019 , separation and merger related costs include costs incurred in connection with the separation from GE and the finalization of the Master Agreement Framework. In the three and nine months ended September 30, 2018 , separation and merger related costs are comprised solely of costs associated with the Transactions. See "Note 15. Related Party Transactions" for further information on the Master Agreement Framework. SUMMARY OF SIGNIFICANT ACCOUNTING POLICIES Please refer to "Note 1. Basis of Presentation and Summary of Significant Accounting Policies," to our consolidated financial statements from our 2018 Annual Report for the discussion of our significant accounting policies. Please refer to the "New Accounting Standards Adopted" section of this Note for changes to our accounting policies. Cash and Cash Equivalents As of September 30, 2019 and December 31, 2018 , we had $1,157 million and $1,208 million ,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Included in these amounts are $378 million and $461 million , as of September 30, 2019 and December 31, 2018 , respectively, held on behalf of GE. Cash and cash equivalents includes a total of $528 million and $747 million of cash at September 30, 2019 and December 31, 2018 , respectively, held on behalf of GE, and a corresponding liability is reported in short-term borrowings. See "Note 15. Related Party Transactions" for further details. NEW ACCOUNTING STANDARDS ADOPTED Leases On January 1, 2019, we adopted Accounting Standards Update (ASU) No. 2016-02, Leases, and the related amendments (ASC 842). This ASU requires lessees to recognize an operating lease asset and a lease liability on the balance sheet, with the exception of short-term leases. We adopted the standard using the modified retrospective approach under which leases existing at, or entered into after January 1, 2019 were required to be recognized and measured. Prior period amounts have not been adjusted and continue to be reflected in accordance with our historical accounting. The Company has elected the practical expedients upon transition that allow entities not to reassess lease identification, classification and initial direct costs for leases that existed prior to adoption. The most significant impact of the standard is the recognition of right-of-use (ROU) assets and operating lease liabilities by lessees for those leases classified as operating leases. Under the standard, disclosures are required to meet the objective of enabling users of financial statements to assess the amount, timing, and uncertainty of cash flows arising from leases. We implemented internal controls and key system functionality to enable the preparation of financial information on adoption. We determine if an arrangement is a lease at inception. ROU assets are included in "All other assets" and operating lease liabilities are included in "All other current liabilities" and "All other liabilities" on our consolidated statement of financial position. Finance lease assets are included in "Property, plant and equipment," and finance lease liabilities are included in "Short-term debt," and "Long-term debt" on our consolidated statement of financial position. ROU assets represent our right to use an underlying asset for the lease term and lease liabilities represent our obligation to make lease payments arising from the lease. ROU assets and operating lease liabilities are recognized at the later of the lease commencement date or the effective date of adoption of ASC 842 on January 1, 2019, based on the present value of lease payments over the remaining lease term. Finance lease ROU assets and liabilities are recognized at commencement date. As most of our leases do not provide an implicit rate, we use our incremental collateralized borrowing rate based on the information available at commencement date in determining the present value of lease payments. Our lease terms may include options to extend or terminate the lease when it is reasonably certain that we will exercise that option. Lease expense for operating lease payments is recognized on a straight-line basis over the lease term. Short-term leases under one year do not result in a ROU asset, but are recognized in the income statement only on a straight-line basis over the lease term. The Company has made an election to include within our operating lease liability future payments for both lease and non-lease components. See "Note 8. Leases" for additional information. The adoption of this standard resulted in the recording of ROU assets and operating lease liabilities of $844 million as of January 1, 2019 on our consolidated statements of financial position with an immaterial impact on our consolidated statements of equity and no related impact on our consolidated statements of income (loss). Short-term leases have not been recorded on the consolidated statements of financial position. Our accounting for finance leases remained substantially unchanged. Derivatives and Hedging On January 1, 2019, we adopted ASU 2017-12, Derivatives and Hedging (Topic 815): Targeted Improvements to Accounting for Hedging Activities . Since there was no impact from the new guidance to our consolidated financial statements, no transition adjustments were recorded. ASU 2017-12 simplifies the application of hedge accounting and expands the strategies that qualify for hedge accounting. In accordance with the ASU, both the effective and ineffective portion of a cash flow hedge are initially reported as a component of accumulated other comprehensive income (loss) and reclassified into earnings when the forecasted transaction affects earnings. The ASU requires certain changes to the presentation of hedge accounting in the financial statements and some new or modified disclosures. See "Note 13. Financial Instruments" for additional information. NEW ACCOUNTING STANDARDS TO BE ADOPTED In June 2016, the FASB issued ASU No. 2016-13, Financial Instruments - Credit Losses .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in current U.S. GAAP, which generally require that a loss be incurred before it is recognized. The new standard will also apply to receivables arising from revenue transactions such as contract assets and accounts receivables and is effective for fiscal years beginning after December 15, 2019. We continue to evaluate the effect of the standard on our consolidated financial statements. All other new accounting pronouncements that have been issued but not yet effective are currently being evaluated and at this time are not expected to have a material impact on our financial position or results of operations.</t>
  </si>
  <si>
    <t>Revenue Related to Contracts with Customers</t>
  </si>
  <si>
    <t>Revenue from Contract with Customer [Abstract]</t>
  </si>
  <si>
    <t>REVENUE RELATED TO CONTRACTS WITH CUSTOMERS DISAGGREGATED REVENUE We disaggregate our revenue from contracts with customers by primary geographic markets. Three Months Ended September 30, Nine Months Ended September 30, Total Revenue 2019 2018 2019 2018 U.S. $ 1,500 $ 1,675 $ 4,621 $ 4,718 Non-U.S. 4,382 3,990 12,869 11,894 Total $ 5,882 $ 5,665 $ 17,490 $ 16,612 REMAINING PERFORMANCE OBLIGATIONS As of September 30, 2019 and 2018 , the aggregate amount of the transaction price allocated to the unsatisfied (or partially unsatisfied) performance obligations was $22.2 billion and $20.8 billion , respectively. As of September 30, 2019 , we expect to recognize revenue of approximately 49% , 65% and 90% of the total remaining performance obligations within 2 , 5 , and 15 years , respectively, and the remaining thereafter. Contract modifications could affect both the timing to complete as well as the amount to be received as we fulfill the related remaining performance obligations.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September 30, 2019 December 31, 2018 Progress collections $ 2,313 $ 1,600 Deferred income 123 165 Progress collections and deferred income (contract liabilities) (1) $ 2,436 $ 1,765 (1) Progress collections and deferred income (contract liabilities) were $1,775 million at January 1, 2018. Revenue recognized during the three months ended September 30, 2019 and 2018 that was included in the contract liabilities at the beginning of the period was $156 million and $281 million , respectively, and $1,004 million and $1,287 million , respectively, during the nine months ended September 30, 2019 and 2018 .</t>
  </si>
  <si>
    <t>Current Receivables</t>
  </si>
  <si>
    <t>Receivables [Abstract]</t>
  </si>
  <si>
    <t>CURRENT RECEIVABLES Current receivables are comprised of the following: September 30, 2019 December 31, 2018 Customer receivables $ 5,253 $ 4,974 Related parties 569 746 Other 766 669 Total current receivables 6,588 6,389 Less: Allowance for doubtful accounts (348 ) (327 ) Total current receivables, net $ 6,240 $ 6,062 Customer receivables are recorded at the invoiced amount. Related parties consists primarily of amounts owed to us by GE. The "Other" category consists primarily of indirect taxes, other tax receivables, customer retentions and advance payments to suppliers.</t>
  </si>
  <si>
    <t>Inventory, Net [Abstract]</t>
  </si>
  <si>
    <t>INVENTORIES Inventories, net of reserves of $424 million and $430 million as of September 30, 2019 and December 31, 2018 , respectively, are comprised of the following: September 30, 2019 December 31, 2018 Finished goods $ 2,707 $ 2,575 Work in process and raw material 2,032 2,045 Total inventories, net $ 4,739 $ 4,620</t>
  </si>
  <si>
    <t>Goodwill and Other Intangible Assets</t>
  </si>
  <si>
    <t>Goodwill and Intangible Assets Disclosure [Abstract]</t>
  </si>
  <si>
    <t>GOODWILL AND OTHER INTANGIBLE ASSETS GOODWILL The changes in the carrying value of goodwill are detailed below by segment: Oilfield Services Oilfield Equipment Turbo-machinery &amp; Process Solutions Digital Solutions Total Balance at December 31, 2017, gross $ 15,565 $ 3,901 $ 1,906 $ 2,036 $ 23,408 Accumulated impairment at December 31, 2017 (2,633 ) (867 ) — (254 ) (3,754 ) Balance at December 31, 2017 12,932 3,034 1,906 1,782 19,654 Purchase accounting adjustments (1) (157 ) 293 394 429 959 Currency exchange and others (26 ) (17 ) (114 ) (33 ) (190 ) Balance at December 31, 2018 12,749 3,310 2,186 2,178 20,423 Currency exchange and others — (15 ) (23 ) (25 ) (63 ) Balance at September 30, 2019 $ 12,749 $ 3,295 $ 2,163 $ 2,153 $ 20,360 (1) In the second quarter of 2018, we concluded the final determination of the fair value of the assets and liabilities and the related goodwill associated with the acquisition of BHI. Of the total goodwill of $13,669 million resulting from the acquisition of BHI, $12,604 million is allocated to our Oilfield Services segment and the remainder to our other segments based on the expected benefit from the synergies of the acquisition. During the third quarter of each fiscal year, in conjunction with our annual strategic planning process, we perform a quantitative goodwill impairment test for each of our reporting units. Our reporting units are the same as our four reportable segments. In performing this quantitative assessment, we determine the fair value of each of our reporting units using a combination of the income approach and the market approach by assessing each of these valuation methodologies based upon availability and relevance of comparable company data and determining the appropriate weighting. Under the income approach, the fair value for each of our reporting units was determined based on the present value of estimated future cash flows, discounted at an appropriate risk-adjusted rate. We used our internal forecasts to estimate future cash flows, including an estimate of long-term future growth rates, based on our most recent views of the long-term outlook for each reporting unit, which includes assumptions about future commodity pricing and expected demand for our goods and services. Due to the inherent uncertainties involved in making estimates and assumptions, actual results may differ from those assumed in our forecasts. We derived our discount rates using a capital asset pricing model and analyzing published rates for industries relevant to our reporting units to estimate the cost of equity financing. We used discount rates that are commensurate with the risks and uncertainties inherent in the respective businesses and in our internally developed forecasts. Discount rates used in our reporting unit valuations ranged from 10.0% to 11.5% as of our testing date and these rates may change in future periods based on changes in the U.S. Treasury rate, inflation or other factors. Valuations using the market approach were derived from metrics of publicly traded companies or historically completed transactions of comparable businesses. The selection of comparable businesses was based on the markets in which the reporting units operate giving consideration to risk profiles, size, geography, and diversity of products and services. After quantifying the fair value, the carrying value of each reporting unit is then compared to its fair value and if the carrying value is more than its fair value, a step two analysis is performed. In the step two analysis, the amount of goodwill impairment, if any, is derived by deducting the fair value of the reporting unit’s assets and liabilities from the fair value of its equity, and comparing that amount with the carrying amount of goodwill. Our annual impairment test of goodwill was completed as of July 1, 2019 for all four of our reporting units. The step one impairment test performed included key assumptions related to macroeconomic and industry conditions, overall financial performance of the reporting unit, short and long-term forecasts, the impact, if any, of the separation from GE among other factors, all of which require considerable judgment. In addition, we also considered the declines in Baker Hughes' market capitalization below its book value including the magnitude and duration of those declines. Based on the results of our step one testing, the fair values of each of the four reporting units exceeded their carrying values; therefore, the second step of the impairment test was not required to be performed and no goodwill impairment was recognized. The Turbomachinery &amp; Process Solutions and Digital Solutions reporting units had fair values that were substantially in excess of their carrying values. The Oilfield Services (OFS) and Oilfield Equipment (OFE) reporting units had fair values that exceeded their carrying values by 8.0% and 10.0% , respectively. As of September 30, 2019, the OFS and OFE reporting units remain at-risk for future goodwill impairments as it is reasonably possible that judgments and estimates of certain key assumptions could change in future periods and may result in a reduction in fair value. Therefore, we performed sensitivity analyses for two key assumptions, discount rate and long-term growth rate for the OFS and OFE reporting units. We assumed a hypothetical 100-basis-point decrease in the expected long-term growth rate or a hypothetical 100-basis-point increase in the discount rate. Both scenarios independently yielded an estimated fair value for both the OFS and OFE reporting units below their carrying value. In future periods, we will perform qualitative assessments of our key assumptions to determine whether a triggering event has occurred which may require us to perform a quantitative test of the at-risk reporting units at that time. Any significant adverse changes in future periods to our internal forecasts or the external market conditions, including any negative impact as a result of the separation from GE, if any, could reasonably be expected to negatively affect our key assumptions and may result in future goodwill impairment charges which could be material. Baker Hughes' stock price has historically experienced volatility as a result of industry-wide and macroeconomic factors, including global oil prices. In addition, more recently, we believe that Baker Hughes' stock price has been subject to increased volatility resulting from, among other things, uncertainty around the impact, if any, of GE's separation from Baker Hughes and consequential secondary offering of Baker Hughes' Class A common stock. While we believe that Baker Hughes' stock price reflects transitory circumstances/conditions as described above, any future sustained declines in its stock price could be a triggering event which may require us to perform a quantitative test at that time. OTHER INTANGIBLE ASSETS Intangible assets are comprised of the following: September 30, 2019 December 31, 2018 Gross Accumulated Net Gross Accumulated Net Customer relationships $ 3,016 $ (1,010 ) $ 2,006 $ 3,085 $ (944 ) $ 2,141 Technology 1,063 (592 ) 471 1,107 (526 ) 581 Trade names and trademarks 690 (246 ) 444 698 (229 ) 469 Capitalized software 1,165 (897 ) 268 1,118 (824 ) 294 Other 1 (1 ) — 14 (2 ) 12 Finite-lived intangible assets 5,935 (2,746 ) 3,189 6,022 (2,525 ) 3,497 Indefinite-lived intangible assets (1) 2,242 — 2,242 2,222 — 2,222 Total intangible assets $ 8,177 $ (2,746 ) $ 5,431 $ 8,244 $ (2,525 ) $ 5,719 (1) Indefinite-lived intangible assets are principally comprised of the Baker Hughes trade name. Intangible assets are generally amortized on a straight-line basis with estimated useful lives ranging from 1 to 30 years . Amortization expense for the three months ended September 30, 2019 and 2018 was $85 million and $112 million , respectively, and $278 million and $352 million , respectively, for the nine months ended September 30, 2019 and 2018 . Estimated amortization expense for the remainder of 2019 and each of the subsequent five fiscal years is expected to be as follows: Year Estimated Amortization Expense Remainder of 2019 $ 86 2020 325 2021 279 2022 239 2023 226 2024 219</t>
  </si>
  <si>
    <t>Contract and Other Deferred Assets</t>
  </si>
  <si>
    <t>Deferred Revenue Disclosure [Abstract]</t>
  </si>
  <si>
    <t>CONTRACT AND OTHER DEFERRED ASSETS A majority of our long-term product service agreements relate to our Turbomachinery &amp; Process Solutions segment. Contract assets reflect revenue earned in excess of billings on our long-term contracts to construct technically complex equipment, long-term product maintenance or extended warranty arrangements and other deferred contract related costs. Contract assets are comprised of the following: September 30, 2019 December 31, 2018 Long-term product service agreements $ 576 $ 609 Long-term equipment contracts (1) 1,098 1,085 Contract assets (total revenue in excess of billings) (2) 1,674 1,694 Deferred inventory costs (3) 130 179 Non-recurring engineering costs 47 21 Contract and other deferred assets $ 1,851 $ 1,894 (1) Reflects revenue earned in excess of billings on our long-term contracts to construct technically complex equipment and certain other service agreements. (2) Contract assets (total revenue in excess of billings) were $1,684 million as of January 1, 2018. (3) Deferred inventory costs were $360 million as of January 1, 2018, which represents cost deferral for shipped goods and other costs where the criteria for revenue recognition has not yet been met. Revenue recognized during the three months ended September 30, 2019 and 2018 from performance obligations satisfied (or partially satisfied) in previous periods related to our long-term service agreements was $(31) million and $3 million , respectively, and $(9) million and $25 million during nine months ended September 30, 2019 and 2018 , respectively. This includes revenue recognized from revisions to cost or billing estimates that may affect a contract’s total estimated profitability resulting in an adjustment of earnings.</t>
  </si>
  <si>
    <t>Progress Collections and Deferred Income</t>
  </si>
  <si>
    <t>Revenue Recognition and Deferred Revenue [Abstract]</t>
  </si>
  <si>
    <t>Leases</t>
  </si>
  <si>
    <t>Leases [Abstract]</t>
  </si>
  <si>
    <t>LEASES Our leasing activities primarily consist of operating leases for administrative offices, manufacturing facilities, research centers, service centers, sales offices and certain equipment. Operating Lease Expense Three Months Ended September 30, 2019 Nine Months Ended September 30, 2019 Long-term fixed lease $ 61 $ 169 Long-term variable lease 13 37 Short-term lease (1) 202 544 Total operating lease expense $ 276 $ 750 (1) Includes leases with a term of one month or less For the three and nine months ended September 30, 2018 , total operating lease expense was $184 million and $558 million , respectively. Cash flows used in operating activities for operating leases approximates our expense for the three and nine months ended September 30, 2019 and 2018 . As of September 30, 2019 , maturities of our operating lease liabilities are as follows: Year Operating Leases Remainder of 2019 $ 55 2020 208 2021 152 2022 122 2023 83 Thereafter 369 Total lease payments 989 Less: imputed interest 174 Total $ 815 Amounts recognized in the condensed consolidated statement of financial position as of September 30, 2019 : Operating Leases All other current liabilities $ 188 All other liabilities 627 Total $ 815 Right-of-use assets of $809 million as of September 30, 2019 were included in "All other assets" in our condensed consolidated statements of financial position. The weighted-average remaining lease term as of September 30, 2019 was approximately eight years for our operating leases. The weighted-average discount rate used to determine the operating lease liability as of September 30, 2019 was 4.3% .</t>
  </si>
  <si>
    <t>Borrowings</t>
  </si>
  <si>
    <t>Debt Disclosure [Abstract]</t>
  </si>
  <si>
    <t>BORROWINGS Short-term and long-term borrowings are comprised of the following: September 30, 2019 December 31, 2018 Short-term borrowings Short-term borrowings from GE $ 647 $ 896 Other borrowings 47 46 Total short-term borrowings 694 942 Long-term borrowings 3.2% Senior Notes due August 2021 520 523 2.773% Senior Notes due December 2022 1,246 1,245 8.55% Debentures due June 2024 128 131 3.337% Senior Notes due December 2027 1,343 1,343 6.875% Notes due January 2029 290 294 5.125% Senior Notes due September 2040 1,303 1,306 4.08% Senior Notes due December 2047 1,337 1,336 Other long-term borrowings 146 107 Total long-term borrowings 6,313 6,285 Total borrowings $ 7,008 $ 7,227 We have a $3 billion committed unsecured revolving credit facility (the 2017 Credit Agreement) with commercial banks maturing in July 2022. The 2017 Credit Agreement contains certain customary representations and warranties, certain affirmative covenants and no negative covenants. Upon the occurrence of certain events of default, our obligations under the 2017 Credit Agreement may be accelerated. Such events of default include payment defaults to lenders under the 2017 Credit Agreement, and other customary defaults. No such events of default have occurred. At September 30, 2019 and December 31, 2018 , there were no borrowings under the 2017 Credit Agreement. We have a commercial paper program under which we may issue from time to time up to $3 billion in commercial paper with maturities of no more than 397 days . At September 30, 2019 and December 31, 2018 , there were no borrowings outstanding under the commercial paper program. Concurrent with the Transactions associated with the acquisition of BHI on July 3, 2017, Baker Hughes Co-Obligor, Inc. became a co-obligor, jointly and severally with us, on our registered debt securities. This co-obligor is a 100% -owned finance subsidiary of the Company that was incorporated for the sole purpose of serving as a co-obligor of debt securities and has no assets or operations other than those related to its sole purpose. Baker Hughes Co-Obligor, Inc. is also a co-obligor of the $3,950 million senior notes issued in December 2017 by us in a private placement and subsequently registered in January 2018. Certain Senior Notes contain covenants that restrict our ability to take certain actions, including, but not limited to, the creation of certain liens securing debt, the entry into certain sale-leaseback transactions and engaging in certain merger, consolidation and asset sale transactions in excess of specified limits. The estimated fair value of total borrowings at September 30, 2019 and December 31, 2018 was $7,159 million and $6,629 million , respectively. For a majority of our borrowings the fair value was determined using quoted period-end market prices. Where market prices are not available, we estimate fair values based on valuation methodologies using current market interest rate data adjusted for our non-performance risk. See "Note 15. Related Party Transactions" for additional information on the short-term borrowings from GE.</t>
  </si>
  <si>
    <t>Employee Benefit Plans</t>
  </si>
  <si>
    <t>Retirement Benefits [Abstract]</t>
  </si>
  <si>
    <t>EMPLOYEE BENEFIT PLANS Historically, we were allocated relevant participation costs for certain employees who participated in GE employee benefit plans as part of multi-employer plans. Certain of our U.S. employees were covered under various U.S. GE employee benefit plans, including GE's retirement plans (pension, retiree health and life insurance, and savings benefit plans). From January 1, 2019, these U.S. employees ceased to participate in the GE U.S. plans. In addition, certain United Kingdom (UK) employees participated in the GE UK Pension Plan. From May 1, 2019, these UK employees ceased to participate in the GE UK Pension Plan. Therefore, we incurred no expense for the three months ended September 30, 2019 . Expense was $46 million for the three months ended September 30, 2018 . Expenses associated with these plans were $3 million and $126 million in the nine months ended September 30, 2019 and 2018 , respectively. During the second quarter of 2019, substantially all of the assets and liabilities of the GE UK Pension Plan related to the oil &amp; gas businesses have been transferred to us on a fully funded basis. In addition to these GE plans, certain of our employees are also covered by company sponsored employee defined benefit plans. These defined benefit plans include four U.S. plans and six non-U.S. plans, primarily in the UK, Germany, and Canada, all with plan assets or obligations greater than $20 million . We use a December 31 measurement date for these plans. These defined benefit plans generally provide benefits to employees based on formulas recognizing length of service and earnings. The components of net periodic cost (benefit) of plans sponsored by us are as follows for the three and nine months ended September 30 : Three Months Ended September 30, Nine Months Ended September 30, 2019 2018 2019 2018 Service cost $ 4 $ 5 $ 14 $ 15 Interest cost 24 18 65 54 Expected return on plan assets (33 ) (30 ) (88 ) (90 ) Amortization of net actuarial loss 5 2 14 6 Curtailment loss — — 7 — Net periodic cost (benefit) $ — $ (5 ) $ 12 $ (15 ) The service cost component of the net periodic cost (benefit) is included in operating income (loss) and all other components are included in non operating income (loss) in our condensed consolidated statements of income (loss).</t>
  </si>
  <si>
    <t>Income Taxes</t>
  </si>
  <si>
    <t>Income Tax Disclosure [Abstract]</t>
  </si>
  <si>
    <t>INCOME TAXES For the quarter ended September 30, 2019 , income tax expense was $107 million compared to a tax expense of $108 million for the prior year quarter. The difference between the U.S. statutory tax rate of 21% and the current effective tax rate of 48% is primarily related to the geographical mix of earnings and losses, coupled with $47 million related to losses with no tax benefit due to valuation allowances and tax effects of the U.S. partnership structure. For the nine months ended September 30, 2019 , income tax expense was $269 million compared to a tax expense of $208 million for the nine months ended September 30, 2018 . The difference between the U.S. statutory tax rate of 21% and the current effective tax rate of 60% is primarily related to the geographical mix of earnings and losses, coupled with $137 million related to losses with no tax benefit due to valuation allowances and tax effects of the U.S. partnership structure. We are a partnership for U.S. federal tax purposes, therefore, any tax effects associated with the U.S. are recognized by our members and not reflected in our tax expense.</t>
  </si>
  <si>
    <t>Members' Equity</t>
  </si>
  <si>
    <t>Partners' Capital Notes [Abstract]</t>
  </si>
  <si>
    <t>MEMBERS' EQUITY COMMON UNITS The BHGE LLC Agreement provides that initially there is one class of common units, which are currently held by Baker Hughes and GE. If Baker Hughes issues a share of Class A common stock, including in connection with an equity incentive or similar plan, we will also issue a corresponding common unit to Baker Hughes or one of its direct subsidiaries. For the nine months ended September 30, 2019 , we issued 3,531 thousand common units to Baker Hughes in connection with the issuance of Class A common stock by Baker Hughes. The following table presents the changes in the number of shares outstanding (in thousands): Common Units Held by Baker Hughes Common Units Held by GE Balance at December 31, 2018 513,399 521,543 Issue of units to Baker Hughes under equity incentive plan 3,531 — Exchange of common units (1) 132,250 (132,250 ) Repurchase of common units (2) — (11,865 ) Balance at September 30, 2019 649,181 377,428 (1) In September 2019, Baker Hughes completed an underwritten secondary public offering in which GE and its affiliates sold 132.3 million of its shares of Class A common stock. The offering included the exchange of our common units (together with the corresponding shares of Class B common stock of Baker Hughes) for Class A common stock of Baker Hughes by GE and its affiliates per the Exchange Agreement. (2) In September 2019, we also repurchased 11.9 million of our common units from GE and its affiliates for an aggregate of $250 million , or $21.07 per unit, which is the same per unit price, net of discounts and commissions paid by the underwriters to GE and its affiliates in the underwritten public offering. In connection with this repurchase, the corresponding shares of Class B common stock of Baker Hughes held by GE and its affiliates were canceled. As a result of the exchange of Baker Hughes shares in the secondary offering and our common units repurchased in September 2019, GE's ownership of our common units reduced during the third quarter of 2019 from approximately 50.3% to approximately 36.8% . ACCUMULATED OTHER COMPREHENSIVE LOSS (AOCL) The following tables present the changes in accumulated other comprehensive loss, net of tax: Investment Securities Foreign Currency Translation Adjustments Cash Flow Hedges Benefit Plans Accumulated Other Comprehensive Loss Balance at December 31, 2018 $ — $ (2,326 ) $ (3 ) $ (133 ) $ (2,462 ) Other comprehensive income (loss) before reclassifications — (96 ) 2 (22 ) (116 ) Amounts reclassified from accumulated other comprehensive income (loss) — — 2 19 21 Deferred taxes — — (1 ) (3 ) (4 ) Other comprehensive income (loss) — (96 ) 3 (6 ) (99 ) Less: Other comprehensive income (loss) attributable to noncontrolling interests — (1 ) — — (1 ) Less: Other adjustments — — — 119 119 Balance at September 30, 2019 $ — $ (2,421 ) $ — $ (258 ) $ (2,679 ) Investment Securities Foreign Currency Translation Adjustments Cash Flow Hedges Benefit Plans Accumulated Other Comprehensive Loss Balance at December 31, 2017 $ 1 $ (1,824 ) $ 2 $ (60 ) $ (1,881 ) Other comprehensive income (loss) before reclassifications (2 ) (312 ) (1 ) 5 (310 ) Amounts reclassified from accumulated other comprehensive income (loss) — — — — — Deferred taxes (1 ) — — (2 ) (3 ) Other comprehensive income (loss) (3 ) (312 ) (1 ) 3 (313 ) Less: Other comprehensive income (loss) attributable to noncontrolling interests — (1 ) — — (1 ) Balance at September 30, 2018 $ (2 ) $ (2,135 ) $ 1 $ (57 ) $ (2,193 ) The amounts reclassified from accumulated other comprehensive loss during the nine months ended September 30, 2019</t>
  </si>
  <si>
    <t>Financial Instruments</t>
  </si>
  <si>
    <t>Derivative Instruments and Hedging Activities Disclosure [Abstract]</t>
  </si>
  <si>
    <t>FINANCIAL INSTRUMENTS RECURRING FAIR VALUE MEASUREMENTS Our assets and liabilities measured at fair value on a recurring basis consists of derivative instruments and investment securities. September 30, 2019 December 31, 2018 Level 1 Level 2 Level 3 Net Balance Level 1 Level 2 Level 3 Net Balance Assets Derivatives $ — $ 51 $ — $ 51 $ — $ 74 $ — $ 74 Investment securities 39 — 265 304 39 — 288 327 Total assets 39 51 265 355 39 74 288 401 Liabilities Derivatives — (44 ) — (44 ) — (82 ) — (82 ) Total liabilities $ — $ (44 ) $ — $ (44 ) $ — $ (82 ) $ — $ (82 ) There were no transfers between Level 1, 2 and 3 during the nine months ended September 30, 2019 . The following table provides a reconciliation of recurring Level 3 fair value measurements for investment securities: 2019 2018 Balance at January 1 $ 288 $ 304 Purchases 7 47 Proceeds at maturity (31 ) (55 ) Balance at September 30 $ 265 $ 296 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 There are no unrealized gains or losses recognized in the condensed consolidated statement of income (loss) on account of any Level 3 instrument still held at the reporting date. At September 30, 2019 and December 31, 2018 , we held $119 million and $149 million , respectively, of these investment securities on behalf of GE. September 30, 2019 December 31, 2018 Amortized Cost Gross Unrealized Gains Gross Unrealized Losses Estimated Fair Value Amortized Cost Gross Unrealized Gains Gross Unrealized Losses Estimated Fair Value Investment securities Non-U.S. debt securities (1) $ 264 $ 1 $ — $ 265 $ 288 $ — $ — $ 288 Equity securities (2) 39 — — 39 39 — — 39 Total $ 303 $ 1 $ — $ 304 $ 327 $ — $ — $ 327 (1) All of our investment securities are classified as available for sale instruments. Non-U.S. debt securities mature within four years . (2) Gains (losses) recorded to earnings related to these securities were nil and $(6) million for the three months ended September 30, 2019 and 2018 , respectively, and $1 million and $(9) million for the nine months ended September 30, 2019 and 2018 , respectively. FAIR VALUE DISCLOSURE OF FINANCIAL INSTRUMENTS Our financial instruments include cash, cash equivalents, current receivables, certain investments, accounts payable, short and long-term debt, and derivative financial instruments. Except for long-term debt, the estimated fair value of these financial instruments at September 30, 2019 and December 31, 2018 approximates their carrying value as reflected in our condensed consolidated financial statements. For further information on the fair value of our debt, see "Note 9. Borrowings." DERIVATIVES AND HEDGING We use derivatives to manage our risks and do not use derivatives for speculation. The table below summarizes the fair value of all derivatives, including hedging instruments and embedded derivatives. September 30, 2019 December 31, 2018 Assets (Liabilities) Assets (Liabilities) Derivatives accounted for as hedges Currency exchange contracts $ 2 $ (3 ) $ — $ (7 ) Derivatives not accounted for as hedges Currency exchange contracts 49 (41 ) 74 (75 ) Total derivatives $ 51 $ (44 ) $ 74 $ (82 ) Derivatives are classified in the captions "All other current assets," "All other assets," "All other current liabilities," and "All other liabilities" depending on their respective maturity date. As of September 30, 2019 and December 31, 2018 , $45 million and $67 million of derivative assets are recorded in "All other current assets" and $6 million and $7 million are recorded in "All other assets" of the condensed consolidated statements of financial position, respectively. As of September 30, 2019 and December 31, 2018 , $41 million and $79 million of derivative liabilities are recorded in "All other current liabilities" and $3 million and $3 million are recorded in "All other liabilities" of the condensed consolidated statements of financial position, respectively. RISK MANAGEMENT STRATEGY We buy, manufacture and sell components and products as well as provide services across global markets. These activities expose us to changes in foreign currency exchange rates and commodity prices, which can adversely affect revenues earned and costs of operating our business. When the currency in which we sell equipment differs from the primary currency (known as its functional currency) and the exchange rate fluctuates, it will affect the revenue we earn on the sale. These sales and purchase transactions also create receivables and payables denominated in foreign currencies, along with other monetary assets and liabilities, which expose us to foreign currency gains and losses based on changes in exchange rates. Changes in the price of a raw material that we use in manufacturing can affect the cost of manufacturing. We use derivatives to mitigate or eliminate these exposures. FORMS OF HEDGING Cash Flow Hedges We use cash flow hedging primarily to reduce or eliminate the effects of foreign exchange rate changes on purchase and sale contracts. Accordingly, the vast majority of our derivative activity in this category consists of currency exchange contracts. We also use commodity derivatives to reduce or eliminate price risk on raw materials purchased for use in manufacturing. Economic Hedges These derivatives are not designated as hedges from an accounting standpoint (and therefore we do not apply hedge accounting to the relationship) but otherwise serve the same economic purpose as other hedging arrangements. Some economic hedges are used when changes in the carrying amount of the hedged item are already recorded in earnings in the same period as the derivative, making hedge accounting unnecessary. For some other types of economic hedges, changes in the fair value of the derivative are recorded in earnings currently but changes in the value of the forecasted foreign currency cash flows are only recognized in earnings when they occur. As a result, even though the derivative is an effective economic hedge, there is a net effect on earnings in each period due to differences in the timing of earnings recognition between the derivative and the hedged item. These derivatives are marked to fair value through earnings each period. NOTIONAL AMOUNT OF DERIVATIVES The notional amount of a derivative is the number of units of the underlying (for example, the notional principal amount of the debt in an interest rate swap). A substantial majority of the outstanding notional amount of $4.9 billion and $6.4 billion at September 30, 2019 and December 31, 2018 , respectively, is related to hedges of anticipated sales and purchases in foreign currency, commodity purchases, and contractual terms in contracts that are considered embedded derivatives and for intercompany borrowings in foreign currencies. We generally disclose derivative notional amounts on a gross basis to indicate the total counterparty risk. Where we have gross purchase and sale derivative contracts for a particular currency, we look to execute these contracts with the same counterparty to reduce our exposure. The corresponding net notional amounts were $2.4 billion and $2.8 billion at September 30, 2019 and December 31, 2018 , respectively. CASH FLOW HEDGES Changes in the fair value of cash flow hedges are recorded in a separate component of equity (referred to below as Accumulated Other Comprehensive Income, or AOCI) and are recorded in earnings in the period in which the hedged transaction occurs. The table below summarizes this activity by hedging instrument. Three Months Ended September 30, Nine Months Ended September 30, Gain (Loss) Recognized in AOCI Gain (Loss) Reclassified from AOCI to Earnings Gain (Loss) Recognized in AOCI Gain (Loss) Reclassified from AOCI to Earnings 2019 2018 2019 2018 2019 2018 2019 2018 Currency exchange contracts $ 1 $ (2 ) $ (1 ) $ — $ 2 $ (1 ) $ (2 ) $ — We expect to transfer $1 million to earnings as an expense in the next 12 months contemporaneously with the earnings effects of the related forecast transactions. At September 30, 2019 and December 31, 2018 , the maximum term of derivative instruments that hedge forecast transactions was two years and two years , respectively. ECONOMIC HEDGES The following table summarizes the gains (losses) from derivatives not designated as hedges on the condensed consolidated statements of income (loss). Derivatives not designated as hedging instruments Condensed consolidated statement of income caption Three Months Ended September 30, Nine Months Ended September 30, 2019 2018 2019 2018 Currency exchange contracts (1) Cost of goods sold $ (8 ) $ (4 ) $ (13 ) $ — Currency exchange contracts Selling, general and administrative (7 ) (6 ) (11 ) (4 ) Commodity derivatives Cost of goods sold 2 (3 ) 2 (2 ) Other derivatives Other non operating income (loss), net (1 ) — 1 — Total (2) $ (14 ) $ (13 ) $ (21 ) $ (6 ) (1) Excludes gains on embedded derivatives of $1 million and $3 million for the three months ended September 30, 2019 and 2018 , respectively, and losses of nil and $6 million during the nine months ended September 30, 2019 and 2018 , respectively, as embedded derivatives are not considered to be hedging instruments in our economic hedges. (2) The effect on earnings of derivatives not designated as hedges is substantially offset by change in fair value of the economically hedged items in the current and future periods.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OTHER EQUITY INVESTMENTS As of September 30, 2019 and December 31, 2018, the carrying amount of equity securities without readily determinable fair values was $633 million and $542 million , respectively. During the three months ended September 30, 2019, certain of these equity instruments were remeasured to fair value as of the date that an observable transaction occurred. This resulted in the Company recording an unrealized gain of $19 million .</t>
  </si>
  <si>
    <t>Segment Information</t>
  </si>
  <si>
    <t>Segment Reporting [Abstract]</t>
  </si>
  <si>
    <t>SEGMENT INFORMATION Our operating segments are organized based on the nature of markets and customers. We report our operating results through four operating segments that consists of similar products and services within each segment as described below. OILFIELD SERVICES (OFS) OFS provides products and services for onshore and offshore operations across the lifecycle of a well, ranging from drilling, evaluation, completion, production and intervention. Products and services include diamond and tri-cone drill bits, drilling services, including directional drilling technology, measurement while drilling &amp; logging while drilling, downhole completion tools and systems, wellbore intervention tools and services, wireline services, drilling and completions fluids, oilfield and industrial chemicals, pressure pumping, and artificial lift technologies, including electrical submersible pumps. OILFIELD EQUIPMENT (OFE) OFE provides a broad portfolio of products and services required to facilitate the safe and reliable flow of hydrocarbons from the subsea wellhead to the surface. Products and services include pressure control equipment and services, subsea production systems and services, drilling equipment, and flexible pipeline systems. OFE designs and manufactures onshore and offshore drilling and production systems and equipment for floating production platforms and provides a full range of services related to onshore and offshore drilling activities. TURBOMACHINERY &amp; PROCESS SOLUTIONS (TPS) TPS provides equipment and related services for mechanical-drive, compression and power-generation applications across the oil and gas industry as well as products and services to serve the downstream segments of the industry including refining, petrochemical, distributed gas, flow and process control and other industrial applications. The TPS portfolio includes drivers (aero-derivative gas turbines, heavy-duty gas turbines and synchronous and induction electric motors), compressors (centrifugal and axial, direct drive high speed, integrated, subsea compressors, turbo expanders and reciprocating), turn-key solutions (industrial modules and waste heat recovery), pumps, valves, and compressed natural gas (CNG) and small-scale liquefied natural gas (LNG) solutions used primarily for shale oil and gas field development. DIGITAL SOLUTIONS (DS) DS provides equipment and services for a wide range of industries, including oil &amp; gas, power generation, aerospace, metals, and transportation. The offerings include sensor-based measurement, non-destructive testing and inspection, turbine, generator and plant controls and condition monitoring, as well as pipeline integrity solutions. SEGMENT RESULTS Segment revenue and profit are determined based on the internal performance measures used by the Company to assess the performance of each segment in a financial period. Summarized financial information is shown in the following tables. Consistent accounting policies have been applied by all segments within the Company, for all reporting periods. Three Months Ended September 30, Nine Months Ended September 30, Segments revenue 2019 2018 2019 2018 Oilfield Services $ 3,348 $ 2,993 $ 9,597 $ 8,554 Oilfield Equipment 728 631 2,156 1,912 Turbomachinery &amp; Process Solutions 1,197 1,389 3,904 4,233 Digital Solutions 609 653 1,833 1,913 Total $ 5,882 $ 5,665 $ 17,490 $ 16,612 The performance of our operating segments is evaluated based on segment operating income (loss), which is defined as income (loss) before income taxes and equity in loss of affiliate and before the following: net interest expense, net other non operating income (loss), corporate expenses, restructuring, impairment and other charges, inventory impairments, separation and merger related costs and certain gains and losses not allocated to the operating segments. Three Months Ended September 30, Nine Months Ended September 30, Segment income (loss) before income taxes 2019 2018 2019 2018 Oilfield Services $ 274 $ 231 $ 683 $ 561 Oilfield Equipment 14 6 40 (12 ) Turbomachinery &amp; Process Solutions 161 132 414 364 Digital Solutions 82 106 234 275 Total segment 531 475 1,370 1,189 Corporate (109 ) (98 ) (314 ) (294 ) Inventory impairments (1) — (12 ) — (88 ) Restructuring, impairment and other (71 ) (66 ) (183 ) (374 ) Separation and merger related (54 ) (17 ) (128 ) (113 ) Other non operating income (loss), net (14 ) 6 (124 ) 51 Interest expense, net (59 ) (55 ) (174 ) (164 ) Total $ 224 $ 233 $ 446 $ 206 (1) Charges for inventory impairments are reported in the "Cost of goods sold" caption of the condensed consolidated statements of income (loss).</t>
  </si>
  <si>
    <t>Related Party Transactions</t>
  </si>
  <si>
    <t>Related Party Transactions [Abstract]</t>
  </si>
  <si>
    <t>RELATED PARTY TRANSACTIONS We enter into various related party transactions with our members, primarily with GE and its affiliates. Following the Transactions, we have entered into various agreements with GE and its affiliates that govern our relationship with GE including an Intercompany Services Agreement pursuant to which GE and its affiliates and the Company provide certain services to each other. GE provides certain administrative services, GE proprietary technology and use of certain GE trademarks for an annual intercompany services fee of $55 million . Under the terms of the Master Agreement Framework, entered into on November 13, 2018, the annual intercompany services fee of $55 million that we agreed to pay GE was reduced by 50% to $27.5 million per year beginning on January 1, 2019. The Intercompany Services Agreement will terminate on December 15, 2019, which is 90 days following the Trigger Date (except with respect to certain tools access). We incurred costs of $7 million and $14 million related to the Intercompany Services Agreement during the three months ended September 30, 2019 and 2018 , respectively, and $21 million and $42 million during the nine months ended September 30, 2019 and 2018 , respectively. In addition, we provide GE and its affiliates with confidential access to certain of our proprietary technology and related developments and enhancements thereto related to GE's operations, products or service offerings. We sold $71 million and $74 million of products and services to GE and its affiliates during the three months ended September 30, 2019 and 2018 , respectively, and $260 million and $258 million , during the nine months ended September 30, 2019 and 2018 , respectively. Purchases from GE and its affiliates were $336 million and $347 million during the three months ended September 30, 2019 and 2018 , respectively, and $1,215 million and $1,273 million during the nine months ended September 30, 2019 and 2018 , respectively. MASTER AGREEMENT FRAMEWORK In June 2018, GE announced their intention to pursue an orderly separation from us over time. On November 13, 2018, we entered into a Master Agreement and a series of related ancillary agreements and binding term sheets (which were later negotiated into definitive agreements) with GE and Baker Hughes (collectively, the Master Agreement Framework) designed to further solidify the commercial and technological collaborations between us and GE and to facilitate our ability to transition from operating as a controlled company. In particular, the Master Agreement Framework contemplates long-term agreements between us, Baker Hughes and GE on technology, fulfillment and other key areas to provide greater clarity to customers, employees and shareholders. Key elements of the Master Agreement Framework include: Secured long-term collaboration on critical rotating equipment Under the terms of the Master Agreement Framework, we have defined the parameters for a long-term collaboration and strategic relationship with GE on certain critical rotating equipment products. We entered into an aero-derivative joint venture (JV) agreement with GE to form a JV relating to the parties’ respective aero-derivative gas turbine products and services. These jet engine aero-derivative products are mainly used in our Turbomachinery &amp; Process Solutions segment. GE and we will contribute certain assets, inventory and service facilities into the JV and both companies will jointly control operations. In addition to the contributions to the JV, we agreed to pay $60 million to GE, subject to certain working capital adjustments, in order to equalize each party's interests in the JV at 50% . The JV will have a supply and technology development agreement with GE’s aviation business, which will revise and extend pricing arrangements as compared to Baker Hughes' existing supply agreement, and which became effective at the Trigger Date. The JV is expected to become effective in the fourth quarter of 2019 subject to regulatory clearances and other customary closing conditions. Additionally, effective May 1, 2019, we closed on the previously announced transfer of our assets, liabilities and employees related to our prior business of developing, designing, engineering, marketing, supplying, installing and servicing certain industrial steam turbine product lines (IST) to GE pursuant to the Stock and Asset Purchase Agreement. In addition and in connection with the transfer of the IST business, we made a cash payment of $13 million , in addition to working capital adjustments, to GE at the closing of the transaction. In parallel, we have also entered into an agreement for the long-term supply and related distribution arrangement with GE for heavy-duty gas turbine technology at the current pricing levels, which are effective at the Trigger Date. Under this agreement, BHGE LLC is appointed as GE's exclusive distributor (with limited exceptions) within the oil and gas industry with respect to the heavy-duty gas turbine units for an initial term of 5 years and associated services (including parts and components) for an initial term of 20 years or the operating service life of the relevant gas turbine, whichever is more. The heavy-duty gas turbine technologies are important components of TPS’ offerings and the long-term agreements provide greater clarity on the commercial approach and customer fulfillment, and will enable the Company and GE to jointly innovate on leading technology. Access to GE Digital software &amp; technology As part of the Master Agreement Framework, BHGE LLC agreed with GE Digital to maintain, subject to certain conditions, BHGE LLC's status as the exclusive reseller of GE Digital offerings in the oil &amp; gas space. As part of such agreement, BHGE LLC and GE Digital also revised and extended certain pricing arrangements and established service level obligations. However, these commercial arrangements were further modified pursuant to the Omnibus Agreement, described below, including by modifying the relationship between BHGE LLC and GE Digital to be non-exclusive with respect to digital offerings in the oil and gas space. Other key agreements • GE and we agreed to maintain current operations and pricing levels with regards to Control upgrade services we offer through our Digital Solutions segment division for the 4 years commencing on the Trigger Date. • During the second quarter of 2019, GE transferred to us certain UK pension liabilities related to our oil and gas businesses and certain specified former oil and gas businesses of GE. The assets associated with these liabilities were also substantially transferred on that date based on a preliminary valuation of the liabilities. On the completion of the final valuation of the liabilities, GE will transfer any remaining assets on what is intended to be a fully funded basis (using agreed upon actuarial assumptions). The completion of the final valuation and transfer of remaining assets associated with the UK pension liabilities is expected to be completed in the fourth quarter of 2019. No liabilities associated with GE’s broad-based U.S. defined benefit pension plan will be transferred to us. • The Tax Matters Agreement with GE that was negotiated at the time of the Transactions will be clarified but otherwise will remain substantially in place and both companies retain the ability to monetize certain tax benefits. • Under the terms of the Master Agreement Framework, the annual intercompany services fee of $55 million that we agreed to pay GE as part of the Transactions was reduced by 50% to $27.5 million per year beginning on January 1, 2019. The Intercompany Services Agreement will terminate on December 15, 2019, which is 90 days following the Trigger Date (except with respect to certain tools access). OMNIBUS AGREEMENT On July 31, 2019, we entered into an Omnibus Agreement, a general framework agreement that addresses certain outstanding matters under existing long-term commercial agreements between us and GE. The Omnibus Agreement contains provisions regarding, among other things, (i) the repayment of certain outstanding amounts mutually owed by the parties, (ii) certain employee and assets transfers (including the allocation of costs and expenses associated therewith), and (iii) certain matters related to three international joint ventures. Material terms agreed to between the parties include: i. Provision of certain transition services by each of BHGE LLC and GE, including providing for the development and use of certain service related intellectual property at the end of the transition period and the management of certain data and information for future business needs; ii. Sale of certain digital business assets of the Company to GE for consideration of $50 million , which closed on September 3, 2019; iii. Modification of certain sales arrangements between the parties and the ability of each party to directly market offerings of its digital business to customers in the oil and gas industry; iv. Research and development efforts and the purchase of products and services related to aero-derivative turbines; v. Supply and distribution terms for certain trailer-mounted gas turbine generator-based engine units and related parts and services; and vi. Repayment by the Company to GE of amounts due under the previously disclosed promissory note, net of certain costs and tax adjustments; Contemporaneously with the execution of the Omnibus Agreement, certain technical amendments were made to the Amended and Restated Stockholders Agreement, dated as of November 13, 2018, and the Registration Rights Agreement, dated as of July 3, 2017. OTHER RELATED PARTY In connection with the Transactions, on July 3, 2017 , we executed a promissory note with GE (which was amended and restated on July 31, 2019 in connection with the entry into the Omnibus Agreement referenced above) that represents certain cash that we are holding on GE's behalf due to the restricted nature of the cash. The restriction arises as the majority of the cash cannot be released, transferred or otherwise converted into a non-restricted market currency due to the lack of market liquidity, capital controls or similar monetary or exchange limitations by a Government entity of the jurisdiction in which such cash is situated. There is no maturity date on the promissory note, but we remain obligated to repay GE, therefore, this obligation is reflected as short-term borrowings. As of September 30, 2019 , of the $647 million due to GE, $528 million was held in the form of cash and $119 million was held in the form of investment securities. As of December 31, 2018 , of the $896 million due to GE, $747 million was held in the form of cash and $149 million was held in the form of investment securities. A corresponding liability is reported in short-term borrowings in the condensed consolidated statements of financial position. Additionally, the Company has $431 million and $538 million of accounts payable at September 30, 2019 and December 31, 2018 , respectively, for goods and services provided by GE in the ordinary course of business; this excludes any liability associated with our participation in the trade payables accelerated payment program (see below). The Company has $494 million and $653 million of current receivables at September 30, 2019 and December 31, 2018 , respectively, for goods and services provided to GE in the ordinary course of business. Additionally, the Company has $75 million and $93 million of current receivables at September 30, 2019 and December 31, 2018, respectively from Baker Hughes. We also provide guarantees to GE Capital on behalf of some customers who have entered into financing arrangements with GE Capital. TRADE PAYABLES ACCELERATED PAYMENT PROGRAM Prior to our separation from GE, our North American operations participated in supply chain finance programs funded through GE Capital. Invoices were settled with vendors per our payment terms to obtain cash discounts. GE Capital provided funding for invoices eligible for a cash discount. Our liability associated with the GE Capital funded participation in the accounts payable programs was $312 million and $471 million as of September 30, 2019 and December 31, 2018 , respectively. As a result of separation, our participation in this program ended, and we have begun transitioning to a program administered by a third party. Under these supply chain finance programs, there is no change to our supplier and service provider obligations which arise from our customary contractual supply agreements and these liabilities continue to be presented as accounts payable in our condensed consolidated statements of financial position and reflected as cash flow from operating activities when settled.</t>
  </si>
  <si>
    <t>Commitments and Contingencies</t>
  </si>
  <si>
    <t>Commitments and Contingencies Disclosure [Abstract]</t>
  </si>
  <si>
    <t>COMMITMENTS AND CONTINGENCIES LITIGATION 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currently pending lawsuits or claims against us, other than those discussed below, will have a material adverse effect on our financial position, results of operations or cash flows, however, there can be no assurance as to the ultimate outcome of these matters. With respect to the litigation matters below, if there was an adverse outcome individually or collectively, there could be a material impact on our business, financial condition and results of operations expected for the year. These litigation matters are subject to inherent uncertainties and management's view of these matters may change in the future. Therefore, there can be no assurance as to the ultimate outcome of these matters. During 2014, we received notification from a customer related to a possible equipment failure in a natural gas storage system in Northern Germany, which includes certain of our products. The customer initiated arbitral proceedings against us on June 19, 2015, under the rules of the German Institute of Arbitration e.V. (DIS). On August 3, 2016, the customer amended its claims and alleged damages of €202 million plus interest at an annual rate of prime + 5% . Hearings before the arbitration panel were held January 16, 2017 through January 23, 2017, and March 20, 2017 through March 21, 2017. In addition, on September 21, 2015, TRIUVA Kapitalverwaltungsgesellschaft mbH filed a lawsuit in the United States District Court for the Southern District of Texas, Houston Division against the Company and Baker Hughes Oilfield Operations, Inc. alleging that the plaintiff is the owner of gas storage caverns in Etzel, Germany in which the Company provided certain equipment in connection with the development of the gas storage caverns. The plaintiff further alleges that the Company supplied equipment that was either defectively designed or failed to warn of risks that the equipment posed, and that these alleged defects caused damage to the plaintiff's property. The plaintiff seeks recovery of alleged compensatory and punitive damages of an unspecified amount, in addition to reasonable attorneys' fees, court costs and pre-judgment and post-judgment interest. The allegations in this lawsuit are related to the claims made in the June 19, 2015 German arbitration referenced above. On June 7, 2018, the DIS arbitration panel issued a confidential Arbitration Ruling which addressed all claims asserted by the customer. The estimated financial impact of the Arbitration Ruling has been reflected in the Company's financial statements and did not have a material impact. Further, on March 11, 2019, the customer initiated a second arbitral proceeding against us, under the rules of the German Institute of Arbitration e.V. (DIS). The customer alleged damages of €142 million plus interest at an annual rate of prime + 5% since June 20, 2015. The allegations in this second arbitration proceeding are related to the claims made in the June 19, 2015 German arbitration and Houston Federal Court proceedings referenced above. The Company is vigorously contesting the claims made by TRIUVA in the Houston Federal Court and the claims made by the customer in the 2019 arbitration proceeding. At this time, we are not able to predict the outcome of the claims asserted in the Houston Federal Court or the 2019 arbitration proceeding. On July 31, 2015, Rapid Completions LLC filed a lawsuit in federal court in the Eastern District of Texas against Baker Hughes Incorporated, Baker Hughes Oilfield Operations, Inc., and others claiming infringement of U.S. Patent Nos. 6,907,936; 7,134,505; 7,543,634; 7,861,774; and 8,657,009. On August 6, 2015, Rapid Completions amended its complaint to allege infringement of U.S. Patent No. 9,074,451. On September 17, 2015, Rapid Completions and Packers Plus Energy Services Inc. sued Baker Hughes Canada Company in the Canada Federal Court on the related Canadian patent 2,412,072. On April 1, 2016, Rapid Completions removed U.S. Patent No. 6,907,936 from its claims in the lawsuit. On April 5, 2016, Rapid Completions filed a second lawsuit in federal court in the Eastern District of Texas against Baker Hughes Incorporated, Baker Hughes Oilfield Operations, Inc. and others claiming infringement of U.S. Patent No. 9,303,501. These patents relate primarily to certain specific downhole completions equipment. The plaintiff has requested a permanent injunction against further alleged infringement, damages in an unspecified amount, supplemental and enhanced damages, and additional relief such as attorney's fees and costs. During August and September 2016, the United States Patent and Trademark Office (USPTO) agreed to institute an inter-partes review of U.S. Patent Nos 7,861,774; 7,134,505; 7,543,634; 6,907,936; 8,657,009; and 9,074,451. On August 29, 2017, the USPTO issued its final written decisions in the inter-partes reviews of U.S. Patent Nos. 8,657,009 and 9,074,451 finding that all claims of those patents were unpatentable. On August 31, 2017, the USPTO issued its final written decision in the inter-partes review of U.S. Patent 6,907,936 - the patent dropped from the lawsuit by the plaintiffs - finding that all claims of this patent were patentable. On October 27, 2017, Rapid Completions filed its notices of appeal of the USPTO’s final written decision in the inter-partes review of U.S. Patent Nos. 8,657,009 and 9,074,451. On September 26, 2018, the USPTO issued its final written decision in the inter-partes review of U.S. Patent No. 7,134,505 finding all of the challenged claims unpatentable. On September 27, 2018, the USPTO issued its final written decision in the inter-partes review of U.S. Patent No. 7,543,634 finding all of the challenged claims unpatentable. Trial on the validity of asserted claims from Canada patent 2,412,072, was completed March 9, 2017. On December 7, 2017, the Canadian Court issued its judgment finding the patent claims asserted from Canada patent 2,412,072 against Baker Hughes Canada Company were invalid. On January 5, 2018, Rapid Completions filed its Notice of Appeal of the Canadian Court’s judgment of invalidity. On November 19, 2018, the U.S. Court of Appeals for the Federal Circuit affirmed the USPTO’s unpatentability findings with respect to U.S. Patent Nos. 8,657,009 and 9,074,451. On November 26, 2018, Rapid Completions filed notices of appeal of the USPTO’s final written decisions in the inter partes reviews of U.S. Patent No. 7,134,505, and 7,543,634. On April 24, 2019, the Canadian Court of Appeals ruled against Rapid Completions and dismissed Rapid Completion’s appeal in Canada. On June 24, 2019, Rapid Completions filed an application for leave to appeal the Court of Appeals decision to the Supreme Court of Canada. On May 2, 2019, the USPTO issued a final written decision in an IPR on US Patent Number 9,303,501 finding all of its claims unpatentable, and Rapid Completions appealed that decision to the Federal Circuit on July 5, 2019. The remaining appeals of the USPTO decisions finding Rapid Completion’s U.S. Patent claims unpatentable are still pending and, at this time, we are not able to predict the outcome of these claims. In January 2013, INEOS and Naphtachimie initiated expertise proceedings in Aix-en-Provence, France arising out of a fire at a chemical plant owned by INEOS in Lavera, France, which resulted in a 15-day plant shutdown and destruction of a steam turbine, which was part of a compressor train owned by Naphtachimie. The most recent quantification of the alleged damages is €250 million . Two of the Company's subsidiaries (and 17 other companies) were notified to participate in the proceedings. The proceedings are ongoing, and at this time, there is no indication that the Company's subsidiaries were involved in the incident. Although the outcome of the claims remains uncertain, our insurer has accepted coverage and is defending the Company in the expertise proceeding. In late November 2017, staff of the Boston office of the SEC notified GE that they are conducting an investigation of GE’s revenue recognition practices and internal controls over financial reporting related to long-term service agreements. The scope of the SEC’s request may include some Baker Hughes contracts, expected to be mainly in our TPS business. We have provided documents to GE and are cooperating with them in their response to the SEC. At this time, we are not able to predict the outcome of this review.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aker Hughes entities to participate in the arbitration filed by IEC. The complaint is captioned International Engineering &amp; Construction S.A. et al. v. Baker Hughes, a GE Company LLC, et al. No. 18-cv-09241 (S.D.N.Y 2018); this action was dismissed by the Court on August 13, 2019. In the arbitration, IEC alleges breach of contract and other claims against the Company and its subsidiaries and seeks recovery of alleged compensatory damages, in addition to reasonable attorneys' fees, expenses and arbitration costs. On March 15, 2019, IEC amended its request for arbitration to alleged damages of $591 million of lost profits plus unspecified additional costs based on alleged non-performance of the contracts in dispute. The arbitration hearing is currently scheduled to commence on December 9, 2019. The Company and its subsidiaries have vigorously contested IEC’s claims and are pursuing claims for compensation under the contracts. At this time, we are not able to predict the outcome of these claims. On March 15, 2019 and March 18, 2019, the City of Riviera Beach Pension Fund and Richard Schippnick, respectively, filed in the Delaware Court of Chancery shareholder derivative lawsuits for and on Baker Hughes's behalf against GE, the current members of the Board of Directors of Baker Hughes and Baker Hughes as a nominal defendant, related to the decision to (i) terminate the contractual prohibition barring GE from selling any of Baker Hughes’ shares before July 3, 2019; (ii) repurchase $1.5 billion in Baker Hughes’ stock from GE; (iii) permit GE to sell approximately $2.5 billion in Baker Hughes’ stock through a secondary offering; and (iv) enter into a series of other agreements and amendments that will govern the ongoing relationship between Baker Hughes and GE (collectively, the “2018 Transactions”). The complaints in both lawsuits allege, among other things, that GE, as Baker Hughes’ controlling stockholder, and the members of Baker Hughes’ Board of Directors breached their fiduciary duties by entering into the 2018 Transactions. The relief sought in the complaints includes a request for a declaration that the defendants breached their fiduciary duties, that GE was unjustly enriched, disgorgement of profits, an award of damages sustained by the Company, pre- and post-judgment interest, and attorneys’ fees and costs. On March 21, 2019, the Chancery Court entered an order consolidating the Schippnick and City of Riviera Beach complaints under consolidated C.A. No. 2019-0201-AGB, styled in re Baker Hughes, a GE company derivative litigation. On May 10, 2019, Plaintiffs voluntarily dismissed their claims against the members of Baker Hughes’s Conflicts Committee, and on May 15, 2019, Plaintiffs voluntarily dismissed their claims against former Baker Hughes director Martin Craighead. At this time, we are not able to predict the outcome of these claims. In March 2019, Baker Hughes received a document request from the United States Department of Justice (the “DOJ”) related to certain of the Company’s operations in Iraq and its dealings with Unaoil Limited and its affiliates. Baker Hughes and the Company are cooperating with the DOJ in connection with this request and any related matters. In addition, Baker Hughes has agreed to toll any statute of limitations in connection with the matters subject to the DOJ’s document request until December 2019. On May 7, 2019, the Alaska District Attorney filed a Criminal Information against Baker Hughes Incorporated, Baker Hughes Oilfield Operations, Inc., Baker Petrolite Corporation and a Baker Hughes employee alleging that individuals working at a Baker Petrolite Corporation chemical transfer facility in Kenai, Alaska were exposed to hazardous air emissions. The Criminal Information charges six counts of Assault in the Third Degree, three counts of Assault in the Fourth Degree and Negligent Air Emissions. On July 22, 2019, the six counts of Assault in the Third Degree were dismissed, with the Alaska Attorney General’s office indicating their intent to present those charges to the grand jury to obtain an indictment. On or around September 11, 2019, the grand jury issued an indictment on 25 counts, including 10 counts of Assault in the First Degree, 10 counts of Assault in the Second Degree, and 5 counts of Assault in the Third Degree. The Company and other Defendants have pled not guilty and intend to vigorously defend the charges. At this time, we are not able to predict the outcome of the criminal proceeding. On August 13, 2019, Tri-State Joint Fund filed in the Delaware Court of Chancery, a shareholder class action lawsuit for and on the behalf of itself and all similarly situated public stockholders of Baker Hughes Incorporated (“BHI”) against the General Electric Company, the former members of the Board of Directors of BHI, and certain former BHI Officers alleging breaches of fiduciary duty, aiding and abetting, and other claims in connection with the Transactions. On October 28, 2019, City of Providence filed in the Delaware Court of Chancery a shareholder class action lawsuit for and on behalf of itself and all similarly situated public shareholders of BHI against GE, the former members of the Board of Directors of BHI, and certain former BHI Officers alleging substantially the same claims in connection with the Transactions. The relief sought in these complaints include a request for a declaration that Defendants breached their fiduciary duties, an award of damages, pre- and post-judgment interest, and attorneys’ fees and costs. At this time, we are not able to predict the outcome of these claim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PRODUCT WARRANTIES We provide for estimated product warranty expenses when we sell the related products. Because warranty estimates are forecasts that are based on the best available information, primarily historical claims experience, claims costs may differ from amounts provided. An analysis of changes in the liability for product warranties are as follows: 2019 2018 Balance at January 1 $ 236 $ 164 Provisions 6 26 Expenditures (12 ) (83 ) Other (1) (8 ) 128 Balance at September 30 $ 222 $ 235 (1) 2018 amount is primarily related to the acquisition of BHI. OTHER In the normal course of business with customers, vendors and others, we have entered into off-balance sheet arrangements, such as surety bonds for performance, letters of credit and other bank issued guarantees, which totaled approximately $4.0 billion at September 30, 2019 . It is not practicable to estimate the fair value of these financial instruments. None of the off-balance sheet arrangements either has, or is likely to have, a material effect on our financial position, results of operations or cash flows. We sometimes enter into consortium or similar arrangements for certain projects primarily in our Oilfield Equipment segment. Under such arrangements, each party is responsible for performing a certain scope of work within the total scope of the contracted work, and the obligations expire when all contractual obligations are completed. These arrangements may subject us to liability outside our scope, and the failure or inability, financially or otherwise, of any of the parties to perform their obligations could impose additional cost and obligations on us. These factors could result in unanticipated costs to complete the project, liquidated damages or contract disputes.</t>
  </si>
  <si>
    <t>Restructuring, Impairment and Other</t>
  </si>
  <si>
    <t>Restructuring and Related Activities [Abstract]</t>
  </si>
  <si>
    <t>RESTRUCTURING, IMPAIRMENT AND OTHER We recorded restructuring, impairment and other charges of $71 million and $66 million during the three months ended September 30, 2019 and 2018 , respectively, and $183 million and $374 million during the nine months ended September 30, 2019 and 2018 , respectively. Details of these charges are discussed below. RESTRUCTURING AND IMPAIRMENT In the current and prior periods, we approved various restructuring plans globally, mainly to consolidate manufacturing and service facilities, rationalize product lines and rooftops, and reduce headcount across various functions. As a result, we recognized a charge of $38 million and $49 million for the three months ended September 30, 2019 and 2018 , respectively, and $145 million and $242 million for the nine months ended September 30, 2019 and 2018 , respectively. These restructuring initiatives will generate charges post September 30, 2019 , and the related estimated remaining charges are approximately $32 million . The amount of costs not included in the reported segment results is as follows: Three Months Ended September 30, Nine Months Ended September 30, 2019 2018 2019 2018 Oilfield Services $ 27 $ 20 $ 63 $ 119 Oilfield Equipment 1 8 19 26 Turbomachinery &amp; Process Solutions 10 17 39 56 Digital Solutions — 2 12 18 Corporate — 2 12 23 Total $ 38 $ 49 $ 145 $ 242 These costs were primarily related to employee termination benefits, product line terminations, plant closures and related expenses such as property, plant and equipment impairments, contract terminations, and other incremental costs that were a direct result of the restructuring plans. Three Months Ended September 30, Nine Months Ended September 30, 2019 2018 2019 2018 Property, plant &amp; equipment, net $ 6 $ 18 $ 22 $ 55 Employee-related termination expenses 28 15 106 114 Asset relocation costs 1 7 5 20 Environmental remediation costs 1 — 1 3 Contract termination fees 2 5 11 33 Other — 4 — 17 Total $ 38 $ 49 $ 145 $ 242 OTHER Other items included in "Restructuring, impairment and other" of the condensed consolidated statements of income (loss) were $33 million and $17 million for the three months ended September 30, 2019 and 2018 , respectively, and $38 million and $132 million for the nine months ended September 30, 2019 and 2018 , respectively. For the three and nine months ended September 30, 2019 , such items primarily relate to certain contractual matters and currency devaluations in the period. For the three and nine months ended September 30, 2018 such charges relate primarily to accelerated amortization for certain trade names and technology in our Oilfield Services segment. During the nine months ended September 30, 2018 , other charges also includes $25 million related to litigation matters recorded at Corporate and costs of $12 million to exit certain operations that impacted our TPS and OFS segments.</t>
  </si>
  <si>
    <t>Assets and Liabilities of Business Held for Sale</t>
  </si>
  <si>
    <t>Discontinued Operations and Disposal Groups [Abstract]</t>
  </si>
  <si>
    <t>ASSETS AND LIABILITIES OF BUSINESS HELD FOR SALE On November 13, 2018, we entered into an aero-derivative joint venture (JV) agreement with GE to form a JV relating to the parties’ respective aero-derivative gas turbine products and services. These jet engine aero-derivative products are mainly used in our Turbomachinery &amp; Process Solutions segment. GE and we will contribute certain assets, inventory and service facilities into the JV and both companies will jointly control operations. In addition to the contributions to the JV, we agreed to pay $60 million to GE, subject to certain working capital adjustments, in order to equalize each party's interests in the JV at 50% . The JV will have a supply and technology development agreement with GE’s aviation business, which, among other things, will revise and extend pricing arrangements for applicable aero-derivative products as compared to Baker Hughes' existing supply agreement. The JV is expected to become effective in the fourth quarter of 2019 subject to regulatory clearances and other customary closing conditions. The following table presents financial information related to the assets and liabilities of the JV that was classified as held for sale and reported in “All other current assets” and “All other current liabilities” in our condensed consolidated statement of financial position as of September 30, 2019: Assets and liabilities of business held for sale September 30, 2019 Assets Current receivables $ 203 Inventories 56 Property, plant and equipment 3 Total assets of business held for sale 262 Liabilities Accounts payable 1 Total net assets of business held for sale $ 261</t>
  </si>
  <si>
    <t>Basis of Presentation and Summary of Significant Accounting Policies (Policies)</t>
  </si>
  <si>
    <t>Basis of Presentation</t>
  </si>
  <si>
    <t>BASIS OF PRESENTATION In connection with the Transactions, we entered into and are governed by an Amended &amp; Restated Limited Liability Company Agreement, dated as of July 3, 2017 (the BHGE LLC Agreement). Under the BHGE LLC Agreement, EHHC Newco, LLC (EHHC), a wholly owned subsidiary of Baker Hughes, is our sole managing member and Baker Hughes is the sole managing member of EHHC. As our managing member, EHHC conducts, directs and exercises full control over all our activities, including our day-to-day business affairs and decision-making, without the approval of any other member. As such, EHHC is responsible for all our operational and administrative decisions and the day-to-day management of our business.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and combined financial statements included in our Annual Report on Form 10-K for the year ended December 31, 2018 (2018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our financial statements consolidate all of our subsidiaries (entities in which we have a controlling financial interest, most often because we hold a majority voting interest). All intercompany accounts and transactions have been eliminated. In the Company's financial statements and notes, certain amounts have been reclassified to conform with the current year presentation. In the notes to unaudited condensed consolidated financial statements, all dollar and unit amounts in tabulations are in millions of dollars and units, respectively, unless otherwise indicated. Certain columns and rows in our financial statements and notes thereto may not add due to the use of rounded numbers. In the three and nine months ended September 30, 2019 , separation and merger related costs include costs incurred in connection with the separation from GE and the finalization of the Master Agreement Framework. In the three and nine months ended September 30, 2018 , separation and merger related costs are comprised solely of costs associated with the Transactions. See "Note 15. Related Party Transactions" for further information on the Master Agreement Framework. SUMMARY OF SIGNIFICANT ACCOUNTING POLICIES Please refer to "Note 1. Basis of Presentation and Summary of Significant Accounting Policies," to our consolidated financial statements from our 2018 Annual Report for the discussion of our significant accounting policies. Please refer to the "New Accounting Standards Adopted" section of this Note for changes to our accounting policies.</t>
  </si>
  <si>
    <t>Cash and Cash Equivalents</t>
  </si>
  <si>
    <t>Cash and Cash Equivalents As of September 30, 2019 and December 31, 2018 , we had $1,157 million and $1,208 million ,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Included in these amounts are $378 million and $461 million , as of September 30, 2019 and December 31, 2018 , respectively, held on behalf of GE. Cash and cash equivalents includes a total of $528 million and $747 million of cash at September 30, 2019 and December 31, 2018 , respectively, held on behalf of GE, and a corresponding liability is reported in short-term borrowings. See "Note 15. Related Party Transactions" for further details.</t>
  </si>
  <si>
    <t>New Accounting Standards Adopted and To Be Adopted</t>
  </si>
  <si>
    <t>NEW ACCOUNTING STANDARDS ADOPTED Leases On January 1, 2019, we adopted Accounting Standards Update (ASU) No. 2016-02, Leases, and the related amendments (ASC 842). This ASU requires lessees to recognize an operating lease asset and a lease liability on the balance sheet, with the exception of short-term leases. We adopted the standard using the modified retrospective approach under which leases existing at, or entered into after January 1, 2019 were required to be recognized and measured. Prior period amounts have not been adjusted and continue to be reflected in accordance with our historical accounting. The Company has elected the practical expedients upon transition that allow entities not to reassess lease identification, classification and initial direct costs for leases that existed prior to adoption. The most significant impact of the standard is the recognition of right-of-use (ROU) assets and operating lease liabilities by lessees for those leases classified as operating leases. Under the standard, disclosures are required to meet the objective of enabling users of financial statements to assess the amount, timing, and uncertainty of cash flows arising from leases. We implemented internal controls and key system functionality to enable the preparation of financial information on adoption. We determine if an arrangement is a lease at inception. ROU assets are included in "All other assets" and operating lease liabilities are included in "All other current liabilities" and "All other liabilities" on our consolidated statement of financial position. Finance lease assets are included in "Property, plant and equipment," and finance lease liabilities are included in "Short-term debt," and "Long-term debt" on our consolidated statement of financial position. ROU assets represent our right to use an underlying asset for the lease term and lease liabilities represent our obligation to make lease payments arising from the lease. ROU assets and operating lease liabilities are recognized at the later of the lease commencement date or the effective date of adoption of ASC 842 on January 1, 2019, based on the present value of lease payments over the remaining lease term. Finance lease ROU assets and liabilities are recognized at commencement date. As most of our leases do not provide an implicit rate, we use our incremental collateralized borrowing rate based on the information available at commencement date in determining the present value of lease payments. Our lease terms may include options to extend or terminate the lease when it is reasonably certain that we will exercise that option. Lease expense for operating lease payments is recognized on a straight-line basis over the lease term. Short-term leases under one year do not result in a ROU asset, but are recognized in the income statement only on a straight-line basis over the lease term. The Company has made an election to include within our operating lease liability future payments for both lease and non-lease components. See "Note 8. Leases" for additional information. The adoption of this standard resulted in the recording of ROU assets and operating lease liabilities of $844 million as of January 1, 2019 on our consolidated statements of financial position with an immaterial impact on our consolidated statements of equity and no related impact on our consolidated statements of income (loss). Short-term leases have not been recorded on the consolidated statements of financial position. Our accounting for finance leases remained substantially unchanged. Derivatives and Hedging On January 1, 2019, we adopted ASU 2017-12, Derivatives and Hedging (Topic 815): Targeted Improvements to Accounting for Hedging Activities . Since there was no impact from the new guidance to our consolidated financial statements, no transition adjustments were recorded. ASU 2017-12 simplifies the application of hedge accounting and expands the strategies that qualify for hedge accounting. In accordance with the ASU, both the effective and ineffective portion of a cash flow hedge are initially reported as a component of accumulated other comprehensive income (loss) and reclassified into earnings when the forecasted transaction affects earnings. The ASU requires certain changes to the presentation of hedge accounting in the financial statements and some new or modified disclosures. See "Note 13. Financial Instruments" for additional information. NEW ACCOUNTING STANDARDS TO BE ADOPTED In June 2016, the FASB issued ASU No. 2016-13, Financial Instruments - Credit Losses .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in current U.S. GAAP, which generally require that a loss be incurred before it is recognized. The new standard will also apply to receivables arising from revenue transactions such as contract assets and accounts receivables and is effective for fiscal years beginning after December 15, 2019. We continue to evaluate the effect of the standard on our consolidated financial statements. All other new accounting pronouncements that have been issued but not yet effective are currently being evaluated and at this time are not expected to have a material impact on our financial position or results of operations.</t>
  </si>
  <si>
    <t>Fair Value Measurements</t>
  </si>
  <si>
    <t xml:space="preserve">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t>
  </si>
  <si>
    <t>Revenue Related to Contracts with Customers (Tables)</t>
  </si>
  <si>
    <t>Disaggregated revenue from contracts with customers by primary geographical markets</t>
  </si>
  <si>
    <t>We disaggregate our revenue from contracts with customers by primary geographic markets. Three Months Ended September 30, Nine Months Ended September 30, Total Revenue 2019 2018 2019 2018 U.S. $ 1,500 $ 1,675 $ 4,621 $ 4,718 Non-U.S. 4,382 3,990 12,869 11,894 Total $ 5,882 $ 5,665 $ 17,490 $ 16,612</t>
  </si>
  <si>
    <t>Current Receivables (Tables)</t>
  </si>
  <si>
    <t>Current receivables are comprised of the following: September 30, 2019 December 31, 2018 Customer receivables $ 5,253 $ 4,974 Related parties 569 746 Other 766 669 Total current receivables 6,588 6,389 Less: Allowance for doubtful accounts (348 ) (327 ) Total current receivables, net $ 6,240 $ 6,062</t>
  </si>
  <si>
    <t>Inventories (Tables)</t>
  </si>
  <si>
    <t>Inventories, net of reserves</t>
  </si>
  <si>
    <t>Inventories, net of reserves of $424 million and $430 million as of September 30, 2019 and December 31, 2018 , respectively, are comprised of the following: September 30, 2019 December 31, 2018 Finished goods $ 2,707 $ 2,575 Work in process and raw material 2,032 2,045 Total inventories, net $ 4,739 $ 4,620</t>
  </si>
  <si>
    <t>Goodwill and Other Intangible Assets (Tables)</t>
  </si>
  <si>
    <t>Schedule of goodwill</t>
  </si>
  <si>
    <t>The changes in the carrying value of goodwill are detailed below by segment: Oilfield Services Oilfield Equipment Turbo-machinery &amp; Process Solutions Digital Solutions Total Balance at December 31, 2017, gross $ 15,565 $ 3,901 $ 1,906 $ 2,036 $ 23,408 Accumulated impairment at December 31, 2017 (2,633 ) (867 ) — (254 ) (3,754 ) Balance at December 31, 2017 12,932 3,034 1,906 1,782 19,654 Purchase accounting adjustments (1) (157 ) 293 394 429 959 Currency exchange and others (26 ) (17 ) (114 ) (33 ) (190 ) Balance at December 31, 2018 12,749 3,310 2,186 2,178 20,423 Currency exchange and others — (15 ) (23 ) (25 ) (63 ) Balance at September 30, 2019 $ 12,749 $ 3,295 $ 2,163 $ 2,153 $ 20,360 (1) In the second quarter of 2018, we concluded the final determination of the fair value of the assets and liabilities and the related goodwill associated with the acquisition of BHI. Of the total goodwill of $13,669 million resulting from the acquisition of BHI, $12,604 million is allocated to our Oilfield Services segment and the remainder to our other segments based on the expected benefit from the synergies of the acquisition.</t>
  </si>
  <si>
    <t>Schedule of finite-lived intangible assets</t>
  </si>
  <si>
    <t>Intangible assets are comprised of the following: September 30, 2019 December 31, 2018 Gross Accumulated Net Gross Accumulated Net Customer relationships $ 3,016 $ (1,010 ) $ 2,006 $ 3,085 $ (944 ) $ 2,141 Technology 1,063 (592 ) 471 1,107 (526 ) 581 Trade names and trademarks 690 (246 ) 444 698 (229 ) 469 Capitalized software 1,165 (897 ) 268 1,118 (824 ) 294 Other 1 (1 ) — 14 (2 ) 12 Finite-lived intangible assets 5,935 (2,746 ) 3,189 6,022 (2,525 ) 3,497 Indefinite-lived intangible assets (1) 2,242 — 2,242 2,222 — 2,222 Total intangible assets $ 8,177 $ (2,746 ) $ 5,431 $ 8,244 $ (2,525 ) $ 5,719 (1) Indefinite-lived intangible assets are principally comprised of the Baker Hughes trade name.</t>
  </si>
  <si>
    <t>Schedule of indefinite-lived intangible assets</t>
  </si>
  <si>
    <t>Schedule of finite-lived intangible assets, future amortization expense</t>
  </si>
  <si>
    <t>Estimated amortization expense for the remainder of 2019 and each of the subsequent five fiscal years is expected to be as follows: Year Estimated Amortization Expense Remainder of 2019 $ 86 2020 325 2021 279 2022 239 2023 226 2024 219</t>
  </si>
  <si>
    <t>Contract and Other Deferred Assets (Tables)</t>
  </si>
  <si>
    <t>Contract assets</t>
  </si>
  <si>
    <t>Contract assets are comprised of the following: September 30, 2019 December 31, 2018 Long-term product service agreements $ 576 $ 609 Long-term equipment contracts (1) 1,098 1,085 Contract assets (total revenue in excess of billings) (2) 1,674 1,694 Deferred inventory costs (3) 130 179 Non-recurring engineering costs 47 21 Contract and other deferred assets $ 1,851 $ 1,894 (1) Reflects revenue earned in excess of billings on our long-term contracts to construct technically complex equipment and certain other service agreements. (2) Contract assets (total revenue in excess of billings) were $1,684 million as of January 1, 2018. (3) Deferred inventory costs were $360 million as of January 1, 2018, which represents cost deferral for shipped goods and other costs where the criteria for revenue recognition has not yet been met. September 30, 2019 December 31, 2018 Progress collections $ 2,313 $ 1,600 Deferred income 123 165 Progress collections and deferred income (contract liabilities) (1) $ 2,436 $ 1,765 (1) Progress collections and deferred income (contract liabilities) were $1,775 million at January 1, 2018.</t>
  </si>
  <si>
    <t>Progress Collections and Deferred Income (Tables)</t>
  </si>
  <si>
    <t>Contract liabilities</t>
  </si>
  <si>
    <t>Leases (Tables)</t>
  </si>
  <si>
    <t>Schedule of operating lease expense</t>
  </si>
  <si>
    <t>Our leasing activities primarily consist of operating leases for administrative offices, manufacturing facilities, research centers, service centers, sales offices and certain equipment. Operating Lease Expense Three Months Ended September 30, 2019 Nine Months Ended September 30, 2019 Long-term fixed lease $ 61 $ 169 Long-term variable lease 13 37 Short-term lease (1) 202 544 Total operating lease expense $ 276 $ 750 (1) Includes leases with a term of one month or less</t>
  </si>
  <si>
    <t>Maturities of lease liabilities, operating leases</t>
  </si>
  <si>
    <t>As of September 30, 2019 , maturities of our operating lease liabilities are as follows: Year Operating Leases Remainder of 2019 $ 55 2020 208 2021 152 2022 122 2023 83 Thereafter 369 Total lease payments 989 Less: imputed interest 174 Total $ 815</t>
  </si>
  <si>
    <t>Schedule of liabilities</t>
  </si>
  <si>
    <t>Amounts recognized in the condensed consolidated statement of financial position as of September 30, 2019 : Operating Leases All other current liabilities $ 188 All other liabilities 627 Total $ 815</t>
  </si>
  <si>
    <t>Borrowings (Tables)</t>
  </si>
  <si>
    <t>Short-term and long-term borrowings</t>
  </si>
  <si>
    <t>Short-term and long-term borrowings are comprised of the following: September 30, 2019 December 31, 2018 Short-term borrowings Short-term borrowings from GE $ 647 $ 896 Other borrowings 47 46 Total short-term borrowings 694 942 Long-term borrowings 3.2% Senior Notes due August 2021 520 523 2.773% Senior Notes due December 2022 1,246 1,245 8.55% Debentures due June 2024 128 131 3.337% Senior Notes due December 2027 1,343 1,343 6.875% Notes due January 2029 290 294 5.125% Senior Notes due September 2040 1,303 1,306 4.08% Senior Notes due December 2047 1,337 1,336 Other long-term borrowings 146 107 Total long-term borrowings 6,313 6,285 Total borrowings $ 7,008 $ 7,227</t>
  </si>
  <si>
    <t>Employee Benefit Plans (Tables)</t>
  </si>
  <si>
    <t>Schedule of net periodic cost (benefit)</t>
  </si>
  <si>
    <t>The components of net periodic cost (benefit) of plans sponsored by us are as follows for the three and nine months ended September 30 : Three Months Ended September 30, Nine Months Ended September 30, 2019 2018 2019 2018 Service cost $ 4 $ 5 $ 14 $ 15 Interest cost 24 18 65 54 Expected return on plan assets (33 ) (30 ) (88 ) (90 ) Amortization of net actuarial loss 5 2 14 6 Curtailment loss — — 7 — Net periodic cost (benefit) $ — $ (5 ) $ 12 $ (15 )</t>
  </si>
  <si>
    <t>Members' Equity (Tables)</t>
  </si>
  <si>
    <t>Schedule of changes in number of shares outstanding</t>
  </si>
  <si>
    <t>The following table presents the changes in the number of shares outstanding (in thousands): Common Units Held by Baker Hughes Common Units Held by GE Balance at December 31, 2018 513,399 521,543 Issue of units to Baker Hughes under equity incentive plan 3,531 — Exchange of common units (1) 132,250 (132,250 ) Repurchase of common units (2) — (11,865 ) Balance at September 30, 2019 649,181 377,428 (1) In September 2019, Baker Hughes completed an underwritten secondary public offering in which GE and its affiliates sold 132.3 million of its shares of Class A common stock. The offering included the exchange of our common units (together with the corresponding shares of Class B common stock of Baker Hughes) for Class A common stock of Baker Hughes by GE and its affiliates per the Exchange Agreement. (2) In September 2019, we also repurchased 11.9 million of our common units from GE and its affiliates for an aggregate of $250 million , or $21.07 per unit, which is the same per unit price, net of discounts and commissions paid by the underwriters to GE and its affiliates in the underwritten public offering. In connection with this repurchase, the corresponding shares of Class B common stock of Baker Hughes held by GE and its affiliates were canceled.</t>
  </si>
  <si>
    <t>Schedule of accumulated other comprehensive loss</t>
  </si>
  <si>
    <t>The following tables present the changes in accumulated other comprehensive loss, net of tax: Investment Securities Foreign Currency Translation Adjustments Cash Flow Hedges Benefit Plans Accumulated Other Comprehensive Loss Balance at December 31, 2018 $ — $ (2,326 ) $ (3 ) $ (133 ) $ (2,462 ) Other comprehensive income (loss) before reclassifications — (96 ) 2 (22 ) (116 ) Amounts reclassified from accumulated other comprehensive income (loss) — — 2 19 21 Deferred taxes — — (1 ) (3 ) (4 ) Other comprehensive income (loss) — (96 ) 3 (6 ) (99 ) Less: Other comprehensive income (loss) attributable to noncontrolling interests — (1 ) — — (1 ) Less: Other adjustments — — — 119 119 Balance at September 30, 2019 $ — $ (2,421 ) $ — $ (258 ) $ (2,679 ) Investment Securities Foreign Currency Translation Adjustments Cash Flow Hedges Benefit Plans Accumulated Other Comprehensive Loss Balance at December 31, 2017 $ 1 $ (1,824 ) $ 2 $ (60 ) $ (1,881 ) Other comprehensive income (loss) before reclassifications (2 ) (312 ) (1 ) 5 (310 ) Amounts reclassified from accumulated other comprehensive income (loss) — — — — — Deferred taxes (1 ) — — (2 ) (3 ) Other comprehensive income (loss) (3 ) (312 ) (1 ) 3 (313 ) Less: Other comprehensive income (loss) attributable to noncontrolling interests — (1 ) — — (1 ) Balance at September 30, 2018 $ (2 ) $ (2,135 ) $ 1 $ (57 ) $ (2,193 )</t>
  </si>
  <si>
    <t>Financial Instruments (Tables)</t>
  </si>
  <si>
    <t>Assets and liabilities measured at fair value on a recurring basis</t>
  </si>
  <si>
    <t>Our assets and liabilities measured at fair value on a recurring basis consists of derivative instruments and investment securities. September 30, 2019 December 31, 2018 Level 1 Level 2 Level 3 Net Balance Level 1 Level 2 Level 3 Net Balance Assets Derivatives $ — $ 51 $ — $ 51 $ — $ 74 $ — $ 74 Investment securities 39 — 265 304 39 — 288 327 Total assets 39 51 265 355 39 74 288 401 Liabilities Derivatives — (44 ) — (44 ) — (82 ) — (82 ) Total liabilities $ — $ (44 ) $ — $ (44 ) $ — $ (82 ) $ — $ (82 )</t>
  </si>
  <si>
    <t>Reconciliation of recurring Level 3 fair value measurements</t>
  </si>
  <si>
    <t>The following table provides a reconciliation of recurring Level 3 fair value measurements for investment securities: 2019 2018 Balance at January 1 $ 288 $ 304 Purchases 7 47 Proceeds at maturity (31 ) (55 ) Balance at September 30 $ 265 $ 296</t>
  </si>
  <si>
    <t>Schedule of investment securities classified as available for sale</t>
  </si>
  <si>
    <t xml:space="preserve"> September 30, 2019 December 31, 2018 Amortized Cost Gross Unrealized Gains Gross Unrealized Losses Estimated Fair Value Amortized Cost Gross Unrealized Gains Gross Unrealized Losses Estimated Fair Value Investment securities Non-U.S. debt securities (1) $ 264 $ 1 $ — $ 265 $ 288 $ — $ — $ 288 Equity securities (2) 39 — — 39 39 — — 39 Total $ 303 $ 1 $ — $ 304 $ 327 $ — $ — $ 327 (1) All of our investment securities are classified as available for sale instruments. Non-U.S. debt securities mature within four years . (2) Gains (losses) recorded to earnings related to these securities were nil and $(6) million for the three months ended September 30, 2019 and 2018 , respectively, and $1 million and $(9) million for the nine months ended September 30, 2019 and 2018 , respectively.</t>
  </si>
  <si>
    <t>Schedule of derivatives</t>
  </si>
  <si>
    <t>The table below summarizes the fair value of all derivatives, including hedging instruments and embedded derivatives. September 30, 2019 December 31, 2018 Assets (Liabilities) Assets (Liabilities) Derivatives accounted for as hedges Currency exchange contracts $ 2 $ (3 ) $ — $ (7 ) Derivatives not accounted for as hedges Currency exchange contracts 49 (41 ) 74 (75 ) Total derivatives $ 51 $ (44 ) $ 74 $ (82 )</t>
  </si>
  <si>
    <t>Schedule of hedging instrument, currency exchange contract</t>
  </si>
  <si>
    <t>The table below summarizes this activity by hedging instrument. Three Months Ended September 30, Nine Months Ended September 30, Gain (Loss) Recognized in AOCI Gain (Loss) Reclassified from AOCI to Earnings Gain (Loss) Recognized in AOCI Gain (Loss) Reclassified from AOCI to Earnings 2019 2018 2019 2018 2019 2018 2019 2018 Currency exchange contracts $ 1 $ (2 ) $ (1 ) $ — $ 2 $ (1 ) $ (2 ) $ —</t>
  </si>
  <si>
    <t>Schedule of gains (losses) from derivatives not designated as hedges</t>
  </si>
  <si>
    <t>The following table summarizes the gains (losses) from derivatives not designated as hedges on the condensed consolidated statements of income (loss). Derivatives not designated as hedging instruments Condensed consolidated statement of income caption Three Months Ended September 30, Nine Months Ended September 30, 2019 2018 2019 2018 Currency exchange contracts (1) Cost of goods sold $ (8 ) $ (4 ) $ (13 ) $ — Currency exchange contracts Selling, general and administrative (7 ) (6 ) (11 ) (4 ) Commodity derivatives Cost of goods sold 2 (3 ) 2 (2 ) Other derivatives Other non operating income (loss), net (1 ) — 1 — Total (2) $ (14 ) $ (13 ) $ (21 ) $ (6 ) (1) Excludes gains on embedded derivatives of $1 million and $3 million for the three months ended September 30, 2019 and 2018 , respectively, and losses of nil and $6 million during the nine months ended September 30, 2019 and 2018 , respectively, as embedded derivatives are not considered to be hedging instruments in our economic hedges. (2) The effect on earnings of derivatives not designated as hedges is substantially offset by change in fair value of the economically hedged items in the current and future periods.</t>
  </si>
  <si>
    <t>Segment Information (Tables)</t>
  </si>
  <si>
    <t>Summarized financial information</t>
  </si>
  <si>
    <t xml:space="preserve"> Three Months Ended September 30, Nine Months Ended September 30, Segments revenue 2019 2018 2019 2018 Oilfield Services $ 3,348 $ 2,993 $ 9,597 $ 8,554 Oilfield Equipment 728 631 2,156 1,912 Turbomachinery &amp; Process Solutions 1,197 1,389 3,904 4,233 Digital Solutions 609 653 1,833 1,913 Total $ 5,882 $ 5,665 $ 17,490 $ 16,612 The performance of our operating segments is evaluated based on segment operating income (loss), which is defined as income (loss) before income taxes and equity in loss of affiliate and before the following: net interest expense, net other non operating income (loss), corporate expenses, restructuring, impairment and other charges, inventory impairments, separation and merger related costs and certain gains and losses not allocated to the operating segments. Three Months Ended September 30, Nine Months Ended September 30, Segment income (loss) before income taxes 2019 2018 2019 2018 Oilfield Services $ 274 $ 231 $ 683 $ 561 Oilfield Equipment 14 6 40 (12 ) Turbomachinery &amp; Process Solutions 161 132 414 364 Digital Solutions 82 106 234 275 Total segment 531 475 1,370 1,189 Corporate (109 ) (98 ) (314 ) (294 ) Inventory impairments (1) — (12 ) — (88 ) Restructuring, impairment and other (71 ) (66 ) (183 ) (374 ) Separation and merger related (54 ) (17 ) (128 ) (113 ) Other non operating income (loss), net (14 ) 6 (124 ) 51 Interest expense, net (59 ) (55 ) (174 ) (164 ) Total $ 224 $ 233 $ 446 $ 206 (1) Charges for inventory impairments are reported in the "Cost of goods sold" caption of the condensed consolidated statements of income (loss).</t>
  </si>
  <si>
    <t>Commitments and Contingencies (Tables)</t>
  </si>
  <si>
    <t>Schedule of product warranties</t>
  </si>
  <si>
    <t>An analysis of changes in the liability for product warranties are as follows: 2019 2018 Balance at January 1 $ 236 $ 164 Provisions 6 26 Expenditures (12 ) (83 ) Other (1) (8 ) 128 Balance at September 30 $ 222 $ 235 (1) 2018 amount is primarily related to the acquisition of BHI.</t>
  </si>
  <si>
    <t>Restructuring, Impairment and Other (Tables)</t>
  </si>
  <si>
    <t>Impairment and restructuring charges</t>
  </si>
  <si>
    <t>The amount of costs not included in the reported segment results is as follows: Three Months Ended September 30, Nine Months Ended September 30, 2019 2018 2019 2018 Oilfield Services $ 27 $ 20 $ 63 $ 119 Oilfield Equipment 1 8 19 26 Turbomachinery &amp; Process Solutions 10 17 39 56 Digital Solutions — 2 12 18 Corporate — 2 12 23 Total $ 38 $ 49 $ 145 $ 242 These costs were primarily related to employee termination benefits, product line terminations, plant closures and related expenses such as property, plant and equipment impairments, contract terminations, and other incremental costs that were a direct result of the restructuring plans. Three Months Ended September 30, Nine Months Ended September 30, 2019 2018 2019 2018 Property, plant &amp; equipment, net $ 6 $ 18 $ 22 $ 55 Employee-related termination expenses 28 15 106 114 Asset relocation costs 1 7 5 20 Environmental remediation costs 1 — 1 3 Contract termination fees 2 5 11 33 Other — 4 — 17 Total $ 38 $ 49 $ 145 $ 242</t>
  </si>
  <si>
    <t>Assets and Liabilities of Business Held for Sale (Tables)</t>
  </si>
  <si>
    <t>Schedule of assets and liabilities of business held for sale</t>
  </si>
  <si>
    <t>The following table presents financial information related to the assets and liabilities of the JV that was classified as held for sale and reported in “All other current assets” and “All other current liabilities” in our condensed consolidated statement of financial position as of September 30, 2019: Assets and liabilities of business held for sale September 30, 2019 Assets Current receivables $ 203 Inventories 56 Property, plant and equipment 3 Total assets of business held for sale 262 Liabilities Accounts payable 1 Total net assets of business held for sale $ 261</t>
  </si>
  <si>
    <t>Basis of Presentation and Summary of Significant Accounting Policies - Narrative (Details) employee in Thousands, $ in Millions</t>
  </si>
  <si>
    <t>Sep. 30, 2019USD ($)employeecountry</t>
  </si>
  <si>
    <t>Sep. 15, 2019</t>
  </si>
  <si>
    <t>Dec. 31, 2018USD ($)</t>
  </si>
  <si>
    <t>Business Acquisition [Line Items]</t>
  </si>
  <si>
    <t>Countries in which our business is conducted (more than) | country</t>
  </si>
  <si>
    <t>Number of our employees | employee</t>
  </si>
  <si>
    <t>Restricted cash and cash equivalents held in bank accounts</t>
  </si>
  <si>
    <t>General Electric Company</t>
  </si>
  <si>
    <t>BHGE LLC | General Electric Company</t>
  </si>
  <si>
    <t>Approximate interest</t>
  </si>
  <si>
    <t>36.80%</t>
  </si>
  <si>
    <t>50.30%</t>
  </si>
  <si>
    <t>BHGE LLC | Baker Hughes</t>
  </si>
  <si>
    <t>63.20%</t>
  </si>
  <si>
    <t>Basis of Presentation and Summary of Significant Accounting Policies - New Accounting Policy (Details) - USD ($) $ in Millions</t>
  </si>
  <si>
    <t>Jan. 01, 2019</t>
  </si>
  <si>
    <t>New Accounting Pronouncements or Change in Accounting Principle [Line Items]</t>
  </si>
  <si>
    <t>Operating lease, liability</t>
  </si>
  <si>
    <t>ASU 2016-02</t>
  </si>
  <si>
    <t>Right of use asset</t>
  </si>
  <si>
    <t>Revenue Related to Contracts with Customers - Disaggregated Revenue (Details) - USD ($) $ in Millions</t>
  </si>
  <si>
    <t>Disaggregation of Revenue [Line Items]</t>
  </si>
  <si>
    <t>U.S.</t>
  </si>
  <si>
    <t>Non-U.S.</t>
  </si>
  <si>
    <t>Revenue Related to Contracts with Customers - Performance Obligation - Revenue Recognized (Details) - USD ($) $ in Billions</t>
  </si>
  <si>
    <t>Performance obligations expected to be satisfied</t>
  </si>
  <si>
    <t>Revenue, Remaining Performance Obligation, Expected Timing of Satisfaction, Start Date [Axis]: 2019-10-01</t>
  </si>
  <si>
    <t>Revenue, Remaining Performance Obligation, Expected Timing of Satisfaction [Line Items]</t>
  </si>
  <si>
    <t>Performance obligations expected to be satisfied, percent</t>
  </si>
  <si>
    <t>49.00%</t>
  </si>
  <si>
    <t>Revenue, Remaining Performance Obligation, Expected Timing of Satisfaction, Start Date [Axis]: 2021-10-01</t>
  </si>
  <si>
    <t>16.00%</t>
  </si>
  <si>
    <t>Revenue, Remaining Performance Obligation, Expected Timing of Satisfaction, Start Date [Axis]: 2024-10-01</t>
  </si>
  <si>
    <t>25.00%</t>
  </si>
  <si>
    <t>Revenue, Remaining Performance Obligation, Expected Timing of Satisfaction, Start Date [Axis]: 2034-10-01</t>
  </si>
  <si>
    <t>10.00%</t>
  </si>
  <si>
    <t>Revenue Related to Contracts with Customers - Performance Obligation - Performance Period (Details)</t>
  </si>
  <si>
    <t>Performance obligations expected to be satisfied, expected timing</t>
  </si>
  <si>
    <t>2 years</t>
  </si>
  <si>
    <t>3 years</t>
  </si>
  <si>
    <t>10 years</t>
  </si>
  <si>
    <t>Current Receivables (Details) - USD ($) $ in Millions</t>
  </si>
  <si>
    <t>Accounts, Notes, Loans and Financing Receivable [Line Items]</t>
  </si>
  <si>
    <t>Total current receivables</t>
  </si>
  <si>
    <t>Less: Allowance for doubtful accounts</t>
  </si>
  <si>
    <t>Total current receivables, net</t>
  </si>
  <si>
    <t>Customer receivables</t>
  </si>
  <si>
    <t>Related parties</t>
  </si>
  <si>
    <t>Inventories (Details) - USD ($) $ in Millions</t>
  </si>
  <si>
    <t>Inventory valuation reserves</t>
  </si>
  <si>
    <t>Finished goods</t>
  </si>
  <si>
    <t>Work in process and raw material</t>
  </si>
  <si>
    <t>Total inventories, net</t>
  </si>
  <si>
    <t>Goodwill and Other Intangible Assets - Schedule of Goodwill (Details) - USD ($) $ in Millions</t>
  </si>
  <si>
    <t>12 Months Ended</t>
  </si>
  <si>
    <t>Jun. 30, 2018</t>
  </si>
  <si>
    <t>Dec. 31, 2017</t>
  </si>
  <si>
    <t>Goodwill [Line Items]</t>
  </si>
  <si>
    <t>Balance at December 31, 2017, gross</t>
  </si>
  <si>
    <t>Accumulated impairment</t>
  </si>
  <si>
    <t>Goodwill [Roll Forward]</t>
  </si>
  <si>
    <t>Goodwill, net, beginning balance</t>
  </si>
  <si>
    <t>Purchase accounting adjustments</t>
  </si>
  <si>
    <t>Currency exchange and others</t>
  </si>
  <si>
    <t>Goodwill, net, ending balance</t>
  </si>
  <si>
    <t>GE transaction agreement</t>
  </si>
  <si>
    <t>Goodwill, acquisition</t>
  </si>
  <si>
    <t>Oilfield Services</t>
  </si>
  <si>
    <t>Oilfield Services | GE transaction agreement</t>
  </si>
  <si>
    <t>Oilfield Equipment</t>
  </si>
  <si>
    <t>Turbo-machinery &amp; Process Solutions</t>
  </si>
  <si>
    <t>Digital Solutions</t>
  </si>
  <si>
    <t>Goodwill and Other Intangible Assets - Narrative (Details)</t>
  </si>
  <si>
    <t>Jul. 01, 2019USD ($)segment</t>
  </si>
  <si>
    <t>Sep. 30, 2019USD ($)</t>
  </si>
  <si>
    <t>Sep. 30, 2018USD ($)</t>
  </si>
  <si>
    <t>Sep. 30, 2019USD ($)segment</t>
  </si>
  <si>
    <t>Number of reportable segments | segment</t>
  </si>
  <si>
    <t>Goodwill impairment</t>
  </si>
  <si>
    <t>Finite-Lived Intangible Assets [Line Items]</t>
  </si>
  <si>
    <t>Amortization expense for intangible assets included in net income</t>
  </si>
  <si>
    <t>Minimum</t>
  </si>
  <si>
    <t>Estimated useful lives</t>
  </si>
  <si>
    <t>1 year</t>
  </si>
  <si>
    <t>Maximum</t>
  </si>
  <si>
    <t>30 years</t>
  </si>
  <si>
    <t>Oilfield Services (OFS) and Oilfield Equipment (OFE) | Minimum</t>
  </si>
  <si>
    <t>Reporting unit, percentage of fair value in excess of carrying value</t>
  </si>
  <si>
    <t>8.00%</t>
  </si>
  <si>
    <t>Oilfield Services (OFS) and Oilfield Equipment (OFE) | Maximum</t>
  </si>
  <si>
    <t>Valuation, income approach | Minimum</t>
  </si>
  <si>
    <t>Goodwill impairment valuation discount rate</t>
  </si>
  <si>
    <t>Valuation, income approach | Maximum</t>
  </si>
  <si>
    <t>11.50%</t>
  </si>
  <si>
    <t>Goodwill and Other Intangible Assets - Schedule of Intangible Assets by Type (Details) - USD ($) $ in Millions</t>
  </si>
  <si>
    <t>Finite-Lived Intangible Assets, Net [Abstract]</t>
  </si>
  <si>
    <t>Finite-lived intangible assets, gross</t>
  </si>
  <si>
    <t>Finite-lived intangible assets, accumulated amortization</t>
  </si>
  <si>
    <t>Finite-lived intangible assets, net</t>
  </si>
  <si>
    <t>Indefinite-lived intangible assets</t>
  </si>
  <si>
    <t>Intangible assets, gross</t>
  </si>
  <si>
    <t>Trade names and trademarks</t>
  </si>
  <si>
    <t>Technology</t>
  </si>
  <si>
    <t>Capitalized software</t>
  </si>
  <si>
    <t>Goodwill and Other Intangible Assets - Schedule of Future Estimated Amortization Expense (Details) $ in Millions</t>
  </si>
  <si>
    <t>Finite-Lived Intangible Assets, Net, Amortization Expense, Fiscal Year Maturity [Abstract]</t>
  </si>
  <si>
    <t>Remainder of 2019</t>
  </si>
  <si>
    <t>2020</t>
  </si>
  <si>
    <t>2021</t>
  </si>
  <si>
    <t>2022</t>
  </si>
  <si>
    <t>2023</t>
  </si>
  <si>
    <t>2024</t>
  </si>
  <si>
    <t>Contract and Other Deferred Assets (Details) - USD ($) $ in Millions</t>
  </si>
  <si>
    <t>Jan. 01, 2018</t>
  </si>
  <si>
    <t>Contract assets (revenue in excess of billings)</t>
  </si>
  <si>
    <t>Deferred inventory costs</t>
  </si>
  <si>
    <t>Non-recurring engineering costs</t>
  </si>
  <si>
    <t>Revenue recognized from performance obligations satisfied in previous periods</t>
  </si>
  <si>
    <t>Long-term product service agreements</t>
  </si>
  <si>
    <t>Long-term equipment contracts</t>
  </si>
  <si>
    <t>Progress Collections and Deferred Income (Details) - USD ($) $ in Millions</t>
  </si>
  <si>
    <t>Progress collections and deferred income (contract liabilities)</t>
  </si>
  <si>
    <t>Revenue recognized, included in contract liability</t>
  </si>
  <si>
    <t>Progress collections</t>
  </si>
  <si>
    <t>Deferred income</t>
  </si>
  <si>
    <t>Leases - Operating Lease Expense (Details) - USD ($) $ in Millions</t>
  </si>
  <si>
    <t>Operating Lease Expense</t>
  </si>
  <si>
    <t>Long-term fixed lease</t>
  </si>
  <si>
    <t>Long-term variable lease</t>
  </si>
  <si>
    <t>Short-term lease</t>
  </si>
  <si>
    <t>Total operating lease expense</t>
  </si>
  <si>
    <t>Leases - Narrative (Details) - USD ($) $ in Millions</t>
  </si>
  <si>
    <t>Operating lease expense</t>
  </si>
  <si>
    <t>Lessee, Lease, Description [Line Items]</t>
  </si>
  <si>
    <t>Operating lease, weighted-average remaining lease term</t>
  </si>
  <si>
    <t>8 years</t>
  </si>
  <si>
    <t>Operating lease, weighted-average discount rate</t>
  </si>
  <si>
    <t>4.30%</t>
  </si>
  <si>
    <t>Operating lease assets</t>
  </si>
  <si>
    <t>Leases - Operating Lease Liabilities (Details) $ in Millions</t>
  </si>
  <si>
    <t>Lessee, Operating Lease, Liability, Payment, Due [Abstract]</t>
  </si>
  <si>
    <t>Thereafter</t>
  </si>
  <si>
    <t>Total lease payments</t>
  </si>
  <si>
    <t>Less: imputed interest</t>
  </si>
  <si>
    <t>Leases - Lease Liabilities Statement of Financial Position (Details) $ in Millions</t>
  </si>
  <si>
    <t>Operating Leases</t>
  </si>
  <si>
    <t>Borrowings - Short-term and Long-term Borrowings (Details) - USD ($) $ in Millions</t>
  </si>
  <si>
    <t>Short-term borrowings</t>
  </si>
  <si>
    <t>Total short-term borrowings</t>
  </si>
  <si>
    <t>Long-term borrowings</t>
  </si>
  <si>
    <t>Other long-term borrowings</t>
  </si>
  <si>
    <t>Total long-term borrowings</t>
  </si>
  <si>
    <t>Total borrowings</t>
  </si>
  <si>
    <t>3.2% Senior Notes due August 2021</t>
  </si>
  <si>
    <t>Debt Instrument [Line Items]</t>
  </si>
  <si>
    <t>Stated interest rate</t>
  </si>
  <si>
    <t>3.20%</t>
  </si>
  <si>
    <t>2.773% Senior Notes due December 2022</t>
  </si>
  <si>
    <t>2.773%</t>
  </si>
  <si>
    <t>8.55% Debentures due June 2024</t>
  </si>
  <si>
    <t>8.55%</t>
  </si>
  <si>
    <t>3.337% Senior Notes due December 2027</t>
  </si>
  <si>
    <t>3.337%</t>
  </si>
  <si>
    <t>6.875% Notes due January 2029</t>
  </si>
  <si>
    <t>6.875%</t>
  </si>
  <si>
    <t>5.125% Senior Notes due September 2040</t>
  </si>
  <si>
    <t>5.125%</t>
  </si>
  <si>
    <t>4.08% Senior Notes due December 2047</t>
  </si>
  <si>
    <t>4.08%</t>
  </si>
  <si>
    <t>Senior Notes | 3.2% Senior Notes due August 2021</t>
  </si>
  <si>
    <t>Senior Notes | 2.773% Senior Notes due December 2022</t>
  </si>
  <si>
    <t>Senior Notes | 3.337% Senior Notes due December 2027</t>
  </si>
  <si>
    <t>Senior Notes | 6.875% Notes due January 2029</t>
  </si>
  <si>
    <t>Senior Notes | 5.125% Senior Notes due September 2040</t>
  </si>
  <si>
    <t>Senior Notes | 4.08% Senior Notes due December 2047</t>
  </si>
  <si>
    <t>Debentures | 8.55% Debentures due June 2024</t>
  </si>
  <si>
    <t>Short-term borrowings from GE</t>
  </si>
  <si>
    <t>Other borrowings</t>
  </si>
  <si>
    <t>Borrowings - Narrative (Details) - USD ($)</t>
  </si>
  <si>
    <t>Jul. 03, 2017</t>
  </si>
  <si>
    <t>Line of Credit Facility [Line Items]</t>
  </si>
  <si>
    <t>Estimated fair value of debt</t>
  </si>
  <si>
    <t>BHGE LLC | 2017 Credit Agreement | Commercial paper</t>
  </si>
  <si>
    <t>Debt instrument, term</t>
  </si>
  <si>
    <t>397 days</t>
  </si>
  <si>
    <t>BHGE LLC | Revolving credit facility | 2017 Credit Agreement</t>
  </si>
  <si>
    <t>Line of credit facility, maximum borrowing capacity</t>
  </si>
  <si>
    <t>BHGE LLC | Revolving credit facility | 2017 Credit Agreement | Commercial paper</t>
  </si>
  <si>
    <t>BHGE LLC | Baker Hughes Co-Obligor, Inc.</t>
  </si>
  <si>
    <t>Ownership percentage</t>
  </si>
  <si>
    <t>100.00%</t>
  </si>
  <si>
    <t>BHGE LLC | Baker Hughes Co-Obligor, Inc. | Senior Notes</t>
  </si>
  <si>
    <t>Debt instrument, face</t>
  </si>
  <si>
    <t>Employee Benefit Plans - Narrative (Details)</t>
  </si>
  <si>
    <t>Sep. 30, 2019USD ($)plan</t>
  </si>
  <si>
    <t>Defined Benefit Plans and Other Postretirement Benefit Plans Table Text Block [Line Items]</t>
  </si>
  <si>
    <t>Multiemployer plan, contributions by employer | $</t>
  </si>
  <si>
    <t>Pension Benefits</t>
  </si>
  <si>
    <t>Pension assets or obligations, threshold, per plan | $</t>
  </si>
  <si>
    <t>Pension Benefits | U.S.</t>
  </si>
  <si>
    <t>Number of plans | plan</t>
  </si>
  <si>
    <t>Pension Benefits | Non-U.S. Pension Benefits</t>
  </si>
  <si>
    <t>Employee Benefit Plans - Net Period Cost (Details) - Pension Benefits - USD ($) $ in Millions</t>
  </si>
  <si>
    <t>Components of net periodic benefit cost [Abstract]</t>
  </si>
  <si>
    <t>Service cost</t>
  </si>
  <si>
    <t>Interest cost</t>
  </si>
  <si>
    <t>Expected return on plan assets</t>
  </si>
  <si>
    <t>Amortization of net actuarial loss</t>
  </si>
  <si>
    <t>Curtailment loss</t>
  </si>
  <si>
    <t>Net periodic cost (benefit)</t>
  </si>
  <si>
    <t>Income Taxes (Details) - USD ($) $ in Millions</t>
  </si>
  <si>
    <t>Income tax expense (benefit)</t>
  </si>
  <si>
    <t>U.S. income tax rate</t>
  </si>
  <si>
    <t>21.00%</t>
  </si>
  <si>
    <t>Effective income tax rate</t>
  </si>
  <si>
    <t>48.00%</t>
  </si>
  <si>
    <t>60.00%</t>
  </si>
  <si>
    <t>Loss with no tax benefit, valuation allowance</t>
  </si>
  <si>
    <t>Members' Equity - Narrative (Details) - shares shares in Thousands</t>
  </si>
  <si>
    <t>Class of Stock [Line Items]</t>
  </si>
  <si>
    <t>Common Unitholders | General Electric Company</t>
  </si>
  <si>
    <t>Issuance of common units (in units)</t>
  </si>
  <si>
    <t>Common Unitholders | Baker Hughes</t>
  </si>
  <si>
    <t>Members' Equity - Changes in Number of Shares Outstanding (Details) - USD ($) $ / shares in Units, shares in Thousands, $ in Millions</t>
  </si>
  <si>
    <t>Sep. 16, 2019</t>
  </si>
  <si>
    <t>Increase (Decrease) in Stockholders' Equity [Roll Forward]</t>
  </si>
  <si>
    <t>Beginning balance (in shares)</t>
  </si>
  <si>
    <t>Ending balance (in shares)</t>
  </si>
  <si>
    <t>Payments for repurchase of common stock</t>
  </si>
  <si>
    <t>General Electric Company | BHGE LLC</t>
  </si>
  <si>
    <t>Stock repurchased (in shares)</t>
  </si>
  <si>
    <t>Cash dividends per unit (in dollars per unit)</t>
  </si>
  <si>
    <t>General Electric Company | Common Class A | BHGE LLC</t>
  </si>
  <si>
    <t>Sale of stock, number of shares issued in transaction</t>
  </si>
  <si>
    <t>Issue of shares upon vesting of restricted stock units (in shares)</t>
  </si>
  <si>
    <t>Exchange of class A common stock (in shares)</t>
  </si>
  <si>
    <t>Exchange of class B common stock (in shares)</t>
  </si>
  <si>
    <t>Repurchase and cancellation of Class B common stock (in shares)</t>
  </si>
  <si>
    <t>Members' Equity - Accumulated Other Comprehensive Loss (Details) - USD ($) $ in Millions</t>
  </si>
  <si>
    <t>AOCI Including Portion Attributable to Noncontrolling Interest, Net of Tax [Roll Forward]</t>
  </si>
  <si>
    <t>Beginning balance</t>
  </si>
  <si>
    <t>Other comprehensive income (loss) before reclassifications</t>
  </si>
  <si>
    <t>Amounts reclassified from accumulated other comprehensive income (loss)</t>
  </si>
  <si>
    <t>Deferred taxes</t>
  </si>
  <si>
    <t>Less: Other comprehensive income (loss) attributable to noncontrolling interests</t>
  </si>
  <si>
    <t>Less: Other adjustments</t>
  </si>
  <si>
    <t>Ending balance</t>
  </si>
  <si>
    <t>Investment Securities, Parent</t>
  </si>
  <si>
    <t>Investment Securities</t>
  </si>
  <si>
    <t>Investment Securities, Noncontrolling Interest</t>
  </si>
  <si>
    <t>Foreign Currency Translation Adjustment, Parent</t>
  </si>
  <si>
    <t>Foreign Currency Translation Adjustments</t>
  </si>
  <si>
    <t>Foreign Currency Translation Adjustment, Noncontrolling Interest</t>
  </si>
  <si>
    <t>Cash Flow Hedges, Parent</t>
  </si>
  <si>
    <t>Cash Flow Hedges</t>
  </si>
  <si>
    <t>Cash Flow Hedges, Noncontrolling Interest</t>
  </si>
  <si>
    <t>Benefit Plans, Parent</t>
  </si>
  <si>
    <t>Benefit Plans</t>
  </si>
  <si>
    <t>Benefit Plans, Noncontrolling Interest</t>
  </si>
  <si>
    <t>Financial Instruments - Recurring Fair Value Measurements (Details) - USD ($) $ in Millions</t>
  </si>
  <si>
    <t>Assets</t>
  </si>
  <si>
    <t>Liabilities</t>
  </si>
  <si>
    <t>Total liabilities</t>
  </si>
  <si>
    <t>Fair value, measurements, recurring</t>
  </si>
  <si>
    <t>Derivatives</t>
  </si>
  <si>
    <t>Fair value, measurements, recurring | Level 1</t>
  </si>
  <si>
    <t>Fair value, measurements, recurring | Level 2</t>
  </si>
  <si>
    <t>Fair value, measurements, recurring | Level 3</t>
  </si>
  <si>
    <t>Financial Instruments - Reconciliation of Recurring Level 3 Fair Value Measurements (Details) - USD ($) $ in Millions</t>
  </si>
  <si>
    <t>Fair Value, Assets Measured on Recurring Basis, Unobservable Input Reconciliation, Calculation [Roll Forward]</t>
  </si>
  <si>
    <t>Purchases</t>
  </si>
  <si>
    <t>Proceeds at maturity</t>
  </si>
  <si>
    <t>Financial Instruments - Narrative (Details) - USD ($)</t>
  </si>
  <si>
    <t>Derivative Instruments, Gain (Loss) [Line Items]</t>
  </si>
  <si>
    <t>Derivative, notional amount</t>
  </si>
  <si>
    <t>Derivative, notional amount, net</t>
  </si>
  <si>
    <t>Derivative, transfer to earnings</t>
  </si>
  <si>
    <t>Equity securities without readily determinable fair values</t>
  </si>
  <si>
    <t>Equity securities, unrealized gain</t>
  </si>
  <si>
    <t>Derivative assets</t>
  </si>
  <si>
    <t>Derivative liabilities</t>
  </si>
  <si>
    <t>Cash flow hedging</t>
  </si>
  <si>
    <t>Derivative, term</t>
  </si>
  <si>
    <t>Level 3</t>
  </si>
  <si>
    <t>Unrealized gain (loss) on Level 3 instruments held at reporting date</t>
  </si>
  <si>
    <t>Financial Instruments - Investment Securities (Details) - USD ($) $ in Millions</t>
  </si>
  <si>
    <t>Debt Securities, Available-for-sale [Line Items]</t>
  </si>
  <si>
    <t>Investment securities, gross unrealized gains</t>
  </si>
  <si>
    <t>Investment securities, gross unrealized losses</t>
  </si>
  <si>
    <t>Equity securities, amortized cost</t>
  </si>
  <si>
    <t>Equity securities, estimated fair value</t>
  </si>
  <si>
    <t>Total, amortized cost</t>
  </si>
  <si>
    <t>Net unrealized gain (loss)</t>
  </si>
  <si>
    <t>Non-U.S. debt securities</t>
  </si>
  <si>
    <t>Investment securities, amortized cost</t>
  </si>
  <si>
    <t>4 years</t>
  </si>
  <si>
    <t>Financial Instruments - Derivatives and Hedging (Details) - USD ($) $ in Millions</t>
  </si>
  <si>
    <t>Derivatives, Fair Value [Line Items]</t>
  </si>
  <si>
    <t>Assets, fair value</t>
  </si>
  <si>
    <t>Liabilities, fair value</t>
  </si>
  <si>
    <t>Designated as hedging instrument | Currency exchange contracts</t>
  </si>
  <si>
    <t>Not designated as hedging instrument | Currency exchange contracts</t>
  </si>
  <si>
    <t>Financial Instruments - Cash Flow Hedges (Details) - USD ($) $ in Millions</t>
  </si>
  <si>
    <t>Gain (Loss) Recognized in AOCI</t>
  </si>
  <si>
    <t>Cash flow hedging | Currency exchange contracts</t>
  </si>
  <si>
    <t>Gain (Loss) Reclassified from AOCI to Earnings</t>
  </si>
  <si>
    <t>Financial Instruments - Economic Hedges (Details) - USD ($)</t>
  </si>
  <si>
    <t>Derivative Instruments and Hedging Activities Disclosures [Line Items]</t>
  </si>
  <si>
    <t>Embedded derivatives, gain</t>
  </si>
  <si>
    <t>Embedded derivatives, loss</t>
  </si>
  <si>
    <t>Not designated as hedging instrument, economic hedge</t>
  </si>
  <si>
    <t>Not designated as hedging instrument, economic hedge | Currency exchange contracts | Cost of goods sold</t>
  </si>
  <si>
    <t>Gains (losses) from derivatives</t>
  </si>
  <si>
    <t>Not designated as hedging instrument, economic hedge | Currency exchange contracts | Selling, general and administrative</t>
  </si>
  <si>
    <t>Not designated as hedging instrument, economic hedge | Commodity derivatives | Cost of goods sold</t>
  </si>
  <si>
    <t>Not designated as hedging instrument, economic hedge | Other derivatives | Other non operating income (loss), net</t>
  </si>
  <si>
    <t>Segment Information - Narrative (Details)</t>
  </si>
  <si>
    <t>Sep. 30, 2019segment</t>
  </si>
  <si>
    <t>Number of operating segments</t>
  </si>
  <si>
    <t>Segment Information - Operating Profit (Loss) by Segment (Details) - USD ($) $ in Millions</t>
  </si>
  <si>
    <t>Summarized financial information [Abstract]</t>
  </si>
  <si>
    <t>Income (loss) before income taxes and equity in loss of affiliate</t>
  </si>
  <si>
    <t>Operating segments</t>
  </si>
  <si>
    <t>Corporate</t>
  </si>
  <si>
    <t>Segment reconciling items</t>
  </si>
  <si>
    <t>Inventory impairments</t>
  </si>
  <si>
    <t>Oilfield Services | Operating segments</t>
  </si>
  <si>
    <t>Oilfield Equipment | Operating segments</t>
  </si>
  <si>
    <t>Turbomachinery &amp; Process Solutions</t>
  </si>
  <si>
    <t>Turbomachinery &amp; Process Solutions | Operating segments</t>
  </si>
  <si>
    <t>Digital Solutions | Operating segments</t>
  </si>
  <si>
    <t>Related Party Transactions (Details) - USD ($) $ in Millions</t>
  </si>
  <si>
    <t>Nov. 13, 2018</t>
  </si>
  <si>
    <t>Sep. 03, 2019</t>
  </si>
  <si>
    <t>May 01, 2019</t>
  </si>
  <si>
    <t>Related Party Transaction [Line Items]</t>
  </si>
  <si>
    <t>Total current receivables, gross</t>
  </si>
  <si>
    <t>BHGE LLC</t>
  </si>
  <si>
    <t>Contingent consideration, asset</t>
  </si>
  <si>
    <t>Accounts Payable, GE and its affiliates</t>
  </si>
  <si>
    <t>Accounts payable, related party</t>
  </si>
  <si>
    <t>GE Capital accounts payable program</t>
  </si>
  <si>
    <t>GE | Corporate overhead allocation</t>
  </si>
  <si>
    <t>Selling, general and administrative expenses, agreement</t>
  </si>
  <si>
    <t>Selling, general and administrative expenses, agreement, service increase (decrease)</t>
  </si>
  <si>
    <t>(50.00%)</t>
  </si>
  <si>
    <t>GE | Intercompany Services Agreement</t>
  </si>
  <si>
    <t>Related party transaction, term</t>
  </si>
  <si>
    <t>90 days</t>
  </si>
  <si>
    <t>Related party transaction</t>
  </si>
  <si>
    <t>GE | Sales of products and services, GE and its affiliates</t>
  </si>
  <si>
    <t>Revenue from related parties</t>
  </si>
  <si>
    <t>GE | Purchases, GE and its affiliates</t>
  </si>
  <si>
    <t>Related party purchases</t>
  </si>
  <si>
    <t>GE | Industrial Steam Turbine (IST) sale agreement with GE | BHGE LLC</t>
  </si>
  <si>
    <t>Due to affiliate</t>
  </si>
  <si>
    <t>GE | Long-term supply arrangement, heavy-duty gas turbine units | BHGE LLC</t>
  </si>
  <si>
    <t>5 years</t>
  </si>
  <si>
    <t>GE | Long-term supply arrangement, associated services | BHGE LLC</t>
  </si>
  <si>
    <t>20 years</t>
  </si>
  <si>
    <t>GE | Operations and pricing levels, control upgrade services</t>
  </si>
  <si>
    <t>GE | Related party amount, due to related party</t>
  </si>
  <si>
    <t>GE | Related parties</t>
  </si>
  <si>
    <t>GE | Angola Bonds | Related party amount, due to related party</t>
  </si>
  <si>
    <t>Baker Hughes | Related parties</t>
  </si>
  <si>
    <t>Commitments and Contingencies - Narrative (Details) € in Millions, $ in Millions</t>
  </si>
  <si>
    <t>Mar. 18, 2019USD ($)</t>
  </si>
  <si>
    <t>Mar. 15, 2019USD ($)</t>
  </si>
  <si>
    <t>Mar. 11, 2019EUR (€)</t>
  </si>
  <si>
    <t>Aug. 03, 2016EUR (€)</t>
  </si>
  <si>
    <t>Sep. 30, 2019EUR (€)subsidiarycompany</t>
  </si>
  <si>
    <t>Loss Contingencies [Line Items]</t>
  </si>
  <si>
    <t>Off-balance sheet arrangements</t>
  </si>
  <si>
    <t>Equipment failure | Pending litigation | Natural Gas Storage System in Northern Germany</t>
  </si>
  <si>
    <t>Value of alleged damages sought | €</t>
  </si>
  <si>
    <t>Marginal rate on annual prime rate (percent)</t>
  </si>
  <si>
    <t>5.00%</t>
  </si>
  <si>
    <t>Breach of contract | Pending litigation | International Engineering &amp; Construction S.A. (IEC)</t>
  </si>
  <si>
    <t>Value of alleged damages sought</t>
  </si>
  <si>
    <t>Damage from fire | Pending litigation | INOES and Naphtachimie</t>
  </si>
  <si>
    <t>Plant shutdown days</t>
  </si>
  <si>
    <t>15 days</t>
  </si>
  <si>
    <t>Subsidiaries participating | subsidiary</t>
  </si>
  <si>
    <t>Other companies participating | company</t>
  </si>
  <si>
    <t>Breach of fiduciary duties | Pending litigation | 2018 Transactions</t>
  </si>
  <si>
    <t>Repurchase of stock from GE</t>
  </si>
  <si>
    <t>GE sale of stock</t>
  </si>
  <si>
    <t>Commitments and Contingencies - Schedule of Product Warranties (Details) - USD ($) $ in Millions</t>
  </si>
  <si>
    <t>Movement in Standard Product Warranty Accrual [Roll Forward]</t>
  </si>
  <si>
    <t>Provisions</t>
  </si>
  <si>
    <t>Expenditures</t>
  </si>
  <si>
    <t>Restructuring, Impairment and Other - Narrative (Details) - USD ($) $ in Millions</t>
  </si>
  <si>
    <t>Restructuring charges</t>
  </si>
  <si>
    <t>Estimated remaining charges</t>
  </si>
  <si>
    <t>Restructuring, impairment and other charges</t>
  </si>
  <si>
    <t>Restructuring Cost and Reserve [Line Items]</t>
  </si>
  <si>
    <t>Other asset impairment charges and gain (loss), realized</t>
  </si>
  <si>
    <t>Corporate | Restructuring, impairment and other charges</t>
  </si>
  <si>
    <t>TPS and OFS Segment | Restructuring, impairment and other charges</t>
  </si>
  <si>
    <t>Restructuring, Impairment and Other - Schedule of Restructuring Charges (Details) - USD ($) $ in Millions</t>
  </si>
  <si>
    <t>Total restructuring charges</t>
  </si>
  <si>
    <t>Property, plant &amp; equipment, net</t>
  </si>
  <si>
    <t>Employee-related termination expenses</t>
  </si>
  <si>
    <t>Asset relocation costs</t>
  </si>
  <si>
    <t>Environmental remediation costs</t>
  </si>
  <si>
    <t>Contract termination fees</t>
  </si>
  <si>
    <t>Operating segments | Oilfield Services</t>
  </si>
  <si>
    <t>Operating segments | Oilfield Equipment</t>
  </si>
  <si>
    <t>Operating segments | Turbo-machinery &amp; Process Solutions</t>
  </si>
  <si>
    <t>Operating segments | Digital Solutions</t>
  </si>
  <si>
    <t>Assets and Liabilities of Business Held for Sale (Details) - Corporate Joint Venture - USD ($) $ in Millions</t>
  </si>
  <si>
    <t>Dec. 31, 2019</t>
  </si>
  <si>
    <t>Disposal group, held-for-sale</t>
  </si>
  <si>
    <t>Property, plant and equipment</t>
  </si>
  <si>
    <t>Total assets of business held for sale</t>
  </si>
  <si>
    <t>Total net assets of business held for sale</t>
  </si>
  <si>
    <t>Joint venture, GE aero-derivative gas turbine products and services | Forecast</t>
  </si>
  <si>
    <t>Income Statement, Balance Sheet and Additional Disclosures by Disposal Groups, Including Discontinued Operations [Line Items]</t>
  </si>
  <si>
    <t>Joint venture ownership percentage</t>
  </si>
  <si>
    <t>50.00%</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8</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0</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97</v>
      </c>
    </row>
    <row r="4" spans="1:2">
      <c r="A4" s="4" t="s">
        <v>16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5882</v>
      </c>
      <c r="C4" s="6" t="n">
        <v>5665</v>
      </c>
      <c r="D4" s="6" t="n">
        <v>17490</v>
      </c>
      <c r="E4" s="6" t="n">
        <v>16612</v>
      </c>
    </row>
    <row r="5" spans="1:5">
      <c r="A5" s="3" t="s">
        <v>61</v>
      </c>
    </row>
    <row r="6" spans="1:5">
      <c r="A6" s="4" t="s">
        <v>62</v>
      </c>
      <c r="B6" s="5" t="n">
        <v>679</v>
      </c>
      <c r="C6" s="5" t="n">
        <v>608</v>
      </c>
      <c r="D6" s="5" t="n">
        <v>2083</v>
      </c>
      <c r="E6" s="5" t="n">
        <v>1944</v>
      </c>
    </row>
    <row r="7" spans="1:5">
      <c r="A7" s="4" t="s">
        <v>63</v>
      </c>
      <c r="B7" s="5" t="n">
        <v>71</v>
      </c>
      <c r="C7" s="5" t="n">
        <v>66</v>
      </c>
      <c r="D7" s="5" t="n">
        <v>183</v>
      </c>
      <c r="E7" s="5" t="n">
        <v>374</v>
      </c>
    </row>
    <row r="8" spans="1:5">
      <c r="A8" s="4" t="s">
        <v>64</v>
      </c>
      <c r="B8" s="5" t="n">
        <v>54</v>
      </c>
      <c r="C8" s="5" t="n">
        <v>17</v>
      </c>
      <c r="D8" s="5" t="n">
        <v>128</v>
      </c>
      <c r="E8" s="5" t="n">
        <v>113</v>
      </c>
    </row>
    <row r="9" spans="1:5">
      <c r="A9" s="4" t="s">
        <v>65</v>
      </c>
      <c r="B9" s="5" t="n">
        <v>5585</v>
      </c>
      <c r="C9" s="5" t="n">
        <v>5383</v>
      </c>
      <c r="D9" s="5" t="n">
        <v>16746</v>
      </c>
      <c r="E9" s="5" t="n">
        <v>16293</v>
      </c>
    </row>
    <row r="10" spans="1:5">
      <c r="A10" s="4" t="s">
        <v>66</v>
      </c>
      <c r="B10" s="5" t="n">
        <v>297</v>
      </c>
      <c r="C10" s="5" t="n">
        <v>282</v>
      </c>
      <c r="D10" s="5" t="n">
        <v>744</v>
      </c>
      <c r="E10" s="5" t="n">
        <v>319</v>
      </c>
    </row>
    <row r="11" spans="1:5">
      <c r="A11" s="4" t="s">
        <v>67</v>
      </c>
      <c r="B11" s="5" t="n">
        <v>-14</v>
      </c>
      <c r="C11" s="5" t="n">
        <v>6</v>
      </c>
      <c r="D11" s="5" t="n">
        <v>-124</v>
      </c>
      <c r="E11" s="5" t="n">
        <v>51</v>
      </c>
    </row>
    <row r="12" spans="1:5">
      <c r="A12" s="4" t="s">
        <v>68</v>
      </c>
      <c r="B12" s="5" t="n">
        <v>-59</v>
      </c>
      <c r="C12" s="5" t="n">
        <v>-55</v>
      </c>
      <c r="D12" s="5" t="n">
        <v>-174</v>
      </c>
      <c r="E12" s="5" t="n">
        <v>-164</v>
      </c>
    </row>
    <row r="13" spans="1:5">
      <c r="A13" s="4" t="s">
        <v>69</v>
      </c>
      <c r="B13" s="5" t="n">
        <v>224</v>
      </c>
      <c r="C13" s="5" t="n">
        <v>233</v>
      </c>
      <c r="D13" s="5" t="n">
        <v>446</v>
      </c>
      <c r="E13" s="5" t="n">
        <v>206</v>
      </c>
    </row>
    <row r="14" spans="1:5">
      <c r="A14" s="4" t="s">
        <v>70</v>
      </c>
      <c r="B14" s="5" t="n">
        <v>0</v>
      </c>
      <c r="C14" s="5" t="n">
        <v>-85</v>
      </c>
      <c r="D14" s="5" t="n">
        <v>0</v>
      </c>
      <c r="E14" s="5" t="n">
        <v>-139</v>
      </c>
    </row>
    <row r="15" spans="1:5">
      <c r="A15" s="4" t="s">
        <v>71</v>
      </c>
      <c r="B15" s="5" t="n">
        <v>-107</v>
      </c>
      <c r="C15" s="5" t="n">
        <v>-108</v>
      </c>
      <c r="D15" s="5" t="n">
        <v>-269</v>
      </c>
      <c r="E15" s="5" t="n">
        <v>-208</v>
      </c>
    </row>
    <row r="16" spans="1:5">
      <c r="A16" s="4" t="s">
        <v>72</v>
      </c>
      <c r="B16" s="5" t="n">
        <v>117</v>
      </c>
      <c r="C16" s="5" t="n">
        <v>40</v>
      </c>
      <c r="D16" s="5" t="n">
        <v>177</v>
      </c>
      <c r="E16" s="5" t="n">
        <v>-141</v>
      </c>
    </row>
    <row r="17" spans="1:5">
      <c r="A17" s="4" t="s">
        <v>73</v>
      </c>
      <c r="B17" s="5" t="n">
        <v>7</v>
      </c>
      <c r="C17" s="5" t="n">
        <v>1</v>
      </c>
      <c r="D17" s="5" t="n">
        <v>20</v>
      </c>
      <c r="E17" s="5" t="n">
        <v>14</v>
      </c>
    </row>
    <row r="18" spans="1:5">
      <c r="A18" s="4" t="s">
        <v>74</v>
      </c>
      <c r="B18" s="6" t="n">
        <v>110</v>
      </c>
      <c r="C18" s="6" t="n">
        <v>39</v>
      </c>
      <c r="D18" s="6" t="n">
        <v>157</v>
      </c>
      <c r="E18" s="6" t="n">
        <v>-155</v>
      </c>
    </row>
    <row r="19" spans="1:5">
      <c r="A19" s="4" t="s">
        <v>75</v>
      </c>
      <c r="B19" s="7" t="n">
        <v>0.18</v>
      </c>
      <c r="C19" s="7" t="n">
        <v>0.18</v>
      </c>
      <c r="D19" s="7" t="n">
        <v>0.54</v>
      </c>
      <c r="E19" s="7" t="n">
        <v>0.54</v>
      </c>
    </row>
    <row r="20" spans="1:5">
      <c r="A20" s="4" t="s">
        <v>76</v>
      </c>
    </row>
    <row r="21" spans="1:5">
      <c r="A21" s="3" t="s">
        <v>59</v>
      </c>
    </row>
    <row r="22" spans="1:5">
      <c r="A22" s="4" t="s">
        <v>60</v>
      </c>
      <c r="B22" s="6" t="n">
        <v>3339</v>
      </c>
      <c r="C22" s="6" t="n">
        <v>3142</v>
      </c>
      <c r="D22" s="6" t="n">
        <v>9886</v>
      </c>
      <c r="E22" s="6" t="n">
        <v>9421</v>
      </c>
    </row>
    <row r="23" spans="1:5">
      <c r="A23" s="3" t="s">
        <v>61</v>
      </c>
    </row>
    <row r="24" spans="1:5">
      <c r="A24" s="4" t="s">
        <v>77</v>
      </c>
      <c r="B24" s="5" t="n">
        <v>2901</v>
      </c>
      <c r="C24" s="5" t="n">
        <v>2819</v>
      </c>
      <c r="D24" s="5" t="n">
        <v>8647</v>
      </c>
      <c r="E24" s="5" t="n">
        <v>8371</v>
      </c>
    </row>
    <row r="25" spans="1:5">
      <c r="A25" s="4" t="s">
        <v>78</v>
      </c>
    </row>
    <row r="26" spans="1:5">
      <c r="A26" s="3" t="s">
        <v>59</v>
      </c>
    </row>
    <row r="27" spans="1:5">
      <c r="A27" s="4" t="s">
        <v>60</v>
      </c>
      <c r="B27" s="5" t="n">
        <v>2543</v>
      </c>
      <c r="C27" s="5" t="n">
        <v>2523</v>
      </c>
      <c r="D27" s="5" t="n">
        <v>7604</v>
      </c>
      <c r="E27" s="5" t="n">
        <v>7191</v>
      </c>
    </row>
    <row r="28" spans="1:5">
      <c r="A28" s="3" t="s">
        <v>61</v>
      </c>
    </row>
    <row r="29" spans="1:5">
      <c r="A29" s="4" t="s">
        <v>77</v>
      </c>
      <c r="B29" s="6" t="n">
        <v>1880</v>
      </c>
      <c r="C29" s="6" t="n">
        <v>1873</v>
      </c>
      <c r="D29" s="6" t="n">
        <v>5705</v>
      </c>
      <c r="E29" s="6" t="n">
        <v>54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195</v>
      </c>
    </row>
    <row r="4" spans="1:2">
      <c r="A4" s="4" t="s">
        <v>165</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7</v>
      </c>
      <c r="D1" s="2" t="s">
        <v>1</v>
      </c>
    </row>
    <row r="2" spans="1:5">
      <c r="B2" s="2" t="s">
        <v>2</v>
      </c>
      <c r="C2" s="2" t="s">
        <v>58</v>
      </c>
      <c r="D2" s="2" t="s">
        <v>2</v>
      </c>
      <c r="E2" s="2" t="s">
        <v>58</v>
      </c>
    </row>
    <row r="3" spans="1:5">
      <c r="A3" s="3" t="s">
        <v>80</v>
      </c>
    </row>
    <row r="4" spans="1:5">
      <c r="A4" s="4" t="s">
        <v>72</v>
      </c>
      <c r="B4" s="6" t="n">
        <v>117</v>
      </c>
      <c r="C4" s="6" t="n">
        <v>40</v>
      </c>
      <c r="D4" s="6" t="n">
        <v>177</v>
      </c>
      <c r="E4" s="6" t="n">
        <v>-141</v>
      </c>
    </row>
    <row r="5" spans="1:5">
      <c r="A5" s="4" t="s">
        <v>73</v>
      </c>
      <c r="B5" s="5" t="n">
        <v>7</v>
      </c>
      <c r="C5" s="5" t="n">
        <v>1</v>
      </c>
      <c r="D5" s="5" t="n">
        <v>20</v>
      </c>
      <c r="E5" s="5" t="n">
        <v>14</v>
      </c>
    </row>
    <row r="6" spans="1:5">
      <c r="A6" s="4" t="s">
        <v>74</v>
      </c>
      <c r="B6" s="5" t="n">
        <v>110</v>
      </c>
      <c r="C6" s="5" t="n">
        <v>39</v>
      </c>
      <c r="D6" s="5" t="n">
        <v>157</v>
      </c>
      <c r="E6" s="5" t="n">
        <v>-155</v>
      </c>
    </row>
    <row r="7" spans="1:5">
      <c r="A7" s="3" t="s">
        <v>81</v>
      </c>
    </row>
    <row r="8" spans="1:5">
      <c r="A8" s="4" t="s">
        <v>82</v>
      </c>
      <c r="B8" s="5" t="n">
        <v>-1</v>
      </c>
      <c r="C8" s="5" t="n">
        <v>-1</v>
      </c>
      <c r="D8" s="5" t="n">
        <v>0</v>
      </c>
      <c r="E8" s="5" t="n">
        <v>-3</v>
      </c>
    </row>
    <row r="9" spans="1:5">
      <c r="A9" s="4" t="s">
        <v>83</v>
      </c>
      <c r="B9" s="5" t="n">
        <v>-123</v>
      </c>
      <c r="C9" s="5" t="n">
        <v>-88</v>
      </c>
      <c r="D9" s="5" t="n">
        <v>-96</v>
      </c>
      <c r="E9" s="5" t="n">
        <v>-312</v>
      </c>
    </row>
    <row r="10" spans="1:5">
      <c r="A10" s="4" t="s">
        <v>84</v>
      </c>
      <c r="B10" s="5" t="n">
        <v>2</v>
      </c>
      <c r="D10" s="5" t="n">
        <v>3</v>
      </c>
    </row>
    <row r="11" spans="1:5">
      <c r="A11" s="4" t="s">
        <v>84</v>
      </c>
      <c r="C11" s="5" t="n">
        <v>-2</v>
      </c>
      <c r="E11" s="5" t="n">
        <v>-1</v>
      </c>
    </row>
    <row r="12" spans="1:5">
      <c r="A12" s="4" t="s">
        <v>85</v>
      </c>
      <c r="B12" s="5" t="n">
        <v>7</v>
      </c>
      <c r="C12" s="5" t="n">
        <v>1</v>
      </c>
      <c r="D12" s="5" t="n">
        <v>-6</v>
      </c>
      <c r="E12" s="5" t="n">
        <v>3</v>
      </c>
    </row>
    <row r="13" spans="1:5">
      <c r="A13" s="4" t="s">
        <v>86</v>
      </c>
      <c r="B13" s="5" t="n">
        <v>-115</v>
      </c>
      <c r="C13" s="5" t="n">
        <v>-90</v>
      </c>
      <c r="D13" s="5" t="n">
        <v>-99</v>
      </c>
      <c r="E13" s="5" t="n">
        <v>-313</v>
      </c>
    </row>
    <row r="14" spans="1:5">
      <c r="A14" s="4" t="s">
        <v>87</v>
      </c>
      <c r="B14" s="5" t="n">
        <v>0</v>
      </c>
      <c r="C14" s="5" t="n">
        <v>0</v>
      </c>
      <c r="D14" s="5" t="n">
        <v>-1</v>
      </c>
      <c r="E14" s="5" t="n">
        <v>-1</v>
      </c>
    </row>
    <row r="15" spans="1:5">
      <c r="A15" s="4" t="s">
        <v>88</v>
      </c>
      <c r="B15" s="5" t="n">
        <v>-115</v>
      </c>
      <c r="C15" s="5" t="n">
        <v>-90</v>
      </c>
      <c r="D15" s="5" t="n">
        <v>-98</v>
      </c>
      <c r="E15" s="5" t="n">
        <v>-312</v>
      </c>
    </row>
    <row r="16" spans="1:5">
      <c r="A16" s="4" t="s">
        <v>89</v>
      </c>
      <c r="B16" s="5" t="n">
        <v>2</v>
      </c>
      <c r="C16" s="5" t="n">
        <v>-50</v>
      </c>
      <c r="D16" s="5" t="n">
        <v>78</v>
      </c>
      <c r="E16" s="5" t="n">
        <v>-454</v>
      </c>
    </row>
    <row r="17" spans="1:5">
      <c r="A17" s="4" t="s">
        <v>90</v>
      </c>
      <c r="B17" s="5" t="n">
        <v>7</v>
      </c>
      <c r="C17" s="5" t="n">
        <v>1</v>
      </c>
      <c r="D17" s="5" t="n">
        <v>19</v>
      </c>
      <c r="E17" s="5" t="n">
        <v>13</v>
      </c>
    </row>
    <row r="18" spans="1:5">
      <c r="A18" s="4" t="s">
        <v>91</v>
      </c>
      <c r="B18" s="6" t="n">
        <v>-5</v>
      </c>
      <c r="C18" s="6" t="n">
        <v>-51</v>
      </c>
      <c r="D18" s="6" t="n">
        <v>59</v>
      </c>
      <c r="E18" s="6" t="n">
        <v>-4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row r="6" spans="1:2">
      <c r="A6" s="4" t="s">
        <v>262</v>
      </c>
      <c r="B6" s="4" t="s">
        <v>261</v>
      </c>
    </row>
    <row r="7" spans="1:2">
      <c r="A7" s="4" t="s">
        <v>263</v>
      </c>
      <c r="B7"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06</v>
      </c>
    </row>
    <row r="4" spans="1:2">
      <c r="A4" s="4" t="s">
        <v>269</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11</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26</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v>
      </c>
      <c r="C1" s="2" t="s">
        <v>2</v>
      </c>
      <c r="D1" s="2" t="s">
        <v>93</v>
      </c>
    </row>
    <row r="2" spans="1:4">
      <c r="A2" s="3" t="s">
        <v>94</v>
      </c>
    </row>
    <row r="3" spans="1:4">
      <c r="A3" s="4" t="s">
        <v>95</v>
      </c>
      <c r="B3" s="4" t="s">
        <v>96</v>
      </c>
      <c r="C3" s="6" t="n">
        <v>2804</v>
      </c>
      <c r="D3" s="6" t="n">
        <v>3677</v>
      </c>
    </row>
    <row r="4" spans="1:4">
      <c r="A4" s="4" t="s">
        <v>97</v>
      </c>
      <c r="C4" s="5" t="n">
        <v>6240</v>
      </c>
      <c r="D4" s="5" t="n">
        <v>6062</v>
      </c>
    </row>
    <row r="5" spans="1:4">
      <c r="A5" s="4" t="s">
        <v>98</v>
      </c>
      <c r="C5" s="5" t="n">
        <v>4739</v>
      </c>
      <c r="D5" s="5" t="n">
        <v>4620</v>
      </c>
    </row>
    <row r="6" spans="1:4">
      <c r="A6" s="4" t="s">
        <v>99</v>
      </c>
      <c r="C6" s="5" t="n">
        <v>1057</v>
      </c>
      <c r="D6" s="5" t="n">
        <v>639</v>
      </c>
    </row>
    <row r="7" spans="1:4">
      <c r="A7" s="4" t="s">
        <v>100</v>
      </c>
      <c r="C7" s="5" t="n">
        <v>14840</v>
      </c>
      <c r="D7" s="5" t="n">
        <v>14998</v>
      </c>
    </row>
    <row r="8" spans="1:4">
      <c r="A8" s="4" t="s">
        <v>101</v>
      </c>
      <c r="C8" s="5" t="n">
        <v>6141</v>
      </c>
      <c r="D8" s="5" t="n">
        <v>6228</v>
      </c>
    </row>
    <row r="9" spans="1:4">
      <c r="A9" s="4" t="s">
        <v>102</v>
      </c>
      <c r="C9" s="5" t="n">
        <v>20360</v>
      </c>
      <c r="D9" s="5" t="n">
        <v>20423</v>
      </c>
    </row>
    <row r="10" spans="1:4">
      <c r="A10" s="4" t="s">
        <v>103</v>
      </c>
      <c r="C10" s="5" t="n">
        <v>5431</v>
      </c>
      <c r="D10" s="5" t="n">
        <v>5719</v>
      </c>
    </row>
    <row r="11" spans="1:4">
      <c r="A11" s="4" t="s">
        <v>104</v>
      </c>
      <c r="C11" s="5" t="n">
        <v>1851</v>
      </c>
      <c r="D11" s="5" t="n">
        <v>1894</v>
      </c>
    </row>
    <row r="12" spans="1:4">
      <c r="A12" s="4" t="s">
        <v>105</v>
      </c>
      <c r="C12" s="5" t="n">
        <v>2815</v>
      </c>
      <c r="D12" s="5" t="n">
        <v>1900</v>
      </c>
    </row>
    <row r="13" spans="1:4">
      <c r="A13" s="4" t="s">
        <v>106</v>
      </c>
      <c r="C13" s="5" t="n">
        <v>943</v>
      </c>
      <c r="D13" s="5" t="n">
        <v>1072</v>
      </c>
    </row>
    <row r="14" spans="1:4">
      <c r="A14" s="4" t="s">
        <v>107</v>
      </c>
      <c r="B14" s="4" t="s">
        <v>96</v>
      </c>
      <c r="C14" s="5" t="n">
        <v>52381</v>
      </c>
      <c r="D14" s="5" t="n">
        <v>52234</v>
      </c>
    </row>
    <row r="15" spans="1:4">
      <c r="A15" s="3" t="s">
        <v>108</v>
      </c>
    </row>
    <row r="16" spans="1:4">
      <c r="A16" s="4" t="s">
        <v>109</v>
      </c>
      <c r="C16" s="5" t="n">
        <v>3877</v>
      </c>
      <c r="D16" s="5" t="n">
        <v>4018</v>
      </c>
    </row>
    <row r="17" spans="1:4">
      <c r="A17" s="4" t="s">
        <v>110</v>
      </c>
      <c r="B17" s="4" t="s">
        <v>96</v>
      </c>
      <c r="C17" s="5" t="n">
        <v>694</v>
      </c>
      <c r="D17" s="5" t="n">
        <v>942</v>
      </c>
    </row>
    <row r="18" spans="1:4">
      <c r="A18" s="4" t="s">
        <v>111</v>
      </c>
      <c r="C18" s="5" t="n">
        <v>2436</v>
      </c>
      <c r="D18" s="5" t="n">
        <v>1765</v>
      </c>
    </row>
    <row r="19" spans="1:4">
      <c r="A19" s="4" t="s">
        <v>112</v>
      </c>
      <c r="C19" s="5" t="n">
        <v>2311</v>
      </c>
      <c r="D19" s="5" t="n">
        <v>2276</v>
      </c>
    </row>
    <row r="20" spans="1:4">
      <c r="A20" s="4" t="s">
        <v>113</v>
      </c>
      <c r="C20" s="5" t="n">
        <v>9318</v>
      </c>
      <c r="D20" s="5" t="n">
        <v>9001</v>
      </c>
    </row>
    <row r="21" spans="1:4">
      <c r="A21" s="4" t="s">
        <v>114</v>
      </c>
      <c r="C21" s="5" t="n">
        <v>6313</v>
      </c>
      <c r="D21" s="5" t="n">
        <v>6285</v>
      </c>
    </row>
    <row r="22" spans="1:4">
      <c r="A22" s="4" t="s">
        <v>106</v>
      </c>
      <c r="C22" s="5" t="n">
        <v>13</v>
      </c>
      <c r="D22" s="5" t="n">
        <v>94</v>
      </c>
    </row>
    <row r="23" spans="1:4">
      <c r="A23" s="4" t="s">
        <v>115</v>
      </c>
      <c r="C23" s="5" t="n">
        <v>977</v>
      </c>
      <c r="D23" s="5" t="n">
        <v>1018</v>
      </c>
    </row>
    <row r="24" spans="1:4">
      <c r="A24" s="4" t="s">
        <v>116</v>
      </c>
      <c r="C24" s="5" t="n">
        <v>1417</v>
      </c>
      <c r="D24" s="5" t="n">
        <v>960</v>
      </c>
    </row>
    <row r="25" spans="1:4">
      <c r="A25" s="3" t="s">
        <v>117</v>
      </c>
    </row>
    <row r="26" spans="1:4">
      <c r="A26" s="4" t="s">
        <v>118</v>
      </c>
      <c r="C26" s="5" t="n">
        <v>37114</v>
      </c>
      <c r="D26" s="5" t="n">
        <v>37582</v>
      </c>
    </row>
    <row r="27" spans="1:4">
      <c r="A27" s="4" t="s">
        <v>119</v>
      </c>
      <c r="C27" s="5" t="n">
        <v>-196</v>
      </c>
      <c r="D27" s="5" t="n">
        <v>-354</v>
      </c>
    </row>
    <row r="28" spans="1:4">
      <c r="A28" s="4" t="s">
        <v>120</v>
      </c>
      <c r="C28" s="5" t="n">
        <v>-2679</v>
      </c>
      <c r="D28" s="5" t="n">
        <v>-2462</v>
      </c>
    </row>
    <row r="29" spans="1:4">
      <c r="A29" s="4" t="s">
        <v>121</v>
      </c>
      <c r="C29" s="5" t="n">
        <v>34239</v>
      </c>
      <c r="D29" s="5" t="n">
        <v>34766</v>
      </c>
    </row>
    <row r="30" spans="1:4">
      <c r="A30" s="4" t="s">
        <v>122</v>
      </c>
      <c r="C30" s="5" t="n">
        <v>104</v>
      </c>
      <c r="D30" s="5" t="n">
        <v>110</v>
      </c>
    </row>
    <row r="31" spans="1:4">
      <c r="A31" s="4" t="s">
        <v>123</v>
      </c>
      <c r="C31" s="5" t="n">
        <v>34343</v>
      </c>
      <c r="D31" s="5" t="n">
        <v>34876</v>
      </c>
    </row>
    <row r="32" spans="1:4">
      <c r="A32" s="4" t="s">
        <v>124</v>
      </c>
      <c r="C32" s="6" t="n">
        <v>52381</v>
      </c>
      <c r="D32" s="6" t="n">
        <v>52234</v>
      </c>
    </row>
    <row r="33" spans="1:4"/>
    <row r="34" spans="1:4">
      <c r="A34" s="4" t="s">
        <v>96</v>
      </c>
      <c r="B34" s="4" t="s">
        <v>125</v>
      </c>
    </row>
  </sheetData>
  <mergeCells count="3">
    <mergeCell ref="A1:B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32</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35</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238</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1"/>
  </cols>
  <sheetData>
    <row r="1" spans="1:4">
      <c r="A1" s="1" t="s">
        <v>313</v>
      </c>
      <c r="B1" s="2" t="s">
        <v>314</v>
      </c>
      <c r="C1" s="2" t="s">
        <v>315</v>
      </c>
      <c r="D1" s="2" t="s">
        <v>316</v>
      </c>
    </row>
    <row r="2" spans="1:4">
      <c r="A2" s="3" t="s">
        <v>317</v>
      </c>
    </row>
    <row r="3" spans="1:4">
      <c r="A3" s="4" t="s">
        <v>318</v>
      </c>
      <c r="B3" s="5" t="n">
        <v>120</v>
      </c>
    </row>
    <row r="4" spans="1:4">
      <c r="A4" s="4" t="s">
        <v>319</v>
      </c>
      <c r="B4" s="5" t="n">
        <v>68</v>
      </c>
    </row>
    <row r="5" spans="1:4">
      <c r="A5" s="4" t="s">
        <v>320</v>
      </c>
      <c r="B5" s="6" t="n">
        <v>1157</v>
      </c>
      <c r="D5" s="6" t="n">
        <v>1208</v>
      </c>
    </row>
    <row r="6" spans="1:4">
      <c r="A6" s="4" t="s">
        <v>321</v>
      </c>
    </row>
    <row r="7" spans="1:4">
      <c r="A7" s="3" t="s">
        <v>317</v>
      </c>
    </row>
    <row r="8" spans="1:4">
      <c r="A8" s="4" t="s">
        <v>320</v>
      </c>
      <c r="B8" s="5" t="n">
        <v>378</v>
      </c>
      <c r="D8" s="5" t="n">
        <v>461</v>
      </c>
    </row>
    <row r="9" spans="1:4">
      <c r="A9" s="4" t="s">
        <v>130</v>
      </c>
    </row>
    <row r="10" spans="1:4">
      <c r="A10" s="3" t="s">
        <v>317</v>
      </c>
    </row>
    <row r="11" spans="1:4">
      <c r="A11" s="4" t="s">
        <v>132</v>
      </c>
      <c r="B11" s="6" t="n">
        <v>528</v>
      </c>
      <c r="D11" s="6" t="n">
        <v>747</v>
      </c>
    </row>
    <row r="12" spans="1:4">
      <c r="A12" s="4" t="s">
        <v>322</v>
      </c>
    </row>
    <row r="13" spans="1:4">
      <c r="A13" s="3" t="s">
        <v>317</v>
      </c>
    </row>
    <row r="14" spans="1:4">
      <c r="A14" s="4" t="s">
        <v>323</v>
      </c>
      <c r="B14" s="4" t="s">
        <v>324</v>
      </c>
      <c r="C14" s="4" t="s">
        <v>325</v>
      </c>
    </row>
    <row r="15" spans="1:4">
      <c r="A15" s="4" t="s">
        <v>326</v>
      </c>
    </row>
    <row r="16" spans="1:4">
      <c r="A16" s="3" t="s">
        <v>317</v>
      </c>
    </row>
    <row r="17" spans="1:4">
      <c r="A17" s="4" t="s">
        <v>323</v>
      </c>
      <c r="B17" s="4" t="s">
        <v>3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9</v>
      </c>
    </row>
    <row r="2" spans="1:3">
      <c r="A2" s="3" t="s">
        <v>330</v>
      </c>
    </row>
    <row r="3" spans="1:3">
      <c r="A3" s="4" t="s">
        <v>331</v>
      </c>
      <c r="B3" s="6" t="n">
        <v>815</v>
      </c>
    </row>
    <row r="4" spans="1:3">
      <c r="A4" s="4" t="s">
        <v>332</v>
      </c>
    </row>
    <row r="5" spans="1:3">
      <c r="A5" s="3" t="s">
        <v>330</v>
      </c>
    </row>
    <row r="6" spans="1:3">
      <c r="A6" s="4" t="s">
        <v>333</v>
      </c>
      <c r="C6" s="6" t="n">
        <v>844</v>
      </c>
    </row>
    <row r="7" spans="1:3">
      <c r="A7" s="4" t="s">
        <v>331</v>
      </c>
      <c r="C7" s="6" t="n">
        <v>8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57</v>
      </c>
      <c r="D1" s="2" t="s">
        <v>1</v>
      </c>
    </row>
    <row r="2" spans="1:5">
      <c r="B2" s="2" t="s">
        <v>2</v>
      </c>
      <c r="C2" s="2" t="s">
        <v>58</v>
      </c>
      <c r="D2" s="2" t="s">
        <v>2</v>
      </c>
      <c r="E2" s="2" t="s">
        <v>58</v>
      </c>
    </row>
    <row r="3" spans="1:5">
      <c r="A3" s="3" t="s">
        <v>335</v>
      </c>
    </row>
    <row r="4" spans="1:5">
      <c r="A4" s="4" t="s">
        <v>60</v>
      </c>
      <c r="B4" s="6" t="n">
        <v>5882</v>
      </c>
      <c r="C4" s="6" t="n">
        <v>5665</v>
      </c>
      <c r="D4" s="6" t="n">
        <v>17490</v>
      </c>
      <c r="E4" s="6" t="n">
        <v>16612</v>
      </c>
    </row>
    <row r="5" spans="1:5">
      <c r="A5" s="4" t="s">
        <v>336</v>
      </c>
    </row>
    <row r="6" spans="1:5">
      <c r="A6" s="3" t="s">
        <v>335</v>
      </c>
    </row>
    <row r="7" spans="1:5">
      <c r="A7" s="4" t="s">
        <v>60</v>
      </c>
      <c r="B7" s="5" t="n">
        <v>1500</v>
      </c>
      <c r="C7" s="5" t="n">
        <v>1675</v>
      </c>
      <c r="D7" s="5" t="n">
        <v>4621</v>
      </c>
      <c r="E7" s="5" t="n">
        <v>4718</v>
      </c>
    </row>
    <row r="8" spans="1:5">
      <c r="A8" s="4" t="s">
        <v>337</v>
      </c>
    </row>
    <row r="9" spans="1:5">
      <c r="A9" s="3" t="s">
        <v>335</v>
      </c>
    </row>
    <row r="10" spans="1:5">
      <c r="A10" s="4" t="s">
        <v>60</v>
      </c>
      <c r="B10" s="6" t="n">
        <v>4382</v>
      </c>
      <c r="C10" s="6" t="n">
        <v>3990</v>
      </c>
      <c r="D10" s="6" t="n">
        <v>12869</v>
      </c>
      <c r="E10" s="6" t="n">
        <v>118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8</v>
      </c>
    </row>
    <row r="2" spans="1:3">
      <c r="A2" s="3" t="s">
        <v>192</v>
      </c>
    </row>
    <row r="3" spans="1:3">
      <c r="A3" s="4" t="s">
        <v>339</v>
      </c>
      <c r="B3" s="8" t="n">
        <v>22.2</v>
      </c>
      <c r="C3" s="8" t="n">
        <v>20.8</v>
      </c>
    </row>
    <row r="4" spans="1:3">
      <c r="A4" s="4" t="s">
        <v>340</v>
      </c>
    </row>
    <row r="5" spans="1:3">
      <c r="A5" s="3" t="s">
        <v>341</v>
      </c>
    </row>
    <row r="6" spans="1:3">
      <c r="A6" s="4" t="s">
        <v>342</v>
      </c>
      <c r="B6" s="4" t="s">
        <v>343</v>
      </c>
    </row>
    <row r="7" spans="1:3">
      <c r="A7" s="4" t="s">
        <v>344</v>
      </c>
    </row>
    <row r="8" spans="1:3">
      <c r="A8" s="3" t="s">
        <v>341</v>
      </c>
    </row>
    <row r="9" spans="1:3">
      <c r="A9" s="4" t="s">
        <v>342</v>
      </c>
      <c r="B9" s="4" t="s">
        <v>345</v>
      </c>
    </row>
    <row r="10" spans="1:3">
      <c r="A10" s="4" t="s">
        <v>346</v>
      </c>
    </row>
    <row r="11" spans="1:3">
      <c r="A11" s="3" t="s">
        <v>341</v>
      </c>
    </row>
    <row r="12" spans="1:3">
      <c r="A12" s="4" t="s">
        <v>342</v>
      </c>
      <c r="B12" s="4" t="s">
        <v>347</v>
      </c>
    </row>
    <row r="13" spans="1:3">
      <c r="A13" s="4" t="s">
        <v>348</v>
      </c>
    </row>
    <row r="14" spans="1:3">
      <c r="A14" s="3" t="s">
        <v>341</v>
      </c>
    </row>
    <row r="15" spans="1:3">
      <c r="A15" s="4" t="s">
        <v>342</v>
      </c>
      <c r="B15" s="4" t="s">
        <v>3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50</v>
      </c>
      <c r="B1" s="2" t="s">
        <v>2</v>
      </c>
    </row>
    <row r="2" spans="1:2">
      <c r="A2" s="4" t="s">
        <v>340</v>
      </c>
    </row>
    <row r="3" spans="1:2">
      <c r="A3" s="3" t="s">
        <v>341</v>
      </c>
    </row>
    <row r="4" spans="1:2">
      <c r="A4" s="4" t="s">
        <v>351</v>
      </c>
      <c r="B4" s="4" t="s">
        <v>352</v>
      </c>
    </row>
    <row r="5" spans="1:2">
      <c r="A5" s="4" t="s">
        <v>344</v>
      </c>
    </row>
    <row r="6" spans="1:2">
      <c r="A6" s="3" t="s">
        <v>341</v>
      </c>
    </row>
    <row r="7" spans="1:2">
      <c r="A7" s="4" t="s">
        <v>351</v>
      </c>
      <c r="B7" s="4" t="s">
        <v>353</v>
      </c>
    </row>
    <row r="8" spans="1:2">
      <c r="A8" s="4" t="s">
        <v>346</v>
      </c>
    </row>
    <row r="9" spans="1:2">
      <c r="A9" s="3" t="s">
        <v>341</v>
      </c>
    </row>
    <row r="10" spans="1:2">
      <c r="A10" s="4" t="s">
        <v>351</v>
      </c>
      <c r="B10" s="4" t="s">
        <v>354</v>
      </c>
    </row>
    <row r="11" spans="1:2">
      <c r="A11" s="4" t="s">
        <v>348</v>
      </c>
    </row>
    <row r="12" spans="1:2">
      <c r="A12" s="3" t="s">
        <v>341</v>
      </c>
    </row>
    <row r="13" spans="1:2">
      <c r="A13" s="4" t="s">
        <v>351</v>
      </c>
      <c r="B13" s="4" t="s">
        <v>1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5</v>
      </c>
      <c r="B1" s="2" t="s">
        <v>2</v>
      </c>
      <c r="C1" s="2" t="s">
        <v>93</v>
      </c>
    </row>
    <row r="2" spans="1:3">
      <c r="A2" s="3" t="s">
        <v>356</v>
      </c>
    </row>
    <row r="3" spans="1:3">
      <c r="A3" s="4" t="s">
        <v>357</v>
      </c>
      <c r="B3" s="6" t="n">
        <v>6588</v>
      </c>
      <c r="C3" s="6" t="n">
        <v>6389</v>
      </c>
    </row>
    <row r="4" spans="1:3">
      <c r="A4" s="4" t="s">
        <v>358</v>
      </c>
      <c r="B4" s="5" t="n">
        <v>-348</v>
      </c>
      <c r="C4" s="5" t="n">
        <v>-327</v>
      </c>
    </row>
    <row r="5" spans="1:3">
      <c r="A5" s="4" t="s">
        <v>359</v>
      </c>
      <c r="B5" s="5" t="n">
        <v>6240</v>
      </c>
      <c r="C5" s="5" t="n">
        <v>6062</v>
      </c>
    </row>
    <row r="6" spans="1:3">
      <c r="A6" s="4" t="s">
        <v>360</v>
      </c>
    </row>
    <row r="7" spans="1:3">
      <c r="A7" s="3" t="s">
        <v>356</v>
      </c>
    </row>
    <row r="8" spans="1:3">
      <c r="A8" s="4" t="s">
        <v>357</v>
      </c>
      <c r="B8" s="5" t="n">
        <v>5253</v>
      </c>
      <c r="C8" s="5" t="n">
        <v>4974</v>
      </c>
    </row>
    <row r="9" spans="1:3">
      <c r="A9" s="4" t="s">
        <v>361</v>
      </c>
    </row>
    <row r="10" spans="1:3">
      <c r="A10" s="3" t="s">
        <v>356</v>
      </c>
    </row>
    <row r="11" spans="1:3">
      <c r="A11" s="4" t="s">
        <v>357</v>
      </c>
      <c r="B11" s="5" t="n">
        <v>569</v>
      </c>
      <c r="C11" s="5" t="n">
        <v>746</v>
      </c>
    </row>
    <row r="12" spans="1:3">
      <c r="A12" s="4" t="s">
        <v>148</v>
      </c>
    </row>
    <row r="13" spans="1:3">
      <c r="A13" s="3" t="s">
        <v>356</v>
      </c>
    </row>
    <row r="14" spans="1:3">
      <c r="A14" s="4" t="s">
        <v>357</v>
      </c>
      <c r="B14" s="6" t="n">
        <v>766</v>
      </c>
      <c r="C14" s="6" t="n">
        <v>6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2</v>
      </c>
      <c r="B1" s="2" t="s">
        <v>2</v>
      </c>
      <c r="C1" s="2" t="s">
        <v>93</v>
      </c>
    </row>
    <row r="2" spans="1:3">
      <c r="A2" s="3" t="s">
        <v>197</v>
      </c>
    </row>
    <row r="3" spans="1:3">
      <c r="A3" s="4" t="s">
        <v>363</v>
      </c>
      <c r="B3" s="6" t="n">
        <v>424</v>
      </c>
      <c r="C3" s="6" t="n">
        <v>430</v>
      </c>
    </row>
    <row r="4" spans="1:3">
      <c r="A4" s="4" t="s">
        <v>364</v>
      </c>
      <c r="B4" s="5" t="n">
        <v>2707</v>
      </c>
      <c r="C4" s="5" t="n">
        <v>2575</v>
      </c>
    </row>
    <row r="5" spans="1:3">
      <c r="A5" s="4" t="s">
        <v>365</v>
      </c>
      <c r="B5" s="5" t="n">
        <v>2032</v>
      </c>
      <c r="C5" s="5" t="n">
        <v>2045</v>
      </c>
    </row>
    <row r="6" spans="1:3">
      <c r="A6" s="4" t="s">
        <v>366</v>
      </c>
      <c r="B6" s="6" t="n">
        <v>4739</v>
      </c>
      <c r="C6" s="6" t="n">
        <v>46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6</v>
      </c>
      <c r="B1" s="2" t="s">
        <v>2</v>
      </c>
      <c r="C1" s="2" t="s">
        <v>93</v>
      </c>
    </row>
    <row r="2" spans="1:4">
      <c r="A2" s="4" t="s">
        <v>127</v>
      </c>
      <c r="B2" s="6" t="n">
        <v>4160</v>
      </c>
      <c r="C2" s="6" t="n">
        <v>3625</v>
      </c>
    </row>
    <row r="3" spans="1:4">
      <c r="A3" s="4" t="s">
        <v>128</v>
      </c>
      <c r="B3" s="5" t="n">
        <v>1027</v>
      </c>
      <c r="C3" s="5" t="n">
        <v>1035</v>
      </c>
    </row>
    <row r="4" spans="1:4">
      <c r="A4" s="4" t="s">
        <v>129</v>
      </c>
      <c r="B4" s="5" t="n">
        <v>1027</v>
      </c>
      <c r="C4" s="5" t="n">
        <v>1035</v>
      </c>
    </row>
    <row r="5" spans="1:4">
      <c r="A5" s="4" t="s">
        <v>130</v>
      </c>
    </row>
    <row r="6" spans="1:4">
      <c r="A6" s="4" t="s">
        <v>131</v>
      </c>
      <c r="B6" s="6" t="n">
        <v>647</v>
      </c>
      <c r="C6" s="6" t="n">
        <v>896</v>
      </c>
    </row>
    <row r="7" spans="1:4">
      <c r="A7" s="4" t="s">
        <v>132</v>
      </c>
      <c r="B7" s="5" t="n">
        <v>528</v>
      </c>
      <c r="C7" s="5" t="n">
        <v>747</v>
      </c>
    </row>
    <row r="8" spans="1:4">
      <c r="A8" s="4" t="s">
        <v>133</v>
      </c>
    </row>
    <row r="9" spans="1:4">
      <c r="A9" s="4" t="s">
        <v>134</v>
      </c>
      <c r="B9" s="6" t="n">
        <v>119</v>
      </c>
      <c r="C9" s="6" t="n">
        <v>149</v>
      </c>
      <c r="D9" s="4" t="s">
        <v>96</v>
      </c>
    </row>
    <row r="10" spans="1:4"/>
    <row r="11" spans="1:4">
      <c r="A11" s="4" t="s">
        <v>96</v>
      </c>
      <c r="B11" s="4" t="s">
        <v>125</v>
      </c>
    </row>
  </sheetData>
  <mergeCells count="3">
    <mergeCell ref="C1:D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67</v>
      </c>
      <c r="B1" s="2" t="s">
        <v>57</v>
      </c>
      <c r="C1" s="2" t="s">
        <v>1</v>
      </c>
      <c r="D1" s="2" t="s">
        <v>368</v>
      </c>
    </row>
    <row r="2" spans="1:5">
      <c r="B2" s="2" t="s">
        <v>369</v>
      </c>
      <c r="C2" s="2" t="s">
        <v>2</v>
      </c>
      <c r="D2" s="2" t="s">
        <v>93</v>
      </c>
      <c r="E2" s="2" t="s">
        <v>370</v>
      </c>
    </row>
    <row r="3" spans="1:5">
      <c r="A3" s="3" t="s">
        <v>371</v>
      </c>
    </row>
    <row r="4" spans="1:5">
      <c r="A4" s="4" t="s">
        <v>372</v>
      </c>
      <c r="E4" s="6" t="n">
        <v>23408</v>
      </c>
    </row>
    <row r="5" spans="1:5">
      <c r="A5" s="4" t="s">
        <v>373</v>
      </c>
      <c r="E5" s="5" t="n">
        <v>-3754</v>
      </c>
    </row>
    <row r="6" spans="1:5">
      <c r="A6" s="3" t="s">
        <v>374</v>
      </c>
    </row>
    <row r="7" spans="1:5">
      <c r="A7" s="4" t="s">
        <v>375</v>
      </c>
      <c r="C7" s="6" t="n">
        <v>20423</v>
      </c>
      <c r="D7" s="6" t="n">
        <v>19654</v>
      </c>
    </row>
    <row r="8" spans="1:5">
      <c r="A8" s="4" t="s">
        <v>376</v>
      </c>
      <c r="D8" s="5" t="n">
        <v>959</v>
      </c>
    </row>
    <row r="9" spans="1:5">
      <c r="A9" s="4" t="s">
        <v>377</v>
      </c>
      <c r="C9" s="5" t="n">
        <v>-63</v>
      </c>
      <c r="D9" s="5" t="n">
        <v>-190</v>
      </c>
    </row>
    <row r="10" spans="1:5">
      <c r="A10" s="4" t="s">
        <v>378</v>
      </c>
      <c r="C10" s="5" t="n">
        <v>20360</v>
      </c>
      <c r="D10" s="5" t="n">
        <v>20423</v>
      </c>
    </row>
    <row r="11" spans="1:5">
      <c r="A11" s="4" t="s">
        <v>379</v>
      </c>
    </row>
    <row r="12" spans="1:5">
      <c r="A12" s="3" t="s">
        <v>374</v>
      </c>
    </row>
    <row r="13" spans="1:5">
      <c r="A13" s="4" t="s">
        <v>380</v>
      </c>
      <c r="B13" s="6" t="n">
        <v>13669</v>
      </c>
    </row>
    <row r="14" spans="1:5">
      <c r="A14" s="4" t="s">
        <v>381</v>
      </c>
    </row>
    <row r="15" spans="1:5">
      <c r="A15" s="3" t="s">
        <v>371</v>
      </c>
    </row>
    <row r="16" spans="1:5">
      <c r="A16" s="4" t="s">
        <v>372</v>
      </c>
      <c r="E16" s="5" t="n">
        <v>15565</v>
      </c>
    </row>
    <row r="17" spans="1:5">
      <c r="A17" s="4" t="s">
        <v>373</v>
      </c>
      <c r="E17" s="5" t="n">
        <v>-2633</v>
      </c>
    </row>
    <row r="18" spans="1:5">
      <c r="A18" s="3" t="s">
        <v>374</v>
      </c>
    </row>
    <row r="19" spans="1:5">
      <c r="A19" s="4" t="s">
        <v>375</v>
      </c>
      <c r="C19" s="5" t="n">
        <v>12749</v>
      </c>
      <c r="D19" s="5" t="n">
        <v>12932</v>
      </c>
    </row>
    <row r="20" spans="1:5">
      <c r="A20" s="4" t="s">
        <v>376</v>
      </c>
      <c r="D20" s="5" t="n">
        <v>-157</v>
      </c>
    </row>
    <row r="21" spans="1:5">
      <c r="A21" s="4" t="s">
        <v>377</v>
      </c>
      <c r="C21" s="5" t="n">
        <v>0</v>
      </c>
      <c r="D21" s="5" t="n">
        <v>-26</v>
      </c>
    </row>
    <row r="22" spans="1:5">
      <c r="A22" s="4" t="s">
        <v>378</v>
      </c>
      <c r="C22" s="5" t="n">
        <v>12749</v>
      </c>
      <c r="D22" s="5" t="n">
        <v>12749</v>
      </c>
    </row>
    <row r="23" spans="1:5">
      <c r="A23" s="4" t="s">
        <v>382</v>
      </c>
    </row>
    <row r="24" spans="1:5">
      <c r="A24" s="3" t="s">
        <v>374</v>
      </c>
    </row>
    <row r="25" spans="1:5">
      <c r="A25" s="4" t="s">
        <v>380</v>
      </c>
      <c r="B25" s="6" t="n">
        <v>12604</v>
      </c>
    </row>
    <row r="26" spans="1:5">
      <c r="A26" s="4" t="s">
        <v>383</v>
      </c>
    </row>
    <row r="27" spans="1:5">
      <c r="A27" s="3" t="s">
        <v>371</v>
      </c>
    </row>
    <row r="28" spans="1:5">
      <c r="A28" s="4" t="s">
        <v>372</v>
      </c>
      <c r="E28" s="5" t="n">
        <v>3901</v>
      </c>
    </row>
    <row r="29" spans="1:5">
      <c r="A29" s="4" t="s">
        <v>373</v>
      </c>
      <c r="E29" s="5" t="n">
        <v>-867</v>
      </c>
    </row>
    <row r="30" spans="1:5">
      <c r="A30" s="3" t="s">
        <v>374</v>
      </c>
    </row>
    <row r="31" spans="1:5">
      <c r="A31" s="4" t="s">
        <v>375</v>
      </c>
      <c r="C31" s="5" t="n">
        <v>3310</v>
      </c>
      <c r="D31" s="5" t="n">
        <v>3034</v>
      </c>
    </row>
    <row r="32" spans="1:5">
      <c r="A32" s="4" t="s">
        <v>376</v>
      </c>
      <c r="D32" s="5" t="n">
        <v>293</v>
      </c>
    </row>
    <row r="33" spans="1:5">
      <c r="A33" s="4" t="s">
        <v>377</v>
      </c>
      <c r="C33" s="5" t="n">
        <v>-15</v>
      </c>
      <c r="D33" s="5" t="n">
        <v>-17</v>
      </c>
    </row>
    <row r="34" spans="1:5">
      <c r="A34" s="4" t="s">
        <v>378</v>
      </c>
      <c r="C34" s="5" t="n">
        <v>3295</v>
      </c>
      <c r="D34" s="5" t="n">
        <v>3310</v>
      </c>
    </row>
    <row r="35" spans="1:5">
      <c r="A35" s="4" t="s">
        <v>384</v>
      </c>
    </row>
    <row r="36" spans="1:5">
      <c r="A36" s="3" t="s">
        <v>371</v>
      </c>
    </row>
    <row r="37" spans="1:5">
      <c r="A37" s="4" t="s">
        <v>372</v>
      </c>
      <c r="E37" s="5" t="n">
        <v>1906</v>
      </c>
    </row>
    <row r="38" spans="1:5">
      <c r="A38" s="4" t="s">
        <v>373</v>
      </c>
      <c r="E38" s="5" t="n">
        <v>0</v>
      </c>
    </row>
    <row r="39" spans="1:5">
      <c r="A39" s="3" t="s">
        <v>374</v>
      </c>
    </row>
    <row r="40" spans="1:5">
      <c r="A40" s="4" t="s">
        <v>375</v>
      </c>
      <c r="C40" s="5" t="n">
        <v>2186</v>
      </c>
      <c r="D40" s="5" t="n">
        <v>1906</v>
      </c>
    </row>
    <row r="41" spans="1:5">
      <c r="A41" s="4" t="s">
        <v>376</v>
      </c>
      <c r="D41" s="5" t="n">
        <v>394</v>
      </c>
    </row>
    <row r="42" spans="1:5">
      <c r="A42" s="4" t="s">
        <v>377</v>
      </c>
      <c r="C42" s="5" t="n">
        <v>-23</v>
      </c>
      <c r="D42" s="5" t="n">
        <v>-114</v>
      </c>
    </row>
    <row r="43" spans="1:5">
      <c r="A43" s="4" t="s">
        <v>378</v>
      </c>
      <c r="C43" s="5" t="n">
        <v>2163</v>
      </c>
      <c r="D43" s="5" t="n">
        <v>2186</v>
      </c>
    </row>
    <row r="44" spans="1:5">
      <c r="A44" s="4" t="s">
        <v>385</v>
      </c>
    </row>
    <row r="45" spans="1:5">
      <c r="A45" s="3" t="s">
        <v>371</v>
      </c>
    </row>
    <row r="46" spans="1:5">
      <c r="A46" s="4" t="s">
        <v>372</v>
      </c>
      <c r="E46" s="5" t="n">
        <v>2036</v>
      </c>
    </row>
    <row r="47" spans="1:5">
      <c r="A47" s="4" t="s">
        <v>373</v>
      </c>
      <c r="E47" s="6" t="n">
        <v>-254</v>
      </c>
    </row>
    <row r="48" spans="1:5">
      <c r="A48" s="3" t="s">
        <v>374</v>
      </c>
    </row>
    <row r="49" spans="1:5">
      <c r="A49" s="4" t="s">
        <v>375</v>
      </c>
      <c r="C49" s="5" t="n">
        <v>2178</v>
      </c>
      <c r="D49" s="5" t="n">
        <v>1782</v>
      </c>
    </row>
    <row r="50" spans="1:5">
      <c r="A50" s="4" t="s">
        <v>376</v>
      </c>
      <c r="D50" s="5" t="n">
        <v>429</v>
      </c>
    </row>
    <row r="51" spans="1:5">
      <c r="A51" s="4" t="s">
        <v>377</v>
      </c>
      <c r="C51" s="5" t="n">
        <v>-25</v>
      </c>
      <c r="D51" s="5" t="n">
        <v>-33</v>
      </c>
    </row>
    <row r="52" spans="1:5">
      <c r="A52" s="4" t="s">
        <v>378</v>
      </c>
      <c r="C52" s="6" t="n">
        <v>2153</v>
      </c>
      <c r="D52" s="6" t="n">
        <v>21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8"/>
    <col customWidth="1" max="6" min="6" width="21"/>
  </cols>
  <sheetData>
    <row r="1" spans="1:6">
      <c r="A1" s="1" t="s">
        <v>386</v>
      </c>
      <c r="B1" s="2" t="s">
        <v>387</v>
      </c>
      <c r="C1" s="2" t="s">
        <v>388</v>
      </c>
      <c r="D1" s="2" t="s">
        <v>389</v>
      </c>
      <c r="E1" s="2" t="s">
        <v>390</v>
      </c>
      <c r="F1" s="2" t="s">
        <v>389</v>
      </c>
    </row>
    <row r="2" spans="1:6">
      <c r="A2" s="3" t="s">
        <v>200</v>
      </c>
    </row>
    <row r="3" spans="1:6">
      <c r="A3" s="4" t="s">
        <v>391</v>
      </c>
      <c r="B3" s="5" t="n">
        <v>4</v>
      </c>
      <c r="E3" s="5" t="n">
        <v>4</v>
      </c>
    </row>
    <row r="4" spans="1:6">
      <c r="A4" s="4" t="s">
        <v>392</v>
      </c>
      <c r="B4" s="6" t="n">
        <v>0</v>
      </c>
    </row>
    <row r="5" spans="1:6">
      <c r="A5" s="3" t="s">
        <v>393</v>
      </c>
    </row>
    <row r="6" spans="1:6">
      <c r="A6" s="4" t="s">
        <v>394</v>
      </c>
      <c r="C6" s="6" t="n">
        <v>85000000</v>
      </c>
      <c r="D6" s="6" t="n">
        <v>112000000</v>
      </c>
      <c r="E6" s="6" t="n">
        <v>278000000</v>
      </c>
      <c r="F6" s="6" t="n">
        <v>352000000</v>
      </c>
    </row>
    <row r="7" spans="1:6">
      <c r="A7" s="4" t="s">
        <v>395</v>
      </c>
    </row>
    <row r="8" spans="1:6">
      <c r="A8" s="3" t="s">
        <v>393</v>
      </c>
    </row>
    <row r="9" spans="1:6">
      <c r="A9" s="4" t="s">
        <v>396</v>
      </c>
      <c r="E9" s="4" t="s">
        <v>397</v>
      </c>
    </row>
    <row r="10" spans="1:6">
      <c r="A10" s="4" t="s">
        <v>398</v>
      </c>
    </row>
    <row r="11" spans="1:6">
      <c r="A11" s="3" t="s">
        <v>393</v>
      </c>
    </row>
    <row r="12" spans="1:6">
      <c r="A12" s="4" t="s">
        <v>396</v>
      </c>
      <c r="E12" s="4" t="s">
        <v>399</v>
      </c>
    </row>
    <row r="13" spans="1:6">
      <c r="A13" s="4" t="s">
        <v>400</v>
      </c>
    </row>
    <row r="14" spans="1:6">
      <c r="A14" s="3" t="s">
        <v>393</v>
      </c>
    </row>
    <row r="15" spans="1:6">
      <c r="A15" s="4" t="s">
        <v>401</v>
      </c>
      <c r="B15" s="4" t="s">
        <v>402</v>
      </c>
    </row>
    <row r="16" spans="1:6">
      <c r="A16" s="4" t="s">
        <v>403</v>
      </c>
    </row>
    <row r="17" spans="1:6">
      <c r="A17" s="3" t="s">
        <v>393</v>
      </c>
    </row>
    <row r="18" spans="1:6">
      <c r="A18" s="4" t="s">
        <v>401</v>
      </c>
      <c r="B18" s="4" t="s">
        <v>349</v>
      </c>
    </row>
    <row r="19" spans="1:6">
      <c r="A19" s="4" t="s">
        <v>404</v>
      </c>
    </row>
    <row r="20" spans="1:6">
      <c r="A20" s="3" t="s">
        <v>393</v>
      </c>
    </row>
    <row r="21" spans="1:6">
      <c r="A21" s="4" t="s">
        <v>405</v>
      </c>
      <c r="E21" s="4" t="s">
        <v>349</v>
      </c>
    </row>
    <row r="22" spans="1:6">
      <c r="A22" s="4" t="s">
        <v>406</v>
      </c>
    </row>
    <row r="23" spans="1:6">
      <c r="A23" s="3" t="s">
        <v>393</v>
      </c>
    </row>
    <row r="24" spans="1:6">
      <c r="A24" s="4" t="s">
        <v>405</v>
      </c>
      <c r="E24" s="4" t="s">
        <v>4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93</v>
      </c>
    </row>
    <row r="2" spans="1:3">
      <c r="A2" s="3" t="s">
        <v>409</v>
      </c>
    </row>
    <row r="3" spans="1:3">
      <c r="A3" s="4" t="s">
        <v>410</v>
      </c>
      <c r="B3" s="6" t="n">
        <v>5935</v>
      </c>
      <c r="C3" s="6" t="n">
        <v>6022</v>
      </c>
    </row>
    <row r="4" spans="1:3">
      <c r="A4" s="4" t="s">
        <v>411</v>
      </c>
      <c r="B4" s="5" t="n">
        <v>-2746</v>
      </c>
      <c r="C4" s="5" t="n">
        <v>-2525</v>
      </c>
    </row>
    <row r="5" spans="1:3">
      <c r="A5" s="4" t="s">
        <v>412</v>
      </c>
      <c r="B5" s="5" t="n">
        <v>3189</v>
      </c>
      <c r="C5" s="5" t="n">
        <v>3497</v>
      </c>
    </row>
    <row r="6" spans="1:3">
      <c r="A6" s="4" t="s">
        <v>413</v>
      </c>
      <c r="B6" s="5" t="n">
        <v>2242</v>
      </c>
      <c r="C6" s="5" t="n">
        <v>2222</v>
      </c>
    </row>
    <row r="7" spans="1:3">
      <c r="A7" s="4" t="s">
        <v>414</v>
      </c>
      <c r="B7" s="5" t="n">
        <v>8177</v>
      </c>
      <c r="C7" s="5" t="n">
        <v>8244</v>
      </c>
    </row>
    <row r="8" spans="1:3">
      <c r="A8" s="4" t="s">
        <v>103</v>
      </c>
      <c r="B8" s="5" t="n">
        <v>5431</v>
      </c>
      <c r="C8" s="5" t="n">
        <v>5719</v>
      </c>
    </row>
    <row r="9" spans="1:3">
      <c r="A9" s="4" t="s">
        <v>415</v>
      </c>
    </row>
    <row r="10" spans="1:3">
      <c r="A10" s="3" t="s">
        <v>409</v>
      </c>
    </row>
    <row r="11" spans="1:3">
      <c r="A11" s="4" t="s">
        <v>410</v>
      </c>
      <c r="B11" s="5" t="n">
        <v>3016</v>
      </c>
      <c r="C11" s="5" t="n">
        <v>3085</v>
      </c>
    </row>
    <row r="12" spans="1:3">
      <c r="A12" s="4" t="s">
        <v>411</v>
      </c>
      <c r="B12" s="5" t="n">
        <v>-1010</v>
      </c>
      <c r="C12" s="5" t="n">
        <v>-944</v>
      </c>
    </row>
    <row r="13" spans="1:3">
      <c r="A13" s="4" t="s">
        <v>412</v>
      </c>
      <c r="B13" s="5" t="n">
        <v>2006</v>
      </c>
      <c r="C13" s="5" t="n">
        <v>2141</v>
      </c>
    </row>
    <row r="14" spans="1:3">
      <c r="A14" s="4" t="s">
        <v>416</v>
      </c>
    </row>
    <row r="15" spans="1:3">
      <c r="A15" s="3" t="s">
        <v>409</v>
      </c>
    </row>
    <row r="16" spans="1:3">
      <c r="A16" s="4" t="s">
        <v>410</v>
      </c>
      <c r="B16" s="5" t="n">
        <v>1063</v>
      </c>
      <c r="C16" s="5" t="n">
        <v>1107</v>
      </c>
    </row>
    <row r="17" spans="1:3">
      <c r="A17" s="4" t="s">
        <v>411</v>
      </c>
      <c r="B17" s="5" t="n">
        <v>-592</v>
      </c>
      <c r="C17" s="5" t="n">
        <v>-526</v>
      </c>
    </row>
    <row r="18" spans="1:3">
      <c r="A18" s="4" t="s">
        <v>412</v>
      </c>
      <c r="B18" s="5" t="n">
        <v>471</v>
      </c>
      <c r="C18" s="5" t="n">
        <v>581</v>
      </c>
    </row>
    <row r="19" spans="1:3">
      <c r="A19" s="4" t="s">
        <v>415</v>
      </c>
    </row>
    <row r="20" spans="1:3">
      <c r="A20" s="3" t="s">
        <v>409</v>
      </c>
    </row>
    <row r="21" spans="1:3">
      <c r="A21" s="4" t="s">
        <v>410</v>
      </c>
      <c r="B21" s="5" t="n">
        <v>690</v>
      </c>
      <c r="C21" s="5" t="n">
        <v>698</v>
      </c>
    </row>
    <row r="22" spans="1:3">
      <c r="A22" s="4" t="s">
        <v>411</v>
      </c>
      <c r="B22" s="5" t="n">
        <v>-246</v>
      </c>
      <c r="C22" s="5" t="n">
        <v>-229</v>
      </c>
    </row>
    <row r="23" spans="1:3">
      <c r="A23" s="4" t="s">
        <v>412</v>
      </c>
      <c r="B23" s="5" t="n">
        <v>444</v>
      </c>
      <c r="C23" s="5" t="n">
        <v>469</v>
      </c>
    </row>
    <row r="24" spans="1:3">
      <c r="A24" s="4" t="s">
        <v>417</v>
      </c>
    </row>
    <row r="25" spans="1:3">
      <c r="A25" s="3" t="s">
        <v>409</v>
      </c>
    </row>
    <row r="26" spans="1:3">
      <c r="A26" s="4" t="s">
        <v>410</v>
      </c>
      <c r="B26" s="5" t="n">
        <v>1165</v>
      </c>
      <c r="C26" s="5" t="n">
        <v>1118</v>
      </c>
    </row>
    <row r="27" spans="1:3">
      <c r="A27" s="4" t="s">
        <v>411</v>
      </c>
      <c r="B27" s="5" t="n">
        <v>-897</v>
      </c>
      <c r="C27" s="5" t="n">
        <v>-824</v>
      </c>
    </row>
    <row r="28" spans="1:3">
      <c r="A28" s="4" t="s">
        <v>412</v>
      </c>
      <c r="B28" s="5" t="n">
        <v>268</v>
      </c>
      <c r="C28" s="5" t="n">
        <v>294</v>
      </c>
    </row>
    <row r="29" spans="1:3">
      <c r="A29" s="4" t="s">
        <v>148</v>
      </c>
    </row>
    <row r="30" spans="1:3">
      <c r="A30" s="3" t="s">
        <v>409</v>
      </c>
    </row>
    <row r="31" spans="1:3">
      <c r="A31" s="4" t="s">
        <v>410</v>
      </c>
      <c r="B31" s="5" t="n">
        <v>1</v>
      </c>
      <c r="C31" s="5" t="n">
        <v>14</v>
      </c>
    </row>
    <row r="32" spans="1:3">
      <c r="A32" s="4" t="s">
        <v>411</v>
      </c>
      <c r="B32" s="5" t="n">
        <v>-1</v>
      </c>
      <c r="C32" s="5" t="n">
        <v>-2</v>
      </c>
    </row>
    <row r="33" spans="1:3">
      <c r="A33" s="4" t="s">
        <v>412</v>
      </c>
      <c r="B33" s="6" t="n">
        <v>0</v>
      </c>
      <c r="C33" s="6"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88</v>
      </c>
    </row>
    <row r="2" spans="1:2">
      <c r="A2" s="3" t="s">
        <v>419</v>
      </c>
    </row>
    <row r="3" spans="1:2">
      <c r="A3" s="4" t="s">
        <v>420</v>
      </c>
      <c r="B3" s="6" t="n">
        <v>86</v>
      </c>
    </row>
    <row r="4" spans="1:2">
      <c r="A4" s="4" t="s">
        <v>421</v>
      </c>
      <c r="B4" s="5" t="n">
        <v>325</v>
      </c>
    </row>
    <row r="5" spans="1:2">
      <c r="A5" s="4" t="s">
        <v>422</v>
      </c>
      <c r="B5" s="5" t="n">
        <v>279</v>
      </c>
    </row>
    <row r="6" spans="1:2">
      <c r="A6" s="4" t="s">
        <v>423</v>
      </c>
      <c r="B6" s="5" t="n">
        <v>239</v>
      </c>
    </row>
    <row r="7" spans="1:2">
      <c r="A7" s="4" t="s">
        <v>424</v>
      </c>
      <c r="B7" s="5" t="n">
        <v>226</v>
      </c>
    </row>
    <row r="8" spans="1:2">
      <c r="A8" s="4" t="s">
        <v>425</v>
      </c>
      <c r="B8" s="6" t="n">
        <v>2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426</v>
      </c>
      <c r="B1" s="2" t="s">
        <v>57</v>
      </c>
      <c r="D1" s="2" t="s">
        <v>1</v>
      </c>
    </row>
    <row r="2" spans="1:7">
      <c r="B2" s="2" t="s">
        <v>2</v>
      </c>
      <c r="C2" s="2" t="s">
        <v>58</v>
      </c>
      <c r="D2" s="2" t="s">
        <v>2</v>
      </c>
      <c r="E2" s="2" t="s">
        <v>58</v>
      </c>
      <c r="F2" s="2" t="s">
        <v>93</v>
      </c>
      <c r="G2" s="2" t="s">
        <v>427</v>
      </c>
    </row>
    <row r="3" spans="1:7">
      <c r="A3" s="3" t="s">
        <v>356</v>
      </c>
    </row>
    <row r="4" spans="1:7">
      <c r="A4" s="4" t="s">
        <v>428</v>
      </c>
      <c r="B4" s="6" t="n">
        <v>1674</v>
      </c>
      <c r="D4" s="6" t="n">
        <v>1674</v>
      </c>
      <c r="F4" s="6" t="n">
        <v>1694</v>
      </c>
      <c r="G4" s="6" t="n">
        <v>1684</v>
      </c>
    </row>
    <row r="5" spans="1:7">
      <c r="A5" s="4" t="s">
        <v>429</v>
      </c>
      <c r="B5" s="5" t="n">
        <v>130</v>
      </c>
      <c r="D5" s="5" t="n">
        <v>130</v>
      </c>
      <c r="F5" s="5" t="n">
        <v>179</v>
      </c>
      <c r="G5" s="6" t="n">
        <v>360</v>
      </c>
    </row>
    <row r="6" spans="1:7">
      <c r="A6" s="4" t="s">
        <v>430</v>
      </c>
      <c r="B6" s="5" t="n">
        <v>47</v>
      </c>
      <c r="D6" s="5" t="n">
        <v>47</v>
      </c>
      <c r="F6" s="5" t="n">
        <v>21</v>
      </c>
    </row>
    <row r="7" spans="1:7">
      <c r="A7" s="4" t="s">
        <v>104</v>
      </c>
      <c r="B7" s="5" t="n">
        <v>1851</v>
      </c>
      <c r="D7" s="5" t="n">
        <v>1851</v>
      </c>
      <c r="F7" s="5" t="n">
        <v>1894</v>
      </c>
    </row>
    <row r="8" spans="1:7">
      <c r="A8" s="4" t="s">
        <v>431</v>
      </c>
      <c r="B8" s="5" t="n">
        <v>-31</v>
      </c>
      <c r="C8" s="6" t="n">
        <v>3</v>
      </c>
      <c r="D8" s="5" t="n">
        <v>-9</v>
      </c>
      <c r="E8" s="6" t="n">
        <v>25</v>
      </c>
    </row>
    <row r="9" spans="1:7">
      <c r="A9" s="4" t="s">
        <v>432</v>
      </c>
    </row>
    <row r="10" spans="1:7">
      <c r="A10" s="3" t="s">
        <v>356</v>
      </c>
    </row>
    <row r="11" spans="1:7">
      <c r="A11" s="4" t="s">
        <v>428</v>
      </c>
      <c r="B11" s="5" t="n">
        <v>576</v>
      </c>
      <c r="D11" s="5" t="n">
        <v>576</v>
      </c>
      <c r="F11" s="5" t="n">
        <v>609</v>
      </c>
    </row>
    <row r="12" spans="1:7">
      <c r="A12" s="4" t="s">
        <v>433</v>
      </c>
    </row>
    <row r="13" spans="1:7">
      <c r="A13" s="3" t="s">
        <v>356</v>
      </c>
    </row>
    <row r="14" spans="1:7">
      <c r="A14" s="4" t="s">
        <v>428</v>
      </c>
      <c r="B14" s="6" t="n">
        <v>1098</v>
      </c>
      <c r="D14" s="6" t="n">
        <v>1098</v>
      </c>
      <c r="F14" s="6" t="n">
        <v>10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434</v>
      </c>
      <c r="B1" s="2" t="s">
        <v>57</v>
      </c>
      <c r="D1" s="2" t="s">
        <v>1</v>
      </c>
    </row>
    <row r="2" spans="1:7">
      <c r="B2" s="2" t="s">
        <v>2</v>
      </c>
      <c r="C2" s="2" t="s">
        <v>58</v>
      </c>
      <c r="D2" s="2" t="s">
        <v>2</v>
      </c>
      <c r="E2" s="2" t="s">
        <v>58</v>
      </c>
      <c r="F2" s="2" t="s">
        <v>93</v>
      </c>
      <c r="G2" s="2" t="s">
        <v>427</v>
      </c>
    </row>
    <row r="3" spans="1:7">
      <c r="A3" s="3" t="s">
        <v>335</v>
      </c>
    </row>
    <row r="4" spans="1:7">
      <c r="A4" s="4" t="s">
        <v>435</v>
      </c>
      <c r="B4" s="6" t="n">
        <v>2436</v>
      </c>
      <c r="D4" s="6" t="n">
        <v>2436</v>
      </c>
      <c r="F4" s="6" t="n">
        <v>1765</v>
      </c>
      <c r="G4" s="6" t="n">
        <v>1775</v>
      </c>
    </row>
    <row r="5" spans="1:7">
      <c r="A5" s="4" t="s">
        <v>436</v>
      </c>
      <c r="B5" s="5" t="n">
        <v>156</v>
      </c>
      <c r="C5" s="6" t="n">
        <v>281</v>
      </c>
      <c r="D5" s="5" t="n">
        <v>1004</v>
      </c>
      <c r="E5" s="6" t="n">
        <v>1287</v>
      </c>
    </row>
    <row r="6" spans="1:7">
      <c r="A6" s="4" t="s">
        <v>437</v>
      </c>
    </row>
    <row r="7" spans="1:7">
      <c r="A7" s="3" t="s">
        <v>335</v>
      </c>
    </row>
    <row r="8" spans="1:7">
      <c r="A8" s="4" t="s">
        <v>435</v>
      </c>
      <c r="B8" s="5" t="n">
        <v>2313</v>
      </c>
      <c r="D8" s="5" t="n">
        <v>2313</v>
      </c>
      <c r="F8" s="5" t="n">
        <v>1600</v>
      </c>
    </row>
    <row r="9" spans="1:7">
      <c r="A9" s="4" t="s">
        <v>438</v>
      </c>
    </row>
    <row r="10" spans="1:7">
      <c r="A10" s="3" t="s">
        <v>335</v>
      </c>
    </row>
    <row r="11" spans="1:7">
      <c r="A11" s="4" t="s">
        <v>435</v>
      </c>
      <c r="B11" s="6" t="n">
        <v>123</v>
      </c>
      <c r="D11" s="6" t="n">
        <v>123</v>
      </c>
      <c r="F11" s="6" t="n">
        <v>1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39</v>
      </c>
      <c r="B1" s="2" t="s">
        <v>57</v>
      </c>
      <c r="C1" s="2" t="s">
        <v>1</v>
      </c>
    </row>
    <row r="2" spans="1:3">
      <c r="B2" s="2" t="s">
        <v>2</v>
      </c>
      <c r="C2" s="2" t="s">
        <v>2</v>
      </c>
    </row>
    <row r="3" spans="1:3">
      <c r="A3" s="3" t="s">
        <v>440</v>
      </c>
    </row>
    <row r="4" spans="1:3">
      <c r="A4" s="4" t="s">
        <v>441</v>
      </c>
      <c r="B4" s="6" t="n">
        <v>61</v>
      </c>
      <c r="C4" s="6" t="n">
        <v>169</v>
      </c>
    </row>
    <row r="5" spans="1:3">
      <c r="A5" s="4" t="s">
        <v>442</v>
      </c>
      <c r="B5" s="5" t="n">
        <v>13</v>
      </c>
      <c r="C5" s="5" t="n">
        <v>37</v>
      </c>
    </row>
    <row r="6" spans="1:3">
      <c r="A6" s="4" t="s">
        <v>443</v>
      </c>
      <c r="B6" s="5" t="n">
        <v>202</v>
      </c>
      <c r="C6" s="5" t="n">
        <v>544</v>
      </c>
    </row>
    <row r="7" spans="1:3">
      <c r="A7" s="4" t="s">
        <v>444</v>
      </c>
      <c r="B7" s="6" t="n">
        <v>276</v>
      </c>
      <c r="C7" s="6" t="n">
        <v>7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445</v>
      </c>
      <c r="B1" s="2" t="s">
        <v>57</v>
      </c>
      <c r="C1" s="2" t="s">
        <v>1</v>
      </c>
    </row>
    <row r="2" spans="1:4">
      <c r="B2" s="2" t="s">
        <v>58</v>
      </c>
      <c r="C2" s="2" t="s">
        <v>58</v>
      </c>
      <c r="D2" s="2" t="s">
        <v>2</v>
      </c>
    </row>
    <row r="3" spans="1:4">
      <c r="A3" s="3" t="s">
        <v>208</v>
      </c>
    </row>
    <row r="4" spans="1:4">
      <c r="A4" s="4" t="s">
        <v>446</v>
      </c>
      <c r="B4" s="6" t="n">
        <v>184</v>
      </c>
      <c r="C4" s="6" t="n">
        <v>558</v>
      </c>
    </row>
    <row r="5" spans="1:4">
      <c r="A5" s="3" t="s">
        <v>447</v>
      </c>
    </row>
    <row r="6" spans="1:4">
      <c r="A6" s="4" t="s">
        <v>448</v>
      </c>
      <c r="D6" s="4" t="s">
        <v>449</v>
      </c>
    </row>
    <row r="7" spans="1:4">
      <c r="A7" s="4" t="s">
        <v>450</v>
      </c>
      <c r="D7" s="4" t="s">
        <v>451</v>
      </c>
    </row>
    <row r="8" spans="1:4">
      <c r="A8" s="4" t="s">
        <v>105</v>
      </c>
    </row>
    <row r="9" spans="1:4">
      <c r="A9" s="3" t="s">
        <v>447</v>
      </c>
    </row>
    <row r="10" spans="1:4">
      <c r="A10" s="4" t="s">
        <v>452</v>
      </c>
      <c r="D10" s="6" t="n">
        <v>8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453</v>
      </c>
      <c r="B1" s="2" t="s">
        <v>388</v>
      </c>
    </row>
    <row r="2" spans="1:2">
      <c r="A2" s="3" t="s">
        <v>454</v>
      </c>
    </row>
    <row r="3" spans="1:2">
      <c r="A3" s="4" t="s">
        <v>420</v>
      </c>
      <c r="B3" s="6" t="n">
        <v>55</v>
      </c>
    </row>
    <row r="4" spans="1:2">
      <c r="A4" s="4" t="s">
        <v>421</v>
      </c>
      <c r="B4" s="5" t="n">
        <v>208</v>
      </c>
    </row>
    <row r="5" spans="1:2">
      <c r="A5" s="4" t="s">
        <v>422</v>
      </c>
      <c r="B5" s="5" t="n">
        <v>152</v>
      </c>
    </row>
    <row r="6" spans="1:2">
      <c r="A6" s="4" t="s">
        <v>423</v>
      </c>
      <c r="B6" s="5" t="n">
        <v>122</v>
      </c>
    </row>
    <row r="7" spans="1:2">
      <c r="A7" s="4" t="s">
        <v>424</v>
      </c>
      <c r="B7" s="5" t="n">
        <v>83</v>
      </c>
    </row>
    <row r="8" spans="1:2">
      <c r="A8" s="4" t="s">
        <v>455</v>
      </c>
      <c r="B8" s="5" t="n">
        <v>369</v>
      </c>
    </row>
    <row r="9" spans="1:2">
      <c r="A9" s="4" t="s">
        <v>456</v>
      </c>
      <c r="B9" s="5" t="n">
        <v>989</v>
      </c>
    </row>
    <row r="10" spans="1:2">
      <c r="A10" s="4" t="s">
        <v>457</v>
      </c>
      <c r="B10" s="5" t="n">
        <v>174</v>
      </c>
    </row>
    <row r="11" spans="1:2">
      <c r="A11" s="4" t="s">
        <v>136</v>
      </c>
      <c r="B11" s="6" t="n">
        <v>8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88</v>
      </c>
    </row>
    <row r="2" spans="1:2">
      <c r="A2" s="3" t="s">
        <v>459</v>
      </c>
    </row>
    <row r="3" spans="1:2">
      <c r="A3" s="4" t="s">
        <v>112</v>
      </c>
      <c r="B3" s="6" t="n">
        <v>188</v>
      </c>
    </row>
    <row r="4" spans="1:2">
      <c r="A4" s="4" t="s">
        <v>116</v>
      </c>
      <c r="B4" s="5" t="n">
        <v>627</v>
      </c>
    </row>
    <row r="5" spans="1:2">
      <c r="A5" s="4" t="s">
        <v>136</v>
      </c>
      <c r="B5" s="6" t="n">
        <v>8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0"/>
    <col customWidth="1" max="3" min="3" width="19"/>
    <col customWidth="1" max="4" min="4" width="25"/>
    <col customWidth="1" max="5" min="5" width="37"/>
    <col customWidth="1" max="6" min="6" width="26"/>
  </cols>
  <sheetData>
    <row r="1" spans="1:6">
      <c r="A1" s="1" t="s">
        <v>135</v>
      </c>
      <c r="B1" s="2" t="s">
        <v>136</v>
      </c>
      <c r="C1" s="2" t="s">
        <v>137</v>
      </c>
      <c r="D1" s="2" t="s">
        <v>138</v>
      </c>
      <c r="E1" s="2" t="s">
        <v>139</v>
      </c>
      <c r="F1" s="2" t="s">
        <v>140</v>
      </c>
    </row>
    <row r="2" spans="1:6">
      <c r="A2" s="4" t="s">
        <v>141</v>
      </c>
      <c r="B2" s="6" t="n">
        <v>38396</v>
      </c>
      <c r="C2" s="6" t="n">
        <v>40678</v>
      </c>
      <c r="D2" s="6" t="n">
        <v>-541</v>
      </c>
      <c r="E2" s="6" t="n">
        <v>-1881</v>
      </c>
      <c r="F2" s="6" t="n">
        <v>140</v>
      </c>
    </row>
    <row r="3" spans="1:6">
      <c r="A3" s="3" t="s">
        <v>142</v>
      </c>
    </row>
    <row r="4" spans="1:6">
      <c r="A4" s="4" t="s">
        <v>72</v>
      </c>
      <c r="B4" s="5" t="n">
        <v>-141</v>
      </c>
      <c r="D4" s="5" t="n">
        <v>-155</v>
      </c>
      <c r="F4" s="5" t="n">
        <v>14</v>
      </c>
    </row>
    <row r="5" spans="1:6">
      <c r="A5" s="4" t="s">
        <v>143</v>
      </c>
      <c r="B5" s="5" t="n">
        <v>-313</v>
      </c>
      <c r="E5" s="5" t="n">
        <v>-312</v>
      </c>
      <c r="F5" s="5" t="n">
        <v>-1</v>
      </c>
    </row>
    <row r="6" spans="1:6">
      <c r="A6" s="4" t="s">
        <v>144</v>
      </c>
      <c r="B6" s="5" t="n">
        <v>-601</v>
      </c>
      <c r="C6" s="5" t="n">
        <v>-601</v>
      </c>
    </row>
    <row r="7" spans="1:6">
      <c r="A7" s="4" t="s">
        <v>145</v>
      </c>
      <c r="B7" s="5" t="n">
        <v>-37</v>
      </c>
      <c r="C7" s="5" t="n">
        <v>-37</v>
      </c>
    </row>
    <row r="8" spans="1:6">
      <c r="A8" s="4" t="s">
        <v>146</v>
      </c>
      <c r="B8" s="5" t="n">
        <v>-1000</v>
      </c>
      <c r="C8" s="5" t="n">
        <v>-1000</v>
      </c>
    </row>
    <row r="9" spans="1:6">
      <c r="A9" s="4" t="s">
        <v>147</v>
      </c>
      <c r="B9" s="5" t="n">
        <v>90</v>
      </c>
      <c r="C9" s="5" t="n">
        <v>90</v>
      </c>
    </row>
    <row r="10" spans="1:6">
      <c r="A10" s="4" t="s">
        <v>148</v>
      </c>
      <c r="B10" s="5" t="n">
        <v>-24</v>
      </c>
      <c r="C10" s="5" t="n">
        <v>25</v>
      </c>
      <c r="F10" s="5" t="n">
        <v>-49</v>
      </c>
    </row>
    <row r="11" spans="1:6">
      <c r="A11" s="4" t="s">
        <v>149</v>
      </c>
      <c r="B11" s="5" t="n">
        <v>36437</v>
      </c>
      <c r="C11" s="5" t="n">
        <v>39155</v>
      </c>
      <c r="D11" s="5" t="n">
        <v>-629</v>
      </c>
      <c r="E11" s="5" t="n">
        <v>-2193</v>
      </c>
      <c r="F11" s="5" t="n">
        <v>104</v>
      </c>
    </row>
    <row r="12" spans="1:6">
      <c r="A12" s="4" t="s">
        <v>150</v>
      </c>
      <c r="B12" s="5" t="n">
        <v>36694</v>
      </c>
      <c r="C12" s="5" t="n">
        <v>39356</v>
      </c>
      <c r="D12" s="5" t="n">
        <v>-668</v>
      </c>
      <c r="E12" s="5" t="n">
        <v>-2103</v>
      </c>
      <c r="F12" s="5" t="n">
        <v>109</v>
      </c>
    </row>
    <row r="13" spans="1:6">
      <c r="A13" s="3" t="s">
        <v>142</v>
      </c>
    </row>
    <row r="14" spans="1:6">
      <c r="A14" s="4" t="s">
        <v>72</v>
      </c>
      <c r="B14" s="5" t="n">
        <v>40</v>
      </c>
      <c r="D14" s="5" t="n">
        <v>39</v>
      </c>
      <c r="F14" s="5" t="n">
        <v>1</v>
      </c>
    </row>
    <row r="15" spans="1:6">
      <c r="A15" s="4" t="s">
        <v>143</v>
      </c>
      <c r="B15" s="5" t="n">
        <v>-90</v>
      </c>
      <c r="E15" s="5" t="n">
        <v>-90</v>
      </c>
      <c r="F15" s="4" t="s">
        <v>151</v>
      </c>
    </row>
    <row r="16" spans="1:6">
      <c r="A16" s="4" t="s">
        <v>144</v>
      </c>
      <c r="B16" s="5" t="n">
        <v>-198</v>
      </c>
      <c r="C16" s="5" t="n">
        <v>-198</v>
      </c>
    </row>
    <row r="17" spans="1:6">
      <c r="A17" s="4" t="s">
        <v>145</v>
      </c>
      <c r="B17" s="5" t="n">
        <v>-37</v>
      </c>
      <c r="C17" s="5" t="n">
        <v>-37</v>
      </c>
    </row>
    <row r="18" spans="1:6">
      <c r="A18" s="4" t="s">
        <v>147</v>
      </c>
      <c r="B18" s="5" t="n">
        <v>31</v>
      </c>
      <c r="C18" s="5" t="n">
        <v>31</v>
      </c>
    </row>
    <row r="19" spans="1:6">
      <c r="A19" s="4" t="s">
        <v>148</v>
      </c>
      <c r="B19" s="5" t="n">
        <v>-3</v>
      </c>
      <c r="C19" s="5" t="n">
        <v>3</v>
      </c>
      <c r="F19" s="5" t="n">
        <v>-6</v>
      </c>
    </row>
    <row r="20" spans="1:6">
      <c r="A20" s="4" t="s">
        <v>149</v>
      </c>
      <c r="B20" s="5" t="n">
        <v>36437</v>
      </c>
      <c r="C20" s="5" t="n">
        <v>39155</v>
      </c>
      <c r="D20" s="5" t="n">
        <v>-629</v>
      </c>
      <c r="E20" s="5" t="n">
        <v>-2193</v>
      </c>
      <c r="F20" s="5" t="n">
        <v>104</v>
      </c>
    </row>
    <row r="21" spans="1:6">
      <c r="A21" s="4" t="s">
        <v>152</v>
      </c>
      <c r="B21" s="5" t="n">
        <v>34876</v>
      </c>
      <c r="C21" s="5" t="n">
        <v>37582</v>
      </c>
      <c r="D21" s="5" t="n">
        <v>-354</v>
      </c>
      <c r="E21" s="5" t="n">
        <v>-2462</v>
      </c>
      <c r="F21" s="5" t="n">
        <v>110</v>
      </c>
    </row>
    <row r="22" spans="1:6">
      <c r="A22" s="3" t="s">
        <v>142</v>
      </c>
    </row>
    <row r="23" spans="1:6">
      <c r="A23" s="4" t="s">
        <v>72</v>
      </c>
      <c r="B23" s="5" t="n">
        <v>177</v>
      </c>
      <c r="D23" s="5" t="n">
        <v>157</v>
      </c>
      <c r="F23" s="5" t="n">
        <v>20</v>
      </c>
    </row>
    <row r="24" spans="1:6">
      <c r="A24" s="4" t="s">
        <v>143</v>
      </c>
      <c r="B24" s="5" t="n">
        <v>-99</v>
      </c>
      <c r="E24" s="5" t="n">
        <v>-98</v>
      </c>
      <c r="F24" s="5" t="n">
        <v>-1</v>
      </c>
    </row>
    <row r="25" spans="1:6">
      <c r="A25" s="4" t="s">
        <v>144</v>
      </c>
      <c r="B25" s="5" t="n">
        <v>-560</v>
      </c>
      <c r="C25" s="5" t="n">
        <v>-560</v>
      </c>
    </row>
    <row r="26" spans="1:6">
      <c r="A26" s="4" t="s">
        <v>153</v>
      </c>
      <c r="B26" s="5" t="n">
        <v>58</v>
      </c>
      <c r="C26" s="5" t="n">
        <v>177</v>
      </c>
      <c r="E26" s="5" t="n">
        <v>-119</v>
      </c>
    </row>
    <row r="27" spans="1:6">
      <c r="A27" s="4" t="s">
        <v>146</v>
      </c>
      <c r="B27" s="5" t="n">
        <v>-250</v>
      </c>
      <c r="C27" s="5" t="n">
        <v>-250</v>
      </c>
    </row>
    <row r="28" spans="1:6">
      <c r="A28" s="4" t="s">
        <v>147</v>
      </c>
      <c r="B28" s="5" t="n">
        <v>136</v>
      </c>
      <c r="C28" s="5" t="n">
        <v>136</v>
      </c>
    </row>
    <row r="29" spans="1:6">
      <c r="A29" s="4" t="s">
        <v>148</v>
      </c>
      <c r="B29" s="5" t="n">
        <v>5</v>
      </c>
      <c r="C29" s="5" t="n">
        <v>29</v>
      </c>
      <c r="D29" s="5" t="n">
        <v>1</v>
      </c>
      <c r="F29" s="5" t="n">
        <v>-25</v>
      </c>
    </row>
    <row r="30" spans="1:6">
      <c r="A30" s="4" t="s">
        <v>154</v>
      </c>
      <c r="B30" s="5" t="n">
        <v>34343</v>
      </c>
      <c r="C30" s="5" t="n">
        <v>37114</v>
      </c>
      <c r="D30" s="5" t="n">
        <v>-196</v>
      </c>
      <c r="E30" s="5" t="n">
        <v>-2679</v>
      </c>
      <c r="F30" s="5" t="n">
        <v>104</v>
      </c>
    </row>
    <row r="31" spans="1:6">
      <c r="A31" s="4" t="s">
        <v>155</v>
      </c>
      <c r="B31" s="5" t="n">
        <v>34664</v>
      </c>
      <c r="C31" s="5" t="n">
        <v>37418</v>
      </c>
      <c r="D31" s="5" t="n">
        <v>-306</v>
      </c>
      <c r="E31" s="5" t="n">
        <v>-2564</v>
      </c>
      <c r="F31" s="5" t="n">
        <v>116</v>
      </c>
    </row>
    <row r="32" spans="1:6">
      <c r="A32" s="3" t="s">
        <v>142</v>
      </c>
    </row>
    <row r="33" spans="1:6">
      <c r="A33" s="4" t="s">
        <v>72</v>
      </c>
      <c r="B33" s="5" t="n">
        <v>117</v>
      </c>
      <c r="D33" s="5" t="n">
        <v>110</v>
      </c>
      <c r="F33" s="5" t="n">
        <v>7</v>
      </c>
    </row>
    <row r="34" spans="1:6">
      <c r="A34" s="4" t="s">
        <v>143</v>
      </c>
      <c r="B34" s="5" t="n">
        <v>-115</v>
      </c>
      <c r="E34" s="5" t="n">
        <v>-115</v>
      </c>
      <c r="F34" s="5" t="n">
        <v>0</v>
      </c>
    </row>
    <row r="35" spans="1:6">
      <c r="A35" s="4" t="s">
        <v>144</v>
      </c>
      <c r="B35" s="5" t="n">
        <v>-187</v>
      </c>
      <c r="C35" s="5" t="n">
        <v>-187</v>
      </c>
    </row>
    <row r="36" spans="1:6">
      <c r="A36" s="4" t="s">
        <v>153</v>
      </c>
      <c r="B36" s="5" t="n">
        <v>65</v>
      </c>
      <c r="C36" s="5" t="n">
        <v>65</v>
      </c>
    </row>
    <row r="37" spans="1:6">
      <c r="A37" s="4" t="s">
        <v>146</v>
      </c>
      <c r="B37" s="5" t="n">
        <v>-250</v>
      </c>
      <c r="C37" s="5" t="n">
        <v>-250</v>
      </c>
    </row>
    <row r="38" spans="1:6">
      <c r="A38" s="4" t="s">
        <v>147</v>
      </c>
      <c r="B38" s="5" t="n">
        <v>50</v>
      </c>
      <c r="C38" s="5" t="n">
        <v>50</v>
      </c>
    </row>
    <row r="39" spans="1:6">
      <c r="A39" s="4" t="s">
        <v>148</v>
      </c>
      <c r="B39" s="5" t="n">
        <v>-1</v>
      </c>
      <c r="C39" s="5" t="n">
        <v>18</v>
      </c>
      <c r="F39" s="5" t="n">
        <v>-19</v>
      </c>
    </row>
    <row r="40" spans="1:6">
      <c r="A40" s="4" t="s">
        <v>154</v>
      </c>
      <c r="B40" s="6" t="n">
        <v>34343</v>
      </c>
      <c r="C40" s="6" t="n">
        <v>37114</v>
      </c>
      <c r="D40" s="6" t="n">
        <v>-196</v>
      </c>
      <c r="E40" s="6" t="n">
        <v>-2679</v>
      </c>
      <c r="F40" s="6" t="n">
        <v>1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0</v>
      </c>
      <c r="C1" s="2" t="s">
        <v>2</v>
      </c>
      <c r="D1" s="2" t="s">
        <v>93</v>
      </c>
    </row>
    <row r="2" spans="1:4">
      <c r="A2" s="3" t="s">
        <v>461</v>
      </c>
    </row>
    <row r="3" spans="1:4">
      <c r="A3" s="4" t="s">
        <v>462</v>
      </c>
      <c r="B3" s="4" t="s">
        <v>96</v>
      </c>
      <c r="C3" s="6" t="n">
        <v>694</v>
      </c>
      <c r="D3" s="6" t="n">
        <v>942</v>
      </c>
    </row>
    <row r="4" spans="1:4">
      <c r="A4" s="3" t="s">
        <v>463</v>
      </c>
    </row>
    <row r="5" spans="1:4">
      <c r="A5" s="4" t="s">
        <v>464</v>
      </c>
      <c r="C5" s="5" t="n">
        <v>146</v>
      </c>
      <c r="D5" s="5" t="n">
        <v>107</v>
      </c>
    </row>
    <row r="6" spans="1:4">
      <c r="A6" s="4" t="s">
        <v>465</v>
      </c>
      <c r="C6" s="5" t="n">
        <v>6313</v>
      </c>
      <c r="D6" s="5" t="n">
        <v>6285</v>
      </c>
    </row>
    <row r="7" spans="1:4">
      <c r="A7" s="4" t="s">
        <v>466</v>
      </c>
      <c r="C7" s="6" t="n">
        <v>7008</v>
      </c>
      <c r="D7" s="5" t="n">
        <v>7227</v>
      </c>
    </row>
    <row r="8" spans="1:4">
      <c r="A8" s="4" t="s">
        <v>467</v>
      </c>
    </row>
    <row r="9" spans="1:4">
      <c r="A9" s="3" t="s">
        <v>468</v>
      </c>
    </row>
    <row r="10" spans="1:4">
      <c r="A10" s="4" t="s">
        <v>469</v>
      </c>
      <c r="C10" s="4" t="s">
        <v>470</v>
      </c>
    </row>
    <row r="11" spans="1:4">
      <c r="A11" s="4" t="s">
        <v>471</v>
      </c>
    </row>
    <row r="12" spans="1:4">
      <c r="A12" s="3" t="s">
        <v>468</v>
      </c>
    </row>
    <row r="13" spans="1:4">
      <c r="A13" s="4" t="s">
        <v>469</v>
      </c>
      <c r="C13" s="4" t="s">
        <v>472</v>
      </c>
    </row>
    <row r="14" spans="1:4">
      <c r="A14" s="4" t="s">
        <v>473</v>
      </c>
    </row>
    <row r="15" spans="1:4">
      <c r="A15" s="3" t="s">
        <v>468</v>
      </c>
    </row>
    <row r="16" spans="1:4">
      <c r="A16" s="4" t="s">
        <v>469</v>
      </c>
      <c r="C16" s="4" t="s">
        <v>474</v>
      </c>
    </row>
    <row r="17" spans="1:4">
      <c r="A17" s="4" t="s">
        <v>475</v>
      </c>
    </row>
    <row r="18" spans="1:4">
      <c r="A18" s="3" t="s">
        <v>468</v>
      </c>
    </row>
    <row r="19" spans="1:4">
      <c r="A19" s="4" t="s">
        <v>469</v>
      </c>
      <c r="C19" s="4" t="s">
        <v>476</v>
      </c>
    </row>
    <row r="20" spans="1:4">
      <c r="A20" s="4" t="s">
        <v>477</v>
      </c>
    </row>
    <row r="21" spans="1:4">
      <c r="A21" s="3" t="s">
        <v>468</v>
      </c>
    </row>
    <row r="22" spans="1:4">
      <c r="A22" s="4" t="s">
        <v>469</v>
      </c>
      <c r="C22" s="4" t="s">
        <v>478</v>
      </c>
    </row>
    <row r="23" spans="1:4">
      <c r="A23" s="4" t="s">
        <v>479</v>
      </c>
    </row>
    <row r="24" spans="1:4">
      <c r="A24" s="3" t="s">
        <v>468</v>
      </c>
    </row>
    <row r="25" spans="1:4">
      <c r="A25" s="4" t="s">
        <v>469</v>
      </c>
      <c r="C25" s="4" t="s">
        <v>480</v>
      </c>
    </row>
    <row r="26" spans="1:4">
      <c r="A26" s="4" t="s">
        <v>481</v>
      </c>
    </row>
    <row r="27" spans="1:4">
      <c r="A27" s="3" t="s">
        <v>468</v>
      </c>
    </row>
    <row r="28" spans="1:4">
      <c r="A28" s="4" t="s">
        <v>469</v>
      </c>
      <c r="C28" s="4" t="s">
        <v>482</v>
      </c>
    </row>
    <row r="29" spans="1:4">
      <c r="A29" s="4" t="s">
        <v>483</v>
      </c>
    </row>
    <row r="30" spans="1:4">
      <c r="A30" s="3" t="s">
        <v>463</v>
      </c>
    </row>
    <row r="31" spans="1:4">
      <c r="A31" s="4" t="s">
        <v>463</v>
      </c>
      <c r="C31" s="6" t="n">
        <v>520</v>
      </c>
      <c r="D31" s="5" t="n">
        <v>523</v>
      </c>
    </row>
    <row r="32" spans="1:4">
      <c r="A32" s="4" t="s">
        <v>484</v>
      </c>
    </row>
    <row r="33" spans="1:4">
      <c r="A33" s="3" t="s">
        <v>463</v>
      </c>
    </row>
    <row r="34" spans="1:4">
      <c r="A34" s="4" t="s">
        <v>463</v>
      </c>
      <c r="C34" s="5" t="n">
        <v>1246</v>
      </c>
      <c r="D34" s="5" t="n">
        <v>1245</v>
      </c>
    </row>
    <row r="35" spans="1:4">
      <c r="A35" s="4" t="s">
        <v>485</v>
      </c>
    </row>
    <row r="36" spans="1:4">
      <c r="A36" s="3" t="s">
        <v>463</v>
      </c>
    </row>
    <row r="37" spans="1:4">
      <c r="A37" s="4" t="s">
        <v>463</v>
      </c>
      <c r="C37" s="5" t="n">
        <v>1343</v>
      </c>
      <c r="D37" s="5" t="n">
        <v>1343</v>
      </c>
    </row>
    <row r="38" spans="1:4">
      <c r="A38" s="4" t="s">
        <v>486</v>
      </c>
    </row>
    <row r="39" spans="1:4">
      <c r="A39" s="3" t="s">
        <v>463</v>
      </c>
    </row>
    <row r="40" spans="1:4">
      <c r="A40" s="4" t="s">
        <v>463</v>
      </c>
      <c r="C40" s="5" t="n">
        <v>290</v>
      </c>
      <c r="D40" s="5" t="n">
        <v>294</v>
      </c>
    </row>
    <row r="41" spans="1:4">
      <c r="A41" s="4" t="s">
        <v>487</v>
      </c>
    </row>
    <row r="42" spans="1:4">
      <c r="A42" s="3" t="s">
        <v>463</v>
      </c>
    </row>
    <row r="43" spans="1:4">
      <c r="A43" s="4" t="s">
        <v>463</v>
      </c>
      <c r="C43" s="5" t="n">
        <v>1303</v>
      </c>
      <c r="D43" s="5" t="n">
        <v>1306</v>
      </c>
    </row>
    <row r="44" spans="1:4">
      <c r="A44" s="4" t="s">
        <v>488</v>
      </c>
    </row>
    <row r="45" spans="1:4">
      <c r="A45" s="3" t="s">
        <v>463</v>
      </c>
    </row>
    <row r="46" spans="1:4">
      <c r="A46" s="4" t="s">
        <v>463</v>
      </c>
      <c r="C46" s="5" t="n">
        <v>1337</v>
      </c>
      <c r="D46" s="5" t="n">
        <v>1336</v>
      </c>
    </row>
    <row r="47" spans="1:4">
      <c r="A47" s="4" t="s">
        <v>489</v>
      </c>
    </row>
    <row r="48" spans="1:4">
      <c r="A48" s="3" t="s">
        <v>463</v>
      </c>
    </row>
    <row r="49" spans="1:4">
      <c r="A49" s="4" t="s">
        <v>463</v>
      </c>
      <c r="C49" s="5" t="n">
        <v>128</v>
      </c>
      <c r="D49" s="5" t="n">
        <v>131</v>
      </c>
    </row>
    <row r="50" spans="1:4">
      <c r="A50" s="4" t="s">
        <v>490</v>
      </c>
    </row>
    <row r="51" spans="1:4">
      <c r="A51" s="3" t="s">
        <v>461</v>
      </c>
    </row>
    <row r="52" spans="1:4">
      <c r="A52" s="4" t="s">
        <v>462</v>
      </c>
      <c r="C52" s="5" t="n">
        <v>647</v>
      </c>
      <c r="D52" s="5" t="n">
        <v>896</v>
      </c>
    </row>
    <row r="53" spans="1:4">
      <c r="A53" s="4" t="s">
        <v>491</v>
      </c>
    </row>
    <row r="54" spans="1:4">
      <c r="A54" s="3" t="s">
        <v>461</v>
      </c>
    </row>
    <row r="55" spans="1:4">
      <c r="A55" s="4" t="s">
        <v>462</v>
      </c>
      <c r="C55" s="6" t="n">
        <v>47</v>
      </c>
      <c r="D55" s="6" t="n">
        <v>46</v>
      </c>
    </row>
    <row r="56" spans="1:4"/>
    <row r="57" spans="1:4">
      <c r="A57" s="4" t="s">
        <v>96</v>
      </c>
      <c r="B57" s="4" t="s">
        <v>125</v>
      </c>
    </row>
  </sheetData>
  <mergeCells count="3">
    <mergeCell ref="A1:B1"/>
    <mergeCell ref="A56:C56"/>
    <mergeCell ref="B57:C5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92</v>
      </c>
      <c r="B1" s="2" t="s">
        <v>493</v>
      </c>
      <c r="C1" s="2" t="s">
        <v>2</v>
      </c>
      <c r="D1" s="2" t="s">
        <v>93</v>
      </c>
      <c r="E1" s="2" t="s">
        <v>370</v>
      </c>
    </row>
    <row r="2" spans="1:5">
      <c r="A2" s="3" t="s">
        <v>494</v>
      </c>
    </row>
    <row r="3" spans="1:5">
      <c r="A3" s="4" t="s">
        <v>495</v>
      </c>
      <c r="C3" s="6" t="n">
        <v>7159000000</v>
      </c>
      <c r="D3" s="6" t="n">
        <v>6629000000</v>
      </c>
    </row>
    <row r="4" spans="1:5">
      <c r="A4" s="4" t="s">
        <v>496</v>
      </c>
    </row>
    <row r="5" spans="1:5">
      <c r="A5" s="3" t="s">
        <v>494</v>
      </c>
    </row>
    <row r="6" spans="1:5">
      <c r="A6" s="4" t="s">
        <v>497</v>
      </c>
      <c r="B6" s="4" t="s">
        <v>498</v>
      </c>
    </row>
    <row r="7" spans="1:5">
      <c r="A7" s="4" t="s">
        <v>499</v>
      </c>
    </row>
    <row r="8" spans="1:5">
      <c r="A8" s="3" t="s">
        <v>494</v>
      </c>
    </row>
    <row r="9" spans="1:5">
      <c r="A9" s="4" t="s">
        <v>500</v>
      </c>
      <c r="B9" s="6" t="n">
        <v>3000000000</v>
      </c>
    </row>
    <row r="10" spans="1:5">
      <c r="A10" s="4" t="s">
        <v>463</v>
      </c>
      <c r="C10" s="5" t="n">
        <v>0</v>
      </c>
      <c r="D10" s="5" t="n">
        <v>0</v>
      </c>
    </row>
    <row r="11" spans="1:5">
      <c r="A11" s="4" t="s">
        <v>501</v>
      </c>
    </row>
    <row r="12" spans="1:5">
      <c r="A12" s="3" t="s">
        <v>494</v>
      </c>
    </row>
    <row r="13" spans="1:5">
      <c r="A13" s="4" t="s">
        <v>461</v>
      </c>
      <c r="C13" s="6" t="n">
        <v>0</v>
      </c>
      <c r="D13" s="6" t="n">
        <v>0</v>
      </c>
    </row>
    <row r="14" spans="1:5">
      <c r="A14" s="4" t="s">
        <v>502</v>
      </c>
    </row>
    <row r="15" spans="1:5">
      <c r="A15" s="3" t="s">
        <v>494</v>
      </c>
    </row>
    <row r="16" spans="1:5">
      <c r="A16" s="4" t="s">
        <v>503</v>
      </c>
      <c r="B16" s="4" t="s">
        <v>504</v>
      </c>
    </row>
    <row r="17" spans="1:5">
      <c r="A17" s="4" t="s">
        <v>505</v>
      </c>
    </row>
    <row r="18" spans="1:5">
      <c r="A18" s="3" t="s">
        <v>494</v>
      </c>
    </row>
    <row r="19" spans="1:5">
      <c r="A19" s="4" t="s">
        <v>506</v>
      </c>
      <c r="E19" s="6" t="n">
        <v>395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507</v>
      </c>
      <c r="B1" s="2" t="s">
        <v>57</v>
      </c>
      <c r="D1" s="2" t="s">
        <v>1</v>
      </c>
    </row>
    <row r="2" spans="1:5">
      <c r="B2" s="2" t="s">
        <v>388</v>
      </c>
      <c r="C2" s="2" t="s">
        <v>389</v>
      </c>
      <c r="D2" s="2" t="s">
        <v>508</v>
      </c>
      <c r="E2" s="2" t="s">
        <v>389</v>
      </c>
    </row>
    <row r="3" spans="1:5">
      <c r="A3" s="3" t="s">
        <v>509</v>
      </c>
    </row>
    <row r="4" spans="1:5">
      <c r="A4" s="4" t="s">
        <v>510</v>
      </c>
      <c r="B4" s="6" t="n">
        <v>0</v>
      </c>
      <c r="C4" s="6" t="n">
        <v>46000000</v>
      </c>
      <c r="D4" s="6" t="n">
        <v>3000000</v>
      </c>
      <c r="E4" s="6" t="n">
        <v>126000000</v>
      </c>
    </row>
    <row r="5" spans="1:5">
      <c r="A5" s="4" t="s">
        <v>511</v>
      </c>
    </row>
    <row r="6" spans="1:5">
      <c r="A6" s="3" t="s">
        <v>509</v>
      </c>
    </row>
    <row r="7" spans="1:5">
      <c r="A7" s="4" t="s">
        <v>512</v>
      </c>
      <c r="B7" s="6" t="n">
        <v>20000000</v>
      </c>
      <c r="D7" s="6" t="n">
        <v>20000000</v>
      </c>
    </row>
    <row r="8" spans="1:5">
      <c r="A8" s="4" t="s">
        <v>513</v>
      </c>
    </row>
    <row r="9" spans="1:5">
      <c r="A9" s="3" t="s">
        <v>509</v>
      </c>
    </row>
    <row r="10" spans="1:5">
      <c r="A10" s="4" t="s">
        <v>514</v>
      </c>
      <c r="D10" s="5" t="n">
        <v>4</v>
      </c>
    </row>
    <row r="11" spans="1:5">
      <c r="A11" s="4" t="s">
        <v>515</v>
      </c>
    </row>
    <row r="12" spans="1:5">
      <c r="A12" s="3" t="s">
        <v>509</v>
      </c>
    </row>
    <row r="13" spans="1:5">
      <c r="A13" s="4" t="s">
        <v>514</v>
      </c>
      <c r="D13" s="5" t="n">
        <v>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57</v>
      </c>
      <c r="D1" s="2" t="s">
        <v>1</v>
      </c>
    </row>
    <row r="2" spans="1:5">
      <c r="B2" s="2" t="s">
        <v>2</v>
      </c>
      <c r="C2" s="2" t="s">
        <v>58</v>
      </c>
      <c r="D2" s="2" t="s">
        <v>2</v>
      </c>
      <c r="E2" s="2" t="s">
        <v>58</v>
      </c>
    </row>
    <row r="3" spans="1:5">
      <c r="A3" s="3" t="s">
        <v>517</v>
      </c>
    </row>
    <row r="4" spans="1:5">
      <c r="A4" s="4" t="s">
        <v>518</v>
      </c>
      <c r="B4" s="6" t="n">
        <v>4</v>
      </c>
      <c r="C4" s="6" t="n">
        <v>5</v>
      </c>
      <c r="D4" s="6" t="n">
        <v>14</v>
      </c>
      <c r="E4" s="6" t="n">
        <v>15</v>
      </c>
    </row>
    <row r="5" spans="1:5">
      <c r="A5" s="4" t="s">
        <v>519</v>
      </c>
      <c r="B5" s="5" t="n">
        <v>24</v>
      </c>
      <c r="C5" s="5" t="n">
        <v>18</v>
      </c>
      <c r="D5" s="5" t="n">
        <v>65</v>
      </c>
      <c r="E5" s="5" t="n">
        <v>54</v>
      </c>
    </row>
    <row r="6" spans="1:5">
      <c r="A6" s="4" t="s">
        <v>520</v>
      </c>
      <c r="B6" s="5" t="n">
        <v>-33</v>
      </c>
      <c r="C6" s="5" t="n">
        <v>-30</v>
      </c>
      <c r="D6" s="5" t="n">
        <v>-88</v>
      </c>
      <c r="E6" s="5" t="n">
        <v>-90</v>
      </c>
    </row>
    <row r="7" spans="1:5">
      <c r="A7" s="4" t="s">
        <v>521</v>
      </c>
      <c r="B7" s="5" t="n">
        <v>5</v>
      </c>
      <c r="C7" s="5" t="n">
        <v>2</v>
      </c>
      <c r="D7" s="5" t="n">
        <v>14</v>
      </c>
      <c r="E7" s="5" t="n">
        <v>6</v>
      </c>
    </row>
    <row r="8" spans="1:5">
      <c r="A8" s="4" t="s">
        <v>522</v>
      </c>
      <c r="B8" s="5" t="n">
        <v>0</v>
      </c>
      <c r="C8" s="5" t="n">
        <v>0</v>
      </c>
      <c r="D8" s="5" t="n">
        <v>7</v>
      </c>
      <c r="E8" s="5" t="n">
        <v>0</v>
      </c>
    </row>
    <row r="9" spans="1:5">
      <c r="A9" s="4" t="s">
        <v>523</v>
      </c>
      <c r="B9" s="6" t="n">
        <v>0</v>
      </c>
      <c r="C9" s="6" t="n">
        <v>-5</v>
      </c>
      <c r="D9" s="6" t="n">
        <v>12</v>
      </c>
      <c r="E9" s="6" t="n">
        <v>-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24</v>
      </c>
      <c r="B1" s="2" t="s">
        <v>57</v>
      </c>
      <c r="D1" s="2" t="s">
        <v>1</v>
      </c>
    </row>
    <row r="2" spans="1:5">
      <c r="B2" s="2" t="s">
        <v>2</v>
      </c>
      <c r="C2" s="2" t="s">
        <v>58</v>
      </c>
      <c r="D2" s="2" t="s">
        <v>2</v>
      </c>
      <c r="E2" s="2" t="s">
        <v>58</v>
      </c>
    </row>
    <row r="3" spans="1:5">
      <c r="A3" s="3" t="s">
        <v>217</v>
      </c>
    </row>
    <row r="4" spans="1:5">
      <c r="A4" s="4" t="s">
        <v>525</v>
      </c>
      <c r="B4" s="6" t="n">
        <v>107</v>
      </c>
      <c r="C4" s="6" t="n">
        <v>108</v>
      </c>
      <c r="D4" s="6" t="n">
        <v>269</v>
      </c>
      <c r="E4" s="6" t="n">
        <v>208</v>
      </c>
    </row>
    <row r="5" spans="1:5">
      <c r="A5" s="4" t="s">
        <v>526</v>
      </c>
      <c r="B5" s="4" t="s">
        <v>527</v>
      </c>
      <c r="D5" s="4" t="s">
        <v>527</v>
      </c>
    </row>
    <row r="6" spans="1:5">
      <c r="A6" s="4" t="s">
        <v>528</v>
      </c>
      <c r="B6" s="4" t="s">
        <v>529</v>
      </c>
      <c r="D6" s="4" t="s">
        <v>530</v>
      </c>
    </row>
    <row r="7" spans="1:5">
      <c r="A7" s="4" t="s">
        <v>531</v>
      </c>
      <c r="B7" s="6" t="n">
        <v>47</v>
      </c>
      <c r="D7" s="6" t="n">
        <v>1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2</v>
      </c>
      <c r="B1" s="2" t="s">
        <v>2</v>
      </c>
      <c r="C1" s="2" t="s">
        <v>315</v>
      </c>
      <c r="D1" s="2" t="s">
        <v>2</v>
      </c>
    </row>
    <row r="2" spans="1:4">
      <c r="A2" s="4" t="s">
        <v>322</v>
      </c>
    </row>
    <row r="3" spans="1:4">
      <c r="A3" s="3" t="s">
        <v>533</v>
      </c>
    </row>
    <row r="4" spans="1:4">
      <c r="A4" s="4" t="s">
        <v>323</v>
      </c>
      <c r="B4" s="4" t="s">
        <v>324</v>
      </c>
      <c r="C4" s="4" t="s">
        <v>325</v>
      </c>
    </row>
    <row r="5" spans="1:4">
      <c r="A5" s="4" t="s">
        <v>534</v>
      </c>
    </row>
    <row r="6" spans="1:4">
      <c r="A6" s="3" t="s">
        <v>533</v>
      </c>
    </row>
    <row r="7" spans="1:4">
      <c r="A7" s="4" t="s">
        <v>535</v>
      </c>
      <c r="D7" s="5" t="n">
        <v>0</v>
      </c>
    </row>
    <row r="8" spans="1:4">
      <c r="A8" s="4" t="s">
        <v>536</v>
      </c>
    </row>
    <row r="9" spans="1:4">
      <c r="A9" s="3" t="s">
        <v>533</v>
      </c>
    </row>
    <row r="10" spans="1:4">
      <c r="A10" s="4" t="s">
        <v>535</v>
      </c>
      <c r="D10" s="5" t="n">
        <v>35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538</v>
      </c>
      <c r="C1" s="2" t="s">
        <v>2</v>
      </c>
      <c r="D1" s="2" t="s">
        <v>2</v>
      </c>
      <c r="E1" s="2" t="s">
        <v>58</v>
      </c>
    </row>
    <row r="2" spans="1:5">
      <c r="A2" s="3" t="s">
        <v>539</v>
      </c>
    </row>
    <row r="3" spans="1:5">
      <c r="A3" s="4" t="s">
        <v>540</v>
      </c>
      <c r="D3" s="5" t="n">
        <v>1035000</v>
      </c>
    </row>
    <row r="4" spans="1:5">
      <c r="A4" s="4" t="s">
        <v>541</v>
      </c>
      <c r="C4" s="5" t="n">
        <v>1027000</v>
      </c>
      <c r="D4" s="5" t="n">
        <v>1027000</v>
      </c>
    </row>
    <row r="5" spans="1:5">
      <c r="A5" s="4" t="s">
        <v>542</v>
      </c>
      <c r="D5" s="6" t="n">
        <v>250</v>
      </c>
      <c r="E5" s="6" t="n">
        <v>1025</v>
      </c>
    </row>
    <row r="6" spans="1:5">
      <c r="A6" s="4" t="s">
        <v>543</v>
      </c>
    </row>
    <row r="7" spans="1:5">
      <c r="A7" s="3" t="s">
        <v>539</v>
      </c>
    </row>
    <row r="8" spans="1:5">
      <c r="A8" s="4" t="s">
        <v>544</v>
      </c>
      <c r="B8" s="5" t="n">
        <v>11900</v>
      </c>
    </row>
    <row r="9" spans="1:5">
      <c r="A9" s="4" t="s">
        <v>542</v>
      </c>
      <c r="C9" s="6" t="n">
        <v>250</v>
      </c>
    </row>
    <row r="10" spans="1:5">
      <c r="A10" s="4" t="s">
        <v>545</v>
      </c>
      <c r="C10" s="7" t="n">
        <v>21.07</v>
      </c>
    </row>
    <row r="11" spans="1:5">
      <c r="A11" s="4" t="s">
        <v>546</v>
      </c>
    </row>
    <row r="12" spans="1:5">
      <c r="A12" s="3" t="s">
        <v>539</v>
      </c>
    </row>
    <row r="13" spans="1:5">
      <c r="A13" s="4" t="s">
        <v>547</v>
      </c>
      <c r="C13" s="5" t="n">
        <v>132300</v>
      </c>
    </row>
    <row r="14" spans="1:5">
      <c r="A14" s="4" t="s">
        <v>536</v>
      </c>
    </row>
    <row r="15" spans="1:5">
      <c r="A15" s="3" t="s">
        <v>539</v>
      </c>
    </row>
    <row r="16" spans="1:5">
      <c r="A16" s="4" t="s">
        <v>540</v>
      </c>
      <c r="D16" s="5" t="n">
        <v>513399</v>
      </c>
    </row>
    <row r="17" spans="1:5">
      <c r="A17" s="4" t="s">
        <v>548</v>
      </c>
      <c r="D17" s="5" t="n">
        <v>3531</v>
      </c>
    </row>
    <row r="18" spans="1:5">
      <c r="A18" s="4" t="s">
        <v>549</v>
      </c>
      <c r="D18" s="5" t="n">
        <v>132250</v>
      </c>
    </row>
    <row r="19" spans="1:5">
      <c r="A19" s="4" t="s">
        <v>541</v>
      </c>
      <c r="C19" s="5" t="n">
        <v>649181</v>
      </c>
      <c r="D19" s="5" t="n">
        <v>649181</v>
      </c>
    </row>
    <row r="20" spans="1:5">
      <c r="A20" s="4" t="s">
        <v>534</v>
      </c>
    </row>
    <row r="21" spans="1:5">
      <c r="A21" s="3" t="s">
        <v>539</v>
      </c>
    </row>
    <row r="22" spans="1:5">
      <c r="A22" s="4" t="s">
        <v>540</v>
      </c>
      <c r="D22" s="5" t="n">
        <v>521543</v>
      </c>
    </row>
    <row r="23" spans="1:5">
      <c r="A23" s="4" t="s">
        <v>548</v>
      </c>
      <c r="D23" s="5" t="n">
        <v>0</v>
      </c>
    </row>
    <row r="24" spans="1:5">
      <c r="A24" s="4" t="s">
        <v>550</v>
      </c>
      <c r="D24" s="5" t="n">
        <v>-132250</v>
      </c>
    </row>
    <row r="25" spans="1:5">
      <c r="A25" s="4" t="s">
        <v>551</v>
      </c>
      <c r="D25" s="5" t="n">
        <v>-11865</v>
      </c>
    </row>
    <row r="26" spans="1:5">
      <c r="A26" s="4" t="s">
        <v>541</v>
      </c>
      <c r="C26" s="5" t="n">
        <v>377428</v>
      </c>
      <c r="D26" s="5" t="n">
        <v>3774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57</v>
      </c>
      <c r="D1" s="2" t="s">
        <v>1</v>
      </c>
    </row>
    <row r="2" spans="1:5">
      <c r="B2" s="2" t="s">
        <v>2</v>
      </c>
      <c r="C2" s="2" t="s">
        <v>58</v>
      </c>
      <c r="D2" s="2" t="s">
        <v>2</v>
      </c>
      <c r="E2" s="2" t="s">
        <v>58</v>
      </c>
    </row>
    <row r="3" spans="1:5">
      <c r="A3" s="3" t="s">
        <v>553</v>
      </c>
    </row>
    <row r="4" spans="1:5">
      <c r="A4" s="4" t="s">
        <v>554</v>
      </c>
      <c r="B4" s="6" t="n">
        <v>34664</v>
      </c>
      <c r="C4" s="6" t="n">
        <v>36694</v>
      </c>
      <c r="D4" s="6" t="n">
        <v>34876</v>
      </c>
      <c r="E4" s="6" t="n">
        <v>38396</v>
      </c>
    </row>
    <row r="5" spans="1:5">
      <c r="A5" s="4" t="s">
        <v>555</v>
      </c>
      <c r="D5" s="5" t="n">
        <v>-116</v>
      </c>
      <c r="E5" s="5" t="n">
        <v>-310</v>
      </c>
    </row>
    <row r="6" spans="1:5">
      <c r="A6" s="4" t="s">
        <v>556</v>
      </c>
      <c r="D6" s="5" t="n">
        <v>21</v>
      </c>
      <c r="E6" s="5" t="n">
        <v>0</v>
      </c>
    </row>
    <row r="7" spans="1:5">
      <c r="A7" s="4" t="s">
        <v>557</v>
      </c>
      <c r="D7" s="5" t="n">
        <v>-4</v>
      </c>
      <c r="E7" s="5" t="n">
        <v>-3</v>
      </c>
    </row>
    <row r="8" spans="1:5">
      <c r="A8" s="4" t="s">
        <v>143</v>
      </c>
      <c r="B8" s="5" t="n">
        <v>-115</v>
      </c>
      <c r="C8" s="5" t="n">
        <v>-90</v>
      </c>
      <c r="D8" s="5" t="n">
        <v>-99</v>
      </c>
      <c r="E8" s="5" t="n">
        <v>-313</v>
      </c>
    </row>
    <row r="9" spans="1:5">
      <c r="A9" s="4" t="s">
        <v>558</v>
      </c>
      <c r="B9" s="5" t="n">
        <v>0</v>
      </c>
      <c r="C9" s="5" t="n">
        <v>0</v>
      </c>
      <c r="D9" s="5" t="n">
        <v>-1</v>
      </c>
      <c r="E9" s="5" t="n">
        <v>-1</v>
      </c>
    </row>
    <row r="10" spans="1:5">
      <c r="A10" s="4" t="s">
        <v>559</v>
      </c>
      <c r="D10" s="5" t="n">
        <v>119</v>
      </c>
    </row>
    <row r="11" spans="1:5">
      <c r="A11" s="4" t="s">
        <v>560</v>
      </c>
      <c r="B11" s="5" t="n">
        <v>34343</v>
      </c>
      <c r="C11" s="5" t="n">
        <v>36437</v>
      </c>
      <c r="D11" s="5" t="n">
        <v>34343</v>
      </c>
      <c r="E11" s="5" t="n">
        <v>36437</v>
      </c>
    </row>
    <row r="12" spans="1:5">
      <c r="A12" s="4" t="s">
        <v>561</v>
      </c>
    </row>
    <row r="13" spans="1:5">
      <c r="A13" s="3" t="s">
        <v>553</v>
      </c>
    </row>
    <row r="14" spans="1:5">
      <c r="A14" s="4" t="s">
        <v>554</v>
      </c>
      <c r="D14" s="5" t="n">
        <v>0</v>
      </c>
      <c r="E14" s="5" t="n">
        <v>1</v>
      </c>
    </row>
    <row r="15" spans="1:5">
      <c r="A15" s="4" t="s">
        <v>560</v>
      </c>
      <c r="B15" s="5" t="n">
        <v>0</v>
      </c>
      <c r="C15" s="5" t="n">
        <v>-2</v>
      </c>
      <c r="D15" s="5" t="n">
        <v>0</v>
      </c>
      <c r="E15" s="5" t="n">
        <v>-2</v>
      </c>
    </row>
    <row r="16" spans="1:5">
      <c r="A16" s="4" t="s">
        <v>562</v>
      </c>
    </row>
    <row r="17" spans="1:5">
      <c r="A17" s="3" t="s">
        <v>553</v>
      </c>
    </row>
    <row r="18" spans="1:5">
      <c r="A18" s="4" t="s">
        <v>555</v>
      </c>
      <c r="D18" s="5" t="n">
        <v>0</v>
      </c>
      <c r="E18" s="5" t="n">
        <v>-2</v>
      </c>
    </row>
    <row r="19" spans="1:5">
      <c r="A19" s="4" t="s">
        <v>556</v>
      </c>
      <c r="D19" s="5" t="n">
        <v>0</v>
      </c>
      <c r="E19" s="5" t="n">
        <v>0</v>
      </c>
    </row>
    <row r="20" spans="1:5">
      <c r="A20" s="4" t="s">
        <v>557</v>
      </c>
      <c r="D20" s="5" t="n">
        <v>0</v>
      </c>
      <c r="E20" s="5" t="n">
        <v>-1</v>
      </c>
    </row>
    <row r="21" spans="1:5">
      <c r="A21" s="4" t="s">
        <v>143</v>
      </c>
      <c r="D21" s="5" t="n">
        <v>0</v>
      </c>
      <c r="E21" s="5" t="n">
        <v>-3</v>
      </c>
    </row>
    <row r="22" spans="1:5">
      <c r="A22" s="4" t="s">
        <v>563</v>
      </c>
    </row>
    <row r="23" spans="1:5">
      <c r="A23" s="3" t="s">
        <v>553</v>
      </c>
    </row>
    <row r="24" spans="1:5">
      <c r="A24" s="4" t="s">
        <v>558</v>
      </c>
      <c r="D24" s="5" t="n">
        <v>0</v>
      </c>
      <c r="E24" s="5" t="n">
        <v>0</v>
      </c>
    </row>
    <row r="25" spans="1:5">
      <c r="A25" s="4" t="s">
        <v>559</v>
      </c>
      <c r="D25" s="5" t="n">
        <v>0</v>
      </c>
    </row>
    <row r="26" spans="1:5">
      <c r="A26" s="4" t="s">
        <v>564</v>
      </c>
    </row>
    <row r="27" spans="1:5">
      <c r="A27" s="3" t="s">
        <v>553</v>
      </c>
    </row>
    <row r="28" spans="1:5">
      <c r="A28" s="4" t="s">
        <v>554</v>
      </c>
      <c r="D28" s="5" t="n">
        <v>-2326</v>
      </c>
      <c r="E28" s="5" t="n">
        <v>-1824</v>
      </c>
    </row>
    <row r="29" spans="1:5">
      <c r="A29" s="4" t="s">
        <v>560</v>
      </c>
      <c r="B29" s="5" t="n">
        <v>-2421</v>
      </c>
      <c r="C29" s="5" t="n">
        <v>-2135</v>
      </c>
      <c r="D29" s="5" t="n">
        <v>-2421</v>
      </c>
      <c r="E29" s="5" t="n">
        <v>-2135</v>
      </c>
    </row>
    <row r="30" spans="1:5">
      <c r="A30" s="4" t="s">
        <v>565</v>
      </c>
    </row>
    <row r="31" spans="1:5">
      <c r="A31" s="3" t="s">
        <v>553</v>
      </c>
    </row>
    <row r="32" spans="1:5">
      <c r="A32" s="4" t="s">
        <v>555</v>
      </c>
      <c r="D32" s="5" t="n">
        <v>-96</v>
      </c>
      <c r="E32" s="5" t="n">
        <v>-312</v>
      </c>
    </row>
    <row r="33" spans="1:5">
      <c r="A33" s="4" t="s">
        <v>556</v>
      </c>
      <c r="D33" s="5" t="n">
        <v>0</v>
      </c>
      <c r="E33" s="5" t="n">
        <v>0</v>
      </c>
    </row>
    <row r="34" spans="1:5">
      <c r="A34" s="4" t="s">
        <v>557</v>
      </c>
      <c r="D34" s="5" t="n">
        <v>0</v>
      </c>
      <c r="E34" s="5" t="n">
        <v>0</v>
      </c>
    </row>
    <row r="35" spans="1:5">
      <c r="A35" s="4" t="s">
        <v>143</v>
      </c>
      <c r="D35" s="5" t="n">
        <v>-96</v>
      </c>
      <c r="E35" s="5" t="n">
        <v>-312</v>
      </c>
    </row>
    <row r="36" spans="1:5">
      <c r="A36" s="4" t="s">
        <v>566</v>
      </c>
    </row>
    <row r="37" spans="1:5">
      <c r="A37" s="3" t="s">
        <v>553</v>
      </c>
    </row>
    <row r="38" spans="1:5">
      <c r="A38" s="4" t="s">
        <v>558</v>
      </c>
      <c r="D38" s="5" t="n">
        <v>-1</v>
      </c>
      <c r="E38" s="5" t="n">
        <v>-1</v>
      </c>
    </row>
    <row r="39" spans="1:5">
      <c r="A39" s="4" t="s">
        <v>559</v>
      </c>
      <c r="D39" s="5" t="n">
        <v>0</v>
      </c>
    </row>
    <row r="40" spans="1:5">
      <c r="A40" s="4" t="s">
        <v>567</v>
      </c>
    </row>
    <row r="41" spans="1:5">
      <c r="A41" s="3" t="s">
        <v>553</v>
      </c>
    </row>
    <row r="42" spans="1:5">
      <c r="A42" s="4" t="s">
        <v>554</v>
      </c>
      <c r="D42" s="5" t="n">
        <v>-3</v>
      </c>
      <c r="E42" s="5" t="n">
        <v>2</v>
      </c>
    </row>
    <row r="43" spans="1:5">
      <c r="A43" s="4" t="s">
        <v>560</v>
      </c>
      <c r="C43" s="5" t="n">
        <v>1</v>
      </c>
      <c r="E43" s="5" t="n">
        <v>1</v>
      </c>
    </row>
    <row r="44" spans="1:5">
      <c r="A44" s="4" t="s">
        <v>568</v>
      </c>
    </row>
    <row r="45" spans="1:5">
      <c r="A45" s="3" t="s">
        <v>553</v>
      </c>
    </row>
    <row r="46" spans="1:5">
      <c r="A46" s="4" t="s">
        <v>555</v>
      </c>
      <c r="D46" s="5" t="n">
        <v>2</v>
      </c>
      <c r="E46" s="5" t="n">
        <v>-1</v>
      </c>
    </row>
    <row r="47" spans="1:5">
      <c r="A47" s="4" t="s">
        <v>556</v>
      </c>
      <c r="D47" s="5" t="n">
        <v>2</v>
      </c>
      <c r="E47" s="5" t="n">
        <v>0</v>
      </c>
    </row>
    <row r="48" spans="1:5">
      <c r="A48" s="4" t="s">
        <v>557</v>
      </c>
      <c r="D48" s="5" t="n">
        <v>-1</v>
      </c>
      <c r="E48" s="5" t="n">
        <v>0</v>
      </c>
    </row>
    <row r="49" spans="1:5">
      <c r="A49" s="4" t="s">
        <v>143</v>
      </c>
      <c r="D49" s="5" t="n">
        <v>3</v>
      </c>
      <c r="E49" s="5" t="n">
        <v>-1</v>
      </c>
    </row>
    <row r="50" spans="1:5">
      <c r="A50" s="4" t="s">
        <v>569</v>
      </c>
    </row>
    <row r="51" spans="1:5">
      <c r="A51" s="3" t="s">
        <v>553</v>
      </c>
    </row>
    <row r="52" spans="1:5">
      <c r="A52" s="4" t="s">
        <v>558</v>
      </c>
      <c r="D52" s="5" t="n">
        <v>0</v>
      </c>
      <c r="E52" s="5" t="n">
        <v>0</v>
      </c>
    </row>
    <row r="53" spans="1:5">
      <c r="A53" s="4" t="s">
        <v>559</v>
      </c>
      <c r="D53" s="5" t="n">
        <v>0</v>
      </c>
    </row>
    <row r="54" spans="1:5">
      <c r="A54" s="4" t="s">
        <v>568</v>
      </c>
    </row>
    <row r="55" spans="1:5">
      <c r="A55" s="3" t="s">
        <v>553</v>
      </c>
    </row>
    <row r="56" spans="1:5">
      <c r="A56" s="4" t="s">
        <v>560</v>
      </c>
      <c r="B56" s="5" t="n">
        <v>0</v>
      </c>
      <c r="D56" s="5" t="n">
        <v>0</v>
      </c>
    </row>
    <row r="57" spans="1:5">
      <c r="A57" s="4" t="s">
        <v>570</v>
      </c>
    </row>
    <row r="58" spans="1:5">
      <c r="A58" s="3" t="s">
        <v>553</v>
      </c>
    </row>
    <row r="59" spans="1:5">
      <c r="A59" s="4" t="s">
        <v>554</v>
      </c>
      <c r="D59" s="5" t="n">
        <v>-133</v>
      </c>
      <c r="E59" s="5" t="n">
        <v>-60</v>
      </c>
    </row>
    <row r="60" spans="1:5">
      <c r="A60" s="4" t="s">
        <v>560</v>
      </c>
      <c r="B60" s="5" t="n">
        <v>-258</v>
      </c>
      <c r="C60" s="5" t="n">
        <v>-57</v>
      </c>
      <c r="D60" s="5" t="n">
        <v>-258</v>
      </c>
      <c r="E60" s="5" t="n">
        <v>-57</v>
      </c>
    </row>
    <row r="61" spans="1:5">
      <c r="A61" s="4" t="s">
        <v>571</v>
      </c>
    </row>
    <row r="62" spans="1:5">
      <c r="A62" s="3" t="s">
        <v>553</v>
      </c>
    </row>
    <row r="63" spans="1:5">
      <c r="A63" s="4" t="s">
        <v>555</v>
      </c>
      <c r="D63" s="5" t="n">
        <v>-22</v>
      </c>
      <c r="E63" s="5" t="n">
        <v>5</v>
      </c>
    </row>
    <row r="64" spans="1:5">
      <c r="A64" s="4" t="s">
        <v>556</v>
      </c>
      <c r="D64" s="5" t="n">
        <v>19</v>
      </c>
      <c r="E64" s="5" t="n">
        <v>0</v>
      </c>
    </row>
    <row r="65" spans="1:5">
      <c r="A65" s="4" t="s">
        <v>557</v>
      </c>
      <c r="D65" s="5" t="n">
        <v>-3</v>
      </c>
      <c r="E65" s="5" t="n">
        <v>-2</v>
      </c>
    </row>
    <row r="66" spans="1:5">
      <c r="A66" s="4" t="s">
        <v>143</v>
      </c>
      <c r="D66" s="5" t="n">
        <v>-6</v>
      </c>
      <c r="E66" s="5" t="n">
        <v>3</v>
      </c>
    </row>
    <row r="67" spans="1:5">
      <c r="A67" s="4" t="s">
        <v>572</v>
      </c>
    </row>
    <row r="68" spans="1:5">
      <c r="A68" s="3" t="s">
        <v>553</v>
      </c>
    </row>
    <row r="69" spans="1:5">
      <c r="A69" s="4" t="s">
        <v>558</v>
      </c>
      <c r="D69" s="5" t="n">
        <v>0</v>
      </c>
      <c r="E69" s="5" t="n">
        <v>0</v>
      </c>
    </row>
    <row r="70" spans="1:5">
      <c r="A70" s="4" t="s">
        <v>559</v>
      </c>
      <c r="D70" s="5" t="n">
        <v>119</v>
      </c>
    </row>
    <row r="71" spans="1:5">
      <c r="A71" s="4" t="s">
        <v>139</v>
      </c>
    </row>
    <row r="72" spans="1:5">
      <c r="A72" s="3" t="s">
        <v>553</v>
      </c>
    </row>
    <row r="73" spans="1:5">
      <c r="A73" s="4" t="s">
        <v>554</v>
      </c>
      <c r="B73" s="5" t="n">
        <v>-2564</v>
      </c>
      <c r="C73" s="5" t="n">
        <v>-2103</v>
      </c>
      <c r="D73" s="5" t="n">
        <v>-2462</v>
      </c>
      <c r="E73" s="5" t="n">
        <v>-1881</v>
      </c>
    </row>
    <row r="74" spans="1:5">
      <c r="A74" s="4" t="s">
        <v>143</v>
      </c>
      <c r="B74" s="5" t="n">
        <v>-115</v>
      </c>
      <c r="C74" s="5" t="n">
        <v>-90</v>
      </c>
      <c r="D74" s="5" t="n">
        <v>-98</v>
      </c>
      <c r="E74" s="5" t="n">
        <v>-312</v>
      </c>
    </row>
    <row r="75" spans="1:5">
      <c r="A75" s="4" t="s">
        <v>560</v>
      </c>
      <c r="B75" s="6" t="n">
        <v>-2679</v>
      </c>
      <c r="C75" s="6" t="n">
        <v>-2193</v>
      </c>
      <c r="D75" s="6" t="n">
        <v>-2679</v>
      </c>
      <c r="E75" s="6" t="n">
        <v>-219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93</v>
      </c>
    </row>
    <row r="2" spans="1:3">
      <c r="A2" s="3" t="s">
        <v>574</v>
      </c>
    </row>
    <row r="3" spans="1:3">
      <c r="A3" s="4" t="s">
        <v>82</v>
      </c>
      <c r="B3" s="6" t="n">
        <v>304</v>
      </c>
      <c r="C3" s="6" t="n">
        <v>327</v>
      </c>
    </row>
    <row r="4" spans="1:3">
      <c r="A4" s="4" t="s">
        <v>107</v>
      </c>
      <c r="B4" s="5" t="n">
        <v>51</v>
      </c>
      <c r="C4" s="5" t="n">
        <v>74</v>
      </c>
    </row>
    <row r="5" spans="1:3">
      <c r="A5" s="3" t="s">
        <v>575</v>
      </c>
    </row>
    <row r="6" spans="1:3">
      <c r="A6" s="4" t="s">
        <v>576</v>
      </c>
      <c r="B6" s="5" t="n">
        <v>-44</v>
      </c>
      <c r="C6" s="5" t="n">
        <v>-82</v>
      </c>
    </row>
    <row r="7" spans="1:3">
      <c r="A7" s="4" t="s">
        <v>577</v>
      </c>
    </row>
    <row r="8" spans="1:3">
      <c r="A8" s="3" t="s">
        <v>574</v>
      </c>
    </row>
    <row r="9" spans="1:3">
      <c r="A9" s="4" t="s">
        <v>578</v>
      </c>
      <c r="B9" s="5" t="n">
        <v>51</v>
      </c>
      <c r="C9" s="5" t="n">
        <v>74</v>
      </c>
    </row>
    <row r="10" spans="1:3">
      <c r="A10" s="4" t="s">
        <v>82</v>
      </c>
      <c r="B10" s="5" t="n">
        <v>304</v>
      </c>
      <c r="C10" s="5" t="n">
        <v>327</v>
      </c>
    </row>
    <row r="11" spans="1:3">
      <c r="A11" s="4" t="s">
        <v>107</v>
      </c>
      <c r="B11" s="5" t="n">
        <v>355</v>
      </c>
      <c r="C11" s="5" t="n">
        <v>401</v>
      </c>
    </row>
    <row r="12" spans="1:3">
      <c r="A12" s="3" t="s">
        <v>575</v>
      </c>
    </row>
    <row r="13" spans="1:3">
      <c r="A13" s="4" t="s">
        <v>578</v>
      </c>
      <c r="B13" s="5" t="n">
        <v>-44</v>
      </c>
      <c r="C13" s="5" t="n">
        <v>-82</v>
      </c>
    </row>
    <row r="14" spans="1:3">
      <c r="A14" s="4" t="s">
        <v>576</v>
      </c>
      <c r="B14" s="5" t="n">
        <v>-44</v>
      </c>
      <c r="C14" s="5" t="n">
        <v>-82</v>
      </c>
    </row>
    <row r="15" spans="1:3">
      <c r="A15" s="4" t="s">
        <v>579</v>
      </c>
    </row>
    <row r="16" spans="1:3">
      <c r="A16" s="3" t="s">
        <v>574</v>
      </c>
    </row>
    <row r="17" spans="1:3">
      <c r="A17" s="4" t="s">
        <v>578</v>
      </c>
      <c r="B17" s="5" t="n">
        <v>0</v>
      </c>
      <c r="C17" s="5" t="n">
        <v>0</v>
      </c>
    </row>
    <row r="18" spans="1:3">
      <c r="A18" s="4" t="s">
        <v>82</v>
      </c>
      <c r="B18" s="5" t="n">
        <v>39</v>
      </c>
      <c r="C18" s="5" t="n">
        <v>39</v>
      </c>
    </row>
    <row r="19" spans="1:3">
      <c r="A19" s="4" t="s">
        <v>107</v>
      </c>
      <c r="B19" s="5" t="n">
        <v>39</v>
      </c>
      <c r="C19" s="5" t="n">
        <v>39</v>
      </c>
    </row>
    <row r="20" spans="1:3">
      <c r="A20" s="3" t="s">
        <v>575</v>
      </c>
    </row>
    <row r="21" spans="1:3">
      <c r="A21" s="4" t="s">
        <v>578</v>
      </c>
      <c r="B21" s="5" t="n">
        <v>0</v>
      </c>
      <c r="C21" s="5" t="n">
        <v>0</v>
      </c>
    </row>
    <row r="22" spans="1:3">
      <c r="A22" s="4" t="s">
        <v>576</v>
      </c>
      <c r="B22" s="5" t="n">
        <v>0</v>
      </c>
      <c r="C22" s="5" t="n">
        <v>0</v>
      </c>
    </row>
    <row r="23" spans="1:3">
      <c r="A23" s="4" t="s">
        <v>580</v>
      </c>
    </row>
    <row r="24" spans="1:3">
      <c r="A24" s="3" t="s">
        <v>574</v>
      </c>
    </row>
    <row r="25" spans="1:3">
      <c r="A25" s="4" t="s">
        <v>578</v>
      </c>
      <c r="B25" s="5" t="n">
        <v>51</v>
      </c>
      <c r="C25" s="5" t="n">
        <v>74</v>
      </c>
    </row>
    <row r="26" spans="1:3">
      <c r="A26" s="4" t="s">
        <v>82</v>
      </c>
      <c r="B26" s="5" t="n">
        <v>0</v>
      </c>
      <c r="C26" s="5" t="n">
        <v>0</v>
      </c>
    </row>
    <row r="27" spans="1:3">
      <c r="A27" s="4" t="s">
        <v>107</v>
      </c>
      <c r="B27" s="5" t="n">
        <v>51</v>
      </c>
      <c r="C27" s="5" t="n">
        <v>74</v>
      </c>
    </row>
    <row r="28" spans="1:3">
      <c r="A28" s="3" t="s">
        <v>575</v>
      </c>
    </row>
    <row r="29" spans="1:3">
      <c r="A29" s="4" t="s">
        <v>578</v>
      </c>
      <c r="B29" s="5" t="n">
        <v>-44</v>
      </c>
      <c r="C29" s="5" t="n">
        <v>-82</v>
      </c>
    </row>
    <row r="30" spans="1:3">
      <c r="A30" s="4" t="s">
        <v>576</v>
      </c>
      <c r="B30" s="5" t="n">
        <v>-44</v>
      </c>
      <c r="C30" s="5" t="n">
        <v>-82</v>
      </c>
    </row>
    <row r="31" spans="1:3">
      <c r="A31" s="4" t="s">
        <v>581</v>
      </c>
    </row>
    <row r="32" spans="1:3">
      <c r="A32" s="3" t="s">
        <v>574</v>
      </c>
    </row>
    <row r="33" spans="1:3">
      <c r="A33" s="4" t="s">
        <v>578</v>
      </c>
      <c r="B33" s="5" t="n">
        <v>0</v>
      </c>
      <c r="C33" s="5" t="n">
        <v>0</v>
      </c>
    </row>
    <row r="34" spans="1:3">
      <c r="A34" s="4" t="s">
        <v>82</v>
      </c>
      <c r="B34" s="5" t="n">
        <v>265</v>
      </c>
      <c r="C34" s="5" t="n">
        <v>288</v>
      </c>
    </row>
    <row r="35" spans="1:3">
      <c r="A35" s="4" t="s">
        <v>107</v>
      </c>
      <c r="B35" s="5" t="n">
        <v>265</v>
      </c>
      <c r="C35" s="5" t="n">
        <v>288</v>
      </c>
    </row>
    <row r="36" spans="1:3">
      <c r="A36" s="3" t="s">
        <v>575</v>
      </c>
    </row>
    <row r="37" spans="1:3">
      <c r="A37" s="4" t="s">
        <v>578</v>
      </c>
      <c r="B37" s="5" t="n">
        <v>0</v>
      </c>
      <c r="C37" s="5" t="n">
        <v>0</v>
      </c>
    </row>
    <row r="38" spans="1:3">
      <c r="A38" s="4" t="s">
        <v>576</v>
      </c>
      <c r="B38" s="6" t="n">
        <v>0</v>
      </c>
      <c r="C3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58</v>
      </c>
    </row>
    <row r="3" spans="1:3">
      <c r="A3" s="3" t="s">
        <v>583</v>
      </c>
    </row>
    <row r="4" spans="1:3">
      <c r="A4" s="4" t="s">
        <v>554</v>
      </c>
      <c r="B4" s="6" t="n">
        <v>288</v>
      </c>
      <c r="C4" s="6" t="n">
        <v>304</v>
      </c>
    </row>
    <row r="5" spans="1:3">
      <c r="A5" s="4" t="s">
        <v>584</v>
      </c>
      <c r="B5" s="5" t="n">
        <v>7</v>
      </c>
      <c r="C5" s="5" t="n">
        <v>47</v>
      </c>
    </row>
    <row r="6" spans="1:3">
      <c r="A6" s="4" t="s">
        <v>585</v>
      </c>
      <c r="B6" s="5" t="n">
        <v>-31</v>
      </c>
      <c r="C6" s="5" t="n">
        <v>-55</v>
      </c>
    </row>
    <row r="7" spans="1:3">
      <c r="A7" s="4" t="s">
        <v>560</v>
      </c>
      <c r="B7" s="6" t="n">
        <v>265</v>
      </c>
      <c r="C7" s="6" t="n">
        <v>2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57</v>
      </c>
      <c r="D1" s="2" t="s">
        <v>1</v>
      </c>
    </row>
    <row r="2" spans="1:5">
      <c r="B2" s="2" t="s">
        <v>2</v>
      </c>
      <c r="C2" s="2" t="s">
        <v>58</v>
      </c>
      <c r="D2" s="2" t="s">
        <v>2</v>
      </c>
      <c r="E2" s="2" t="s">
        <v>58</v>
      </c>
    </row>
    <row r="3" spans="1:5">
      <c r="A3" s="3" t="s">
        <v>157</v>
      </c>
    </row>
    <row r="4" spans="1:5">
      <c r="A4" s="4" t="s">
        <v>75</v>
      </c>
      <c r="B4" s="7" t="n">
        <v>0.18</v>
      </c>
      <c r="C4" s="7" t="n">
        <v>0.18</v>
      </c>
      <c r="D4" s="7" t="n">
        <v>0.54</v>
      </c>
      <c r="E4" s="7" t="n">
        <v>0.5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s>
  <sheetData>
    <row r="1" spans="1:4">
      <c r="A1" s="1" t="s">
        <v>586</v>
      </c>
      <c r="B1" s="2" t="s">
        <v>1</v>
      </c>
      <c r="C1" s="2" t="s">
        <v>368</v>
      </c>
    </row>
    <row r="2" spans="1:4">
      <c r="B2" s="2" t="s">
        <v>2</v>
      </c>
      <c r="C2" s="2" t="s">
        <v>93</v>
      </c>
    </row>
    <row r="3" spans="1:4">
      <c r="A3" s="3" t="s">
        <v>587</v>
      </c>
    </row>
    <row r="4" spans="1:4">
      <c r="A4" s="4" t="s">
        <v>588</v>
      </c>
      <c r="B4" s="6" t="n">
        <v>4900000000</v>
      </c>
      <c r="C4" s="6" t="n">
        <v>6400000000</v>
      </c>
    </row>
    <row r="5" spans="1:4">
      <c r="A5" s="4" t="s">
        <v>589</v>
      </c>
      <c r="B5" s="5" t="n">
        <v>2400000000</v>
      </c>
      <c r="C5" s="5" t="n">
        <v>2800000000</v>
      </c>
    </row>
    <row r="6" spans="1:4">
      <c r="A6" s="4" t="s">
        <v>590</v>
      </c>
      <c r="B6" s="5" t="n">
        <v>-1000000</v>
      </c>
    </row>
    <row r="7" spans="1:4">
      <c r="A7" s="4" t="s">
        <v>591</v>
      </c>
      <c r="B7" s="5" t="n">
        <v>633000000</v>
      </c>
      <c r="C7" s="5" t="n">
        <v>542000000</v>
      </c>
    </row>
    <row r="8" spans="1:4">
      <c r="A8" s="4" t="s">
        <v>592</v>
      </c>
      <c r="B8" s="5" t="n">
        <v>19000000</v>
      </c>
    </row>
    <row r="9" spans="1:4">
      <c r="A9" s="4" t="s">
        <v>99</v>
      </c>
    </row>
    <row r="10" spans="1:4">
      <c r="A10" s="3" t="s">
        <v>587</v>
      </c>
    </row>
    <row r="11" spans="1:4">
      <c r="A11" s="4" t="s">
        <v>593</v>
      </c>
      <c r="B11" s="5" t="n">
        <v>45000000</v>
      </c>
      <c r="C11" s="5" t="n">
        <v>67000000</v>
      </c>
    </row>
    <row r="12" spans="1:4">
      <c r="A12" s="4" t="s">
        <v>105</v>
      </c>
    </row>
    <row r="13" spans="1:4">
      <c r="A13" s="3" t="s">
        <v>587</v>
      </c>
    </row>
    <row r="14" spans="1:4">
      <c r="A14" s="4" t="s">
        <v>593</v>
      </c>
      <c r="B14" s="5" t="n">
        <v>6000000</v>
      </c>
      <c r="C14" s="5" t="n">
        <v>7000000</v>
      </c>
    </row>
    <row r="15" spans="1:4">
      <c r="A15" s="4" t="s">
        <v>112</v>
      </c>
    </row>
    <row r="16" spans="1:4">
      <c r="A16" s="3" t="s">
        <v>587</v>
      </c>
    </row>
    <row r="17" spans="1:4">
      <c r="A17" s="4" t="s">
        <v>594</v>
      </c>
      <c r="B17" s="5" t="n">
        <v>41000000</v>
      </c>
      <c r="C17" s="5" t="n">
        <v>79000000</v>
      </c>
    </row>
    <row r="18" spans="1:4">
      <c r="A18" s="4" t="s">
        <v>116</v>
      </c>
    </row>
    <row r="19" spans="1:4">
      <c r="A19" s="3" t="s">
        <v>587</v>
      </c>
    </row>
    <row r="20" spans="1:4">
      <c r="A20" s="4" t="s">
        <v>594</v>
      </c>
      <c r="B20" s="6" t="n">
        <v>3000000</v>
      </c>
      <c r="C20" s="6" t="n">
        <v>3000000</v>
      </c>
    </row>
    <row r="21" spans="1:4">
      <c r="A21" s="4" t="s">
        <v>595</v>
      </c>
    </row>
    <row r="22" spans="1:4">
      <c r="A22" s="3" t="s">
        <v>587</v>
      </c>
    </row>
    <row r="23" spans="1:4">
      <c r="A23" s="4" t="s">
        <v>596</v>
      </c>
      <c r="B23" s="4" t="s">
        <v>352</v>
      </c>
      <c r="C23" s="4" t="s">
        <v>352</v>
      </c>
    </row>
    <row r="24" spans="1:4">
      <c r="A24" s="4" t="s">
        <v>133</v>
      </c>
    </row>
    <row r="25" spans="1:4">
      <c r="A25" s="3" t="s">
        <v>587</v>
      </c>
    </row>
    <row r="26" spans="1:4">
      <c r="A26" s="4" t="s">
        <v>82</v>
      </c>
      <c r="B26" s="6" t="n">
        <v>119000000</v>
      </c>
      <c r="C26" s="6" t="n">
        <v>149000000</v>
      </c>
      <c r="D26" s="4" t="s">
        <v>96</v>
      </c>
    </row>
    <row r="27" spans="1:4">
      <c r="A27" s="4" t="s">
        <v>597</v>
      </c>
    </row>
    <row r="28" spans="1:4">
      <c r="A28" s="3" t="s">
        <v>587</v>
      </c>
    </row>
    <row r="29" spans="1:4">
      <c r="A29" s="4" t="s">
        <v>598</v>
      </c>
      <c r="B29" s="6" t="n">
        <v>0</v>
      </c>
    </row>
    <row r="30" spans="1:4"/>
    <row r="31" spans="1:4">
      <c r="A31" s="4" t="s">
        <v>96</v>
      </c>
      <c r="B31" s="4" t="s">
        <v>125</v>
      </c>
    </row>
  </sheetData>
  <mergeCells count="5">
    <mergeCell ref="A1:A2"/>
    <mergeCell ref="C1:D1"/>
    <mergeCell ref="C2:D2"/>
    <mergeCell ref="A30:D30"/>
    <mergeCell ref="B31:D3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9</v>
      </c>
      <c r="B1" s="2" t="s">
        <v>57</v>
      </c>
      <c r="D1" s="2" t="s">
        <v>1</v>
      </c>
    </row>
    <row r="2" spans="1:6">
      <c r="B2" s="2" t="s">
        <v>2</v>
      </c>
      <c r="C2" s="2" t="s">
        <v>58</v>
      </c>
      <c r="D2" s="2" t="s">
        <v>2</v>
      </c>
      <c r="E2" s="2" t="s">
        <v>58</v>
      </c>
      <c r="F2" s="2" t="s">
        <v>93</v>
      </c>
    </row>
    <row r="3" spans="1:6">
      <c r="A3" s="3" t="s">
        <v>600</v>
      </c>
    </row>
    <row r="4" spans="1:6">
      <c r="A4" s="4" t="s">
        <v>601</v>
      </c>
      <c r="B4" s="6" t="n">
        <v>1</v>
      </c>
      <c r="D4" s="6" t="n">
        <v>1</v>
      </c>
      <c r="F4" s="6" t="n">
        <v>0</v>
      </c>
    </row>
    <row r="5" spans="1:6">
      <c r="A5" s="4" t="s">
        <v>602</v>
      </c>
      <c r="B5" s="5" t="n">
        <v>0</v>
      </c>
      <c r="D5" s="5" t="n">
        <v>0</v>
      </c>
      <c r="F5" s="5" t="n">
        <v>0</v>
      </c>
    </row>
    <row r="6" spans="1:6">
      <c r="A6" s="4" t="s">
        <v>603</v>
      </c>
      <c r="B6" s="5" t="n">
        <v>39</v>
      </c>
      <c r="D6" s="5" t="n">
        <v>39</v>
      </c>
      <c r="F6" s="5" t="n">
        <v>39</v>
      </c>
    </row>
    <row r="7" spans="1:6">
      <c r="A7" s="4" t="s">
        <v>604</v>
      </c>
      <c r="B7" s="5" t="n">
        <v>39</v>
      </c>
      <c r="D7" s="5" t="n">
        <v>39</v>
      </c>
      <c r="F7" s="5" t="n">
        <v>39</v>
      </c>
    </row>
    <row r="8" spans="1:6">
      <c r="A8" s="4" t="s">
        <v>605</v>
      </c>
      <c r="B8" s="5" t="n">
        <v>303</v>
      </c>
      <c r="D8" s="5" t="n">
        <v>303</v>
      </c>
      <c r="F8" s="5" t="n">
        <v>327</v>
      </c>
    </row>
    <row r="9" spans="1:6">
      <c r="A9" s="4" t="s">
        <v>82</v>
      </c>
      <c r="B9" s="5" t="n">
        <v>304</v>
      </c>
      <c r="D9" s="5" t="n">
        <v>304</v>
      </c>
      <c r="F9" s="5" t="n">
        <v>327</v>
      </c>
    </row>
    <row r="10" spans="1:6">
      <c r="A10" s="4" t="s">
        <v>606</v>
      </c>
      <c r="B10" s="5" t="n">
        <v>0</v>
      </c>
      <c r="C10" s="6" t="n">
        <v>-6</v>
      </c>
      <c r="D10" s="5" t="n">
        <v>1</v>
      </c>
      <c r="E10" s="6" t="n">
        <v>-9</v>
      </c>
    </row>
    <row r="11" spans="1:6">
      <c r="A11" s="4" t="s">
        <v>607</v>
      </c>
    </row>
    <row r="12" spans="1:6">
      <c r="A12" s="3" t="s">
        <v>600</v>
      </c>
    </row>
    <row r="13" spans="1:6">
      <c r="A13" s="4" t="s">
        <v>608</v>
      </c>
      <c r="B13" s="5" t="n">
        <v>264</v>
      </c>
      <c r="D13" s="5" t="n">
        <v>264</v>
      </c>
      <c r="F13" s="5" t="n">
        <v>288</v>
      </c>
    </row>
    <row r="14" spans="1:6">
      <c r="A14" s="4" t="s">
        <v>601</v>
      </c>
      <c r="B14" s="5" t="n">
        <v>1</v>
      </c>
      <c r="D14" s="5" t="n">
        <v>1</v>
      </c>
      <c r="F14" s="5" t="n">
        <v>0</v>
      </c>
    </row>
    <row r="15" spans="1:6">
      <c r="A15" s="4" t="s">
        <v>602</v>
      </c>
      <c r="B15" s="5" t="n">
        <v>0</v>
      </c>
      <c r="D15" s="5" t="n">
        <v>0</v>
      </c>
      <c r="F15" s="5" t="n">
        <v>0</v>
      </c>
    </row>
    <row r="16" spans="1:6">
      <c r="A16" s="4" t="s">
        <v>82</v>
      </c>
      <c r="B16" s="6" t="n">
        <v>265</v>
      </c>
      <c r="D16" s="6" t="n">
        <v>265</v>
      </c>
      <c r="F16" s="6" t="n">
        <v>288</v>
      </c>
    </row>
    <row r="17" spans="1:6">
      <c r="A17" s="4" t="s">
        <v>596</v>
      </c>
      <c r="D17" s="4" t="s">
        <v>60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93</v>
      </c>
    </row>
    <row r="2" spans="1:3">
      <c r="A2" s="3" t="s">
        <v>611</v>
      </c>
    </row>
    <row r="3" spans="1:3">
      <c r="A3" s="4" t="s">
        <v>612</v>
      </c>
      <c r="B3" s="6" t="n">
        <v>51</v>
      </c>
      <c r="C3" s="6" t="n">
        <v>74</v>
      </c>
    </row>
    <row r="4" spans="1:3">
      <c r="A4" s="4" t="s">
        <v>613</v>
      </c>
      <c r="B4" s="5" t="n">
        <v>-44</v>
      </c>
      <c r="C4" s="5" t="n">
        <v>-82</v>
      </c>
    </row>
    <row r="5" spans="1:3">
      <c r="A5" s="4" t="s">
        <v>614</v>
      </c>
    </row>
    <row r="6" spans="1:3">
      <c r="A6" s="3" t="s">
        <v>611</v>
      </c>
    </row>
    <row r="7" spans="1:3">
      <c r="A7" s="4" t="s">
        <v>612</v>
      </c>
      <c r="B7" s="5" t="n">
        <v>2</v>
      </c>
      <c r="C7" s="5" t="n">
        <v>0</v>
      </c>
    </row>
    <row r="8" spans="1:3">
      <c r="A8" s="4" t="s">
        <v>613</v>
      </c>
      <c r="B8" s="5" t="n">
        <v>-3</v>
      </c>
      <c r="C8" s="5" t="n">
        <v>-7</v>
      </c>
    </row>
    <row r="9" spans="1:3">
      <c r="A9" s="4" t="s">
        <v>615</v>
      </c>
    </row>
    <row r="10" spans="1:3">
      <c r="A10" s="3" t="s">
        <v>611</v>
      </c>
    </row>
    <row r="11" spans="1:3">
      <c r="A11" s="4" t="s">
        <v>612</v>
      </c>
      <c r="B11" s="5" t="n">
        <v>49</v>
      </c>
      <c r="C11" s="5" t="n">
        <v>74</v>
      </c>
    </row>
    <row r="12" spans="1:3">
      <c r="A12" s="4" t="s">
        <v>613</v>
      </c>
      <c r="B12" s="6" t="n">
        <v>-41</v>
      </c>
      <c r="C12" s="6" t="n">
        <v>-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16</v>
      </c>
      <c r="B1" s="2" t="s">
        <v>57</v>
      </c>
      <c r="D1" s="2" t="s">
        <v>1</v>
      </c>
    </row>
    <row r="2" spans="1:5">
      <c r="B2" s="2" t="s">
        <v>2</v>
      </c>
      <c r="C2" s="2" t="s">
        <v>58</v>
      </c>
      <c r="D2" s="2" t="s">
        <v>2</v>
      </c>
      <c r="E2" s="2" t="s">
        <v>58</v>
      </c>
    </row>
    <row r="3" spans="1:5">
      <c r="A3" s="3" t="s">
        <v>587</v>
      </c>
    </row>
    <row r="4" spans="1:5">
      <c r="A4" s="4" t="s">
        <v>617</v>
      </c>
      <c r="B4" s="6" t="n">
        <v>2</v>
      </c>
      <c r="D4" s="6" t="n">
        <v>3</v>
      </c>
    </row>
    <row r="5" spans="1:5">
      <c r="A5" s="4" t="s">
        <v>617</v>
      </c>
      <c r="C5" s="6" t="n">
        <v>-2</v>
      </c>
      <c r="E5" s="6" t="n">
        <v>-1</v>
      </c>
    </row>
    <row r="6" spans="1:5">
      <c r="A6" s="4" t="s">
        <v>618</v>
      </c>
    </row>
    <row r="7" spans="1:5">
      <c r="A7" s="3" t="s">
        <v>587</v>
      </c>
    </row>
    <row r="8" spans="1:5">
      <c r="A8" s="4" t="s">
        <v>617</v>
      </c>
      <c r="B8" s="5" t="n">
        <v>1</v>
      </c>
      <c r="D8" s="5" t="n">
        <v>2</v>
      </c>
    </row>
    <row r="9" spans="1:5">
      <c r="A9" s="4" t="s">
        <v>617</v>
      </c>
      <c r="C9" s="5" t="n">
        <v>-2</v>
      </c>
      <c r="E9" s="5" t="n">
        <v>-1</v>
      </c>
    </row>
    <row r="10" spans="1:5">
      <c r="A10" s="4" t="s">
        <v>619</v>
      </c>
      <c r="B10" s="6" t="n">
        <v>-1</v>
      </c>
      <c r="D10" s="6" t="n">
        <v>-2</v>
      </c>
    </row>
    <row r="11" spans="1:5">
      <c r="A11" s="4" t="s">
        <v>619</v>
      </c>
      <c r="C11" s="6" t="n">
        <v>0</v>
      </c>
      <c r="E11"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57</v>
      </c>
      <c r="D1" s="2" t="s">
        <v>1</v>
      </c>
    </row>
    <row r="2" spans="1:5">
      <c r="B2" s="2" t="s">
        <v>2</v>
      </c>
      <c r="C2" s="2" t="s">
        <v>58</v>
      </c>
      <c r="D2" s="2" t="s">
        <v>2</v>
      </c>
      <c r="E2" s="2" t="s">
        <v>58</v>
      </c>
    </row>
    <row r="3" spans="1:5">
      <c r="A3" s="3" t="s">
        <v>621</v>
      </c>
    </row>
    <row r="4" spans="1:5">
      <c r="A4" s="4" t="s">
        <v>622</v>
      </c>
      <c r="B4" s="6" t="n">
        <v>1000000</v>
      </c>
      <c r="C4" s="6" t="n">
        <v>3000000</v>
      </c>
    </row>
    <row r="5" spans="1:5">
      <c r="A5" s="4" t="s">
        <v>623</v>
      </c>
      <c r="D5" s="6" t="n">
        <v>0</v>
      </c>
      <c r="E5" s="6" t="n">
        <v>-6000000</v>
      </c>
    </row>
    <row r="6" spans="1:5">
      <c r="A6" s="4" t="s">
        <v>624</v>
      </c>
    </row>
    <row r="7" spans="1:5">
      <c r="A7" s="3" t="s">
        <v>621</v>
      </c>
    </row>
    <row r="8" spans="1:5">
      <c r="A8" s="4" t="s">
        <v>136</v>
      </c>
      <c r="B8" s="5" t="n">
        <v>-14000000</v>
      </c>
      <c r="C8" s="5" t="n">
        <v>-13000000</v>
      </c>
      <c r="D8" s="5" t="n">
        <v>-21000000</v>
      </c>
      <c r="E8" s="5" t="n">
        <v>-6000000</v>
      </c>
    </row>
    <row r="9" spans="1:5">
      <c r="A9" s="4" t="s">
        <v>625</v>
      </c>
    </row>
    <row r="10" spans="1:5">
      <c r="A10" s="3" t="s">
        <v>621</v>
      </c>
    </row>
    <row r="11" spans="1:5">
      <c r="A11" s="4" t="s">
        <v>626</v>
      </c>
      <c r="B11" s="5" t="n">
        <v>-8000000</v>
      </c>
      <c r="C11" s="5" t="n">
        <v>-4000000</v>
      </c>
      <c r="D11" s="5" t="n">
        <v>-13000000</v>
      </c>
      <c r="E11" s="5" t="n">
        <v>0</v>
      </c>
    </row>
    <row r="12" spans="1:5">
      <c r="A12" s="4" t="s">
        <v>627</v>
      </c>
    </row>
    <row r="13" spans="1:5">
      <c r="A13" s="3" t="s">
        <v>621</v>
      </c>
    </row>
    <row r="14" spans="1:5">
      <c r="A14" s="4" t="s">
        <v>626</v>
      </c>
      <c r="B14" s="5" t="n">
        <v>-7000000</v>
      </c>
      <c r="C14" s="5" t="n">
        <v>-6000000</v>
      </c>
      <c r="D14" s="5" t="n">
        <v>-11000000</v>
      </c>
      <c r="E14" s="5" t="n">
        <v>-4000000</v>
      </c>
    </row>
    <row r="15" spans="1:5">
      <c r="A15" s="4" t="s">
        <v>628</v>
      </c>
    </row>
    <row r="16" spans="1:5">
      <c r="A16" s="3" t="s">
        <v>621</v>
      </c>
    </row>
    <row r="17" spans="1:5">
      <c r="A17" s="4" t="s">
        <v>626</v>
      </c>
      <c r="B17" s="5" t="n">
        <v>2000000</v>
      </c>
      <c r="C17" s="5" t="n">
        <v>-3000000</v>
      </c>
      <c r="D17" s="5" t="n">
        <v>2000000</v>
      </c>
      <c r="E17" s="5" t="n">
        <v>-2000000</v>
      </c>
    </row>
    <row r="18" spans="1:5">
      <c r="A18" s="4" t="s">
        <v>629</v>
      </c>
    </row>
    <row r="19" spans="1:5">
      <c r="A19" s="3" t="s">
        <v>621</v>
      </c>
    </row>
    <row r="20" spans="1:5">
      <c r="A20" s="4" t="s">
        <v>626</v>
      </c>
      <c r="B20" s="6" t="n">
        <v>-1000000</v>
      </c>
      <c r="C20" s="6" t="n">
        <v>0</v>
      </c>
      <c r="D20" s="6" t="n">
        <v>1000000</v>
      </c>
      <c r="E20"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30</v>
      </c>
      <c r="B1" s="2" t="s">
        <v>1</v>
      </c>
    </row>
    <row r="2" spans="1:2">
      <c r="B2" s="2" t="s">
        <v>631</v>
      </c>
    </row>
    <row r="3" spans="1:2">
      <c r="A3" s="3" t="s">
        <v>226</v>
      </c>
    </row>
    <row r="4" spans="1:2">
      <c r="A4" s="4" t="s">
        <v>632</v>
      </c>
      <c r="B4" s="5" t="n">
        <v>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57</v>
      </c>
      <c r="D1" s="2" t="s">
        <v>1</v>
      </c>
    </row>
    <row r="2" spans="1:5">
      <c r="B2" s="2" t="s">
        <v>2</v>
      </c>
      <c r="C2" s="2" t="s">
        <v>58</v>
      </c>
      <c r="D2" s="2" t="s">
        <v>2</v>
      </c>
      <c r="E2" s="2" t="s">
        <v>58</v>
      </c>
    </row>
    <row r="3" spans="1:5">
      <c r="A3" s="3" t="s">
        <v>634</v>
      </c>
    </row>
    <row r="4" spans="1:5">
      <c r="A4" s="4" t="s">
        <v>60</v>
      </c>
      <c r="B4" s="6" t="n">
        <v>5882</v>
      </c>
      <c r="C4" s="6" t="n">
        <v>5665</v>
      </c>
      <c r="D4" s="6" t="n">
        <v>17490</v>
      </c>
      <c r="E4" s="6" t="n">
        <v>16612</v>
      </c>
    </row>
    <row r="5" spans="1:5">
      <c r="A5" s="4" t="s">
        <v>635</v>
      </c>
      <c r="B5" s="5" t="n">
        <v>224</v>
      </c>
      <c r="C5" s="5" t="n">
        <v>233</v>
      </c>
      <c r="D5" s="5" t="n">
        <v>446</v>
      </c>
      <c r="E5" s="5" t="n">
        <v>206</v>
      </c>
    </row>
    <row r="6" spans="1:5">
      <c r="A6" s="4" t="s">
        <v>63</v>
      </c>
      <c r="B6" s="5" t="n">
        <v>-71</v>
      </c>
      <c r="C6" s="5" t="n">
        <v>-66</v>
      </c>
      <c r="D6" s="5" t="n">
        <v>-183</v>
      </c>
      <c r="E6" s="5" t="n">
        <v>-374</v>
      </c>
    </row>
    <row r="7" spans="1:5">
      <c r="A7" s="4" t="s">
        <v>64</v>
      </c>
      <c r="B7" s="5" t="n">
        <v>-54</v>
      </c>
      <c r="C7" s="5" t="n">
        <v>-17</v>
      </c>
      <c r="D7" s="5" t="n">
        <v>-128</v>
      </c>
      <c r="E7" s="5" t="n">
        <v>-113</v>
      </c>
    </row>
    <row r="8" spans="1:5">
      <c r="A8" s="4" t="s">
        <v>67</v>
      </c>
      <c r="B8" s="5" t="n">
        <v>-14</v>
      </c>
      <c r="C8" s="5" t="n">
        <v>6</v>
      </c>
      <c r="D8" s="5" t="n">
        <v>-124</v>
      </c>
      <c r="E8" s="5" t="n">
        <v>51</v>
      </c>
    </row>
    <row r="9" spans="1:5">
      <c r="A9" s="4" t="s">
        <v>68</v>
      </c>
      <c r="B9" s="5" t="n">
        <v>-59</v>
      </c>
      <c r="C9" s="5" t="n">
        <v>-55</v>
      </c>
      <c r="D9" s="5" t="n">
        <v>-174</v>
      </c>
      <c r="E9" s="5" t="n">
        <v>-164</v>
      </c>
    </row>
    <row r="10" spans="1:5">
      <c r="A10" s="4" t="s">
        <v>636</v>
      </c>
    </row>
    <row r="11" spans="1:5">
      <c r="A11" s="3" t="s">
        <v>634</v>
      </c>
    </row>
    <row r="12" spans="1:5">
      <c r="A12" s="4" t="s">
        <v>635</v>
      </c>
      <c r="B12" s="5" t="n">
        <v>531</v>
      </c>
      <c r="C12" s="5" t="n">
        <v>475</v>
      </c>
      <c r="D12" s="5" t="n">
        <v>1370</v>
      </c>
      <c r="E12" s="5" t="n">
        <v>1189</v>
      </c>
    </row>
    <row r="13" spans="1:5">
      <c r="A13" s="4" t="s">
        <v>637</v>
      </c>
    </row>
    <row r="14" spans="1:5">
      <c r="A14" s="3" t="s">
        <v>634</v>
      </c>
    </row>
    <row r="15" spans="1:5">
      <c r="A15" s="4" t="s">
        <v>635</v>
      </c>
      <c r="B15" s="5" t="n">
        <v>-109</v>
      </c>
      <c r="C15" s="5" t="n">
        <v>-98</v>
      </c>
      <c r="D15" s="5" t="n">
        <v>-314</v>
      </c>
      <c r="E15" s="5" t="n">
        <v>-294</v>
      </c>
    </row>
    <row r="16" spans="1:5">
      <c r="A16" s="4" t="s">
        <v>638</v>
      </c>
    </row>
    <row r="17" spans="1:5">
      <c r="A17" s="3" t="s">
        <v>634</v>
      </c>
    </row>
    <row r="18" spans="1:5">
      <c r="A18" s="4" t="s">
        <v>639</v>
      </c>
      <c r="B18" s="5" t="n">
        <v>0</v>
      </c>
      <c r="C18" s="5" t="n">
        <v>-12</v>
      </c>
      <c r="D18" s="5" t="n">
        <v>0</v>
      </c>
      <c r="E18" s="5" t="n">
        <v>-88</v>
      </c>
    </row>
    <row r="19" spans="1:5">
      <c r="A19" s="4" t="s">
        <v>381</v>
      </c>
    </row>
    <row r="20" spans="1:5">
      <c r="A20" s="3" t="s">
        <v>634</v>
      </c>
    </row>
    <row r="21" spans="1:5">
      <c r="A21" s="4" t="s">
        <v>60</v>
      </c>
      <c r="B21" s="5" t="n">
        <v>3348</v>
      </c>
      <c r="C21" s="5" t="n">
        <v>2993</v>
      </c>
      <c r="D21" s="5" t="n">
        <v>9597</v>
      </c>
      <c r="E21" s="5" t="n">
        <v>8554</v>
      </c>
    </row>
    <row r="22" spans="1:5">
      <c r="A22" s="4" t="s">
        <v>640</v>
      </c>
    </row>
    <row r="23" spans="1:5">
      <c r="A23" s="3" t="s">
        <v>634</v>
      </c>
    </row>
    <row r="24" spans="1:5">
      <c r="A24" s="4" t="s">
        <v>635</v>
      </c>
      <c r="B24" s="5" t="n">
        <v>274</v>
      </c>
      <c r="C24" s="5" t="n">
        <v>231</v>
      </c>
      <c r="D24" s="5" t="n">
        <v>683</v>
      </c>
      <c r="E24" s="5" t="n">
        <v>561</v>
      </c>
    </row>
    <row r="25" spans="1:5">
      <c r="A25" s="4" t="s">
        <v>383</v>
      </c>
    </row>
    <row r="26" spans="1:5">
      <c r="A26" s="3" t="s">
        <v>634</v>
      </c>
    </row>
    <row r="27" spans="1:5">
      <c r="A27" s="4" t="s">
        <v>60</v>
      </c>
      <c r="B27" s="5" t="n">
        <v>728</v>
      </c>
      <c r="C27" s="5" t="n">
        <v>631</v>
      </c>
      <c r="D27" s="5" t="n">
        <v>2156</v>
      </c>
      <c r="E27" s="5" t="n">
        <v>1912</v>
      </c>
    </row>
    <row r="28" spans="1:5">
      <c r="A28" s="4" t="s">
        <v>641</v>
      </c>
    </row>
    <row r="29" spans="1:5">
      <c r="A29" s="3" t="s">
        <v>634</v>
      </c>
    </row>
    <row r="30" spans="1:5">
      <c r="A30" s="4" t="s">
        <v>635</v>
      </c>
      <c r="B30" s="5" t="n">
        <v>14</v>
      </c>
      <c r="C30" s="5" t="n">
        <v>6</v>
      </c>
      <c r="D30" s="5" t="n">
        <v>40</v>
      </c>
      <c r="E30" s="5" t="n">
        <v>-12</v>
      </c>
    </row>
    <row r="31" spans="1:5">
      <c r="A31" s="4" t="s">
        <v>642</v>
      </c>
    </row>
    <row r="32" spans="1:5">
      <c r="A32" s="3" t="s">
        <v>634</v>
      </c>
    </row>
    <row r="33" spans="1:5">
      <c r="A33" s="4" t="s">
        <v>60</v>
      </c>
      <c r="B33" s="5" t="n">
        <v>1197</v>
      </c>
      <c r="C33" s="5" t="n">
        <v>1389</v>
      </c>
      <c r="D33" s="5" t="n">
        <v>3904</v>
      </c>
      <c r="E33" s="5" t="n">
        <v>4233</v>
      </c>
    </row>
    <row r="34" spans="1:5">
      <c r="A34" s="4" t="s">
        <v>643</v>
      </c>
    </row>
    <row r="35" spans="1:5">
      <c r="A35" s="3" t="s">
        <v>634</v>
      </c>
    </row>
    <row r="36" spans="1:5">
      <c r="A36" s="4" t="s">
        <v>635</v>
      </c>
      <c r="B36" s="5" t="n">
        <v>161</v>
      </c>
      <c r="C36" s="5" t="n">
        <v>132</v>
      </c>
      <c r="D36" s="5" t="n">
        <v>414</v>
      </c>
      <c r="E36" s="5" t="n">
        <v>364</v>
      </c>
    </row>
    <row r="37" spans="1:5">
      <c r="A37" s="4" t="s">
        <v>385</v>
      </c>
    </row>
    <row r="38" spans="1:5">
      <c r="A38" s="3" t="s">
        <v>634</v>
      </c>
    </row>
    <row r="39" spans="1:5">
      <c r="A39" s="4" t="s">
        <v>60</v>
      </c>
      <c r="B39" s="5" t="n">
        <v>609</v>
      </c>
      <c r="C39" s="5" t="n">
        <v>653</v>
      </c>
      <c r="D39" s="5" t="n">
        <v>1833</v>
      </c>
      <c r="E39" s="5" t="n">
        <v>1913</v>
      </c>
    </row>
    <row r="40" spans="1:5">
      <c r="A40" s="4" t="s">
        <v>644</v>
      </c>
    </row>
    <row r="41" spans="1:5">
      <c r="A41" s="3" t="s">
        <v>634</v>
      </c>
    </row>
    <row r="42" spans="1:5">
      <c r="A42" s="4" t="s">
        <v>635</v>
      </c>
      <c r="B42" s="6" t="n">
        <v>82</v>
      </c>
      <c r="C42" s="6" t="n">
        <v>106</v>
      </c>
      <c r="D42" s="6" t="n">
        <v>234</v>
      </c>
      <c r="E42" s="6" t="n">
        <v>27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4"/>
  </cols>
  <sheetData>
    <row r="1" spans="1:11">
      <c r="A1" s="1" t="s">
        <v>645</v>
      </c>
      <c r="B1" s="2" t="s">
        <v>329</v>
      </c>
      <c r="C1" s="2" t="s">
        <v>646</v>
      </c>
      <c r="D1" s="2" t="s">
        <v>2</v>
      </c>
      <c r="E1" s="2" t="s">
        <v>58</v>
      </c>
      <c r="F1" s="2" t="s">
        <v>2</v>
      </c>
      <c r="G1" s="2" t="s">
        <v>58</v>
      </c>
      <c r="H1" s="2" t="s">
        <v>647</v>
      </c>
      <c r="I1" s="2" t="s">
        <v>648</v>
      </c>
      <c r="J1" s="2" t="s">
        <v>93</v>
      </c>
    </row>
    <row r="2" spans="1:11">
      <c r="A2" s="3" t="s">
        <v>649</v>
      </c>
    </row>
    <row r="3" spans="1:11">
      <c r="A3" s="4" t="s">
        <v>650</v>
      </c>
      <c r="D3" s="6" t="n">
        <v>6588</v>
      </c>
      <c r="F3" s="6" t="n">
        <v>6588</v>
      </c>
      <c r="J3" s="6" t="n">
        <v>6389</v>
      </c>
    </row>
    <row r="4" spans="1:11">
      <c r="A4" s="4" t="s">
        <v>651</v>
      </c>
    </row>
    <row r="5" spans="1:11">
      <c r="A5" s="3" t="s">
        <v>649</v>
      </c>
    </row>
    <row r="6" spans="1:11">
      <c r="A6" s="4" t="s">
        <v>652</v>
      </c>
      <c r="H6" s="6" t="n">
        <v>50</v>
      </c>
    </row>
    <row r="7" spans="1:11">
      <c r="A7" s="4" t="s">
        <v>653</v>
      </c>
    </row>
    <row r="8" spans="1:11">
      <c r="A8" s="3" t="s">
        <v>649</v>
      </c>
    </row>
    <row r="9" spans="1:11">
      <c r="A9" s="4" t="s">
        <v>654</v>
      </c>
      <c r="D9" s="5" t="n">
        <v>431</v>
      </c>
      <c r="F9" s="5" t="n">
        <v>431</v>
      </c>
      <c r="J9" s="5" t="n">
        <v>538</v>
      </c>
    </row>
    <row r="10" spans="1:11">
      <c r="A10" s="4" t="s">
        <v>655</v>
      </c>
    </row>
    <row r="11" spans="1:11">
      <c r="A11" s="3" t="s">
        <v>649</v>
      </c>
    </row>
    <row r="12" spans="1:11">
      <c r="A12" s="4" t="s">
        <v>654</v>
      </c>
      <c r="D12" s="5" t="n">
        <v>312</v>
      </c>
      <c r="F12" s="5" t="n">
        <v>312</v>
      </c>
      <c r="J12" s="5" t="n">
        <v>471</v>
      </c>
    </row>
    <row r="13" spans="1:11">
      <c r="A13" s="4" t="s">
        <v>361</v>
      </c>
    </row>
    <row r="14" spans="1:11">
      <c r="A14" s="3" t="s">
        <v>649</v>
      </c>
    </row>
    <row r="15" spans="1:11">
      <c r="A15" s="4" t="s">
        <v>650</v>
      </c>
      <c r="D15" s="5" t="n">
        <v>569</v>
      </c>
      <c r="F15" s="6" t="n">
        <v>569</v>
      </c>
      <c r="J15" s="5" t="n">
        <v>746</v>
      </c>
    </row>
    <row r="16" spans="1:11">
      <c r="A16" s="4" t="s">
        <v>656</v>
      </c>
    </row>
    <row r="17" spans="1:11">
      <c r="A17" s="3" t="s">
        <v>649</v>
      </c>
    </row>
    <row r="18" spans="1:11">
      <c r="A18" s="4" t="s">
        <v>657</v>
      </c>
      <c r="B18" s="8" t="n">
        <v>27.5</v>
      </c>
      <c r="C18" s="6" t="n">
        <v>55</v>
      </c>
    </row>
    <row r="19" spans="1:11">
      <c r="A19" s="4" t="s">
        <v>658</v>
      </c>
      <c r="B19" s="4" t="s">
        <v>659</v>
      </c>
    </row>
    <row r="20" spans="1:11">
      <c r="A20" s="4" t="s">
        <v>660</v>
      </c>
    </row>
    <row r="21" spans="1:11">
      <c r="A21" s="3" t="s">
        <v>649</v>
      </c>
    </row>
    <row r="22" spans="1:11">
      <c r="A22" s="4" t="s">
        <v>661</v>
      </c>
      <c r="F22" s="4" t="s">
        <v>662</v>
      </c>
    </row>
    <row r="23" spans="1:11">
      <c r="A23" s="4" t="s">
        <v>663</v>
      </c>
      <c r="D23" s="5" t="n">
        <v>7</v>
      </c>
      <c r="E23" s="6" t="n">
        <v>14</v>
      </c>
      <c r="F23" s="6" t="n">
        <v>21</v>
      </c>
      <c r="G23" s="6" t="n">
        <v>42</v>
      </c>
    </row>
    <row r="24" spans="1:11">
      <c r="A24" s="4" t="s">
        <v>664</v>
      </c>
    </row>
    <row r="25" spans="1:11">
      <c r="A25" s="3" t="s">
        <v>649</v>
      </c>
    </row>
    <row r="26" spans="1:11">
      <c r="A26" s="4" t="s">
        <v>665</v>
      </c>
      <c r="D26" s="5" t="n">
        <v>71</v>
      </c>
      <c r="E26" s="5" t="n">
        <v>74</v>
      </c>
      <c r="F26" s="5" t="n">
        <v>260</v>
      </c>
      <c r="G26" s="5" t="n">
        <v>258</v>
      </c>
    </row>
    <row r="27" spans="1:11">
      <c r="A27" s="4" t="s">
        <v>666</v>
      </c>
    </row>
    <row r="28" spans="1:11">
      <c r="A28" s="3" t="s">
        <v>649</v>
      </c>
    </row>
    <row r="29" spans="1:11">
      <c r="A29" s="4" t="s">
        <v>667</v>
      </c>
      <c r="D29" s="5" t="n">
        <v>336</v>
      </c>
      <c r="E29" s="6" t="n">
        <v>347</v>
      </c>
      <c r="F29" s="6" t="n">
        <v>1215</v>
      </c>
      <c r="G29" s="6" t="n">
        <v>1273</v>
      </c>
    </row>
    <row r="30" spans="1:11">
      <c r="A30" s="4" t="s">
        <v>668</v>
      </c>
    </row>
    <row r="31" spans="1:11">
      <c r="A31" s="3" t="s">
        <v>649</v>
      </c>
    </row>
    <row r="32" spans="1:11">
      <c r="A32" s="4" t="s">
        <v>669</v>
      </c>
      <c r="I32" s="6" t="n">
        <v>13</v>
      </c>
    </row>
    <row r="33" spans="1:11">
      <c r="A33" s="4" t="s">
        <v>670</v>
      </c>
    </row>
    <row r="34" spans="1:11">
      <c r="A34" s="3" t="s">
        <v>649</v>
      </c>
    </row>
    <row r="35" spans="1:11">
      <c r="A35" s="4" t="s">
        <v>661</v>
      </c>
      <c r="F35" s="4" t="s">
        <v>671</v>
      </c>
    </row>
    <row r="36" spans="1:11">
      <c r="A36" s="4" t="s">
        <v>672</v>
      </c>
    </row>
    <row r="37" spans="1:11">
      <c r="A37" s="3" t="s">
        <v>649</v>
      </c>
    </row>
    <row r="38" spans="1:11">
      <c r="A38" s="4" t="s">
        <v>661</v>
      </c>
      <c r="F38" s="4" t="s">
        <v>673</v>
      </c>
    </row>
    <row r="39" spans="1:11">
      <c r="A39" s="4" t="s">
        <v>674</v>
      </c>
    </row>
    <row r="40" spans="1:11">
      <c r="A40" s="3" t="s">
        <v>649</v>
      </c>
    </row>
    <row r="41" spans="1:11">
      <c r="A41" s="4" t="s">
        <v>661</v>
      </c>
      <c r="F41" s="4" t="s">
        <v>609</v>
      </c>
    </row>
    <row r="42" spans="1:11">
      <c r="A42" s="4" t="s">
        <v>675</v>
      </c>
    </row>
    <row r="43" spans="1:11">
      <c r="A43" s="3" t="s">
        <v>649</v>
      </c>
    </row>
    <row r="44" spans="1:11">
      <c r="A44" s="4" t="s">
        <v>131</v>
      </c>
      <c r="D44" s="5" t="n">
        <v>647</v>
      </c>
      <c r="F44" s="6" t="n">
        <v>647</v>
      </c>
      <c r="J44" s="5" t="n">
        <v>896</v>
      </c>
    </row>
    <row r="45" spans="1:11">
      <c r="A45" s="4" t="s">
        <v>132</v>
      </c>
      <c r="D45" s="5" t="n">
        <v>528</v>
      </c>
      <c r="F45" s="5" t="n">
        <v>528</v>
      </c>
      <c r="J45" s="5" t="n">
        <v>747</v>
      </c>
    </row>
    <row r="46" spans="1:11">
      <c r="A46" s="4" t="s">
        <v>676</v>
      </c>
    </row>
    <row r="47" spans="1:11">
      <c r="A47" s="3" t="s">
        <v>649</v>
      </c>
    </row>
    <row r="48" spans="1:11">
      <c r="A48" s="4" t="s">
        <v>650</v>
      </c>
      <c r="D48" s="5" t="n">
        <v>494</v>
      </c>
      <c r="F48" s="5" t="n">
        <v>494</v>
      </c>
      <c r="J48" s="5" t="n">
        <v>653</v>
      </c>
    </row>
    <row r="49" spans="1:11">
      <c r="A49" s="4" t="s">
        <v>677</v>
      </c>
    </row>
    <row r="50" spans="1:11">
      <c r="A50" s="3" t="s">
        <v>649</v>
      </c>
    </row>
    <row r="51" spans="1:11">
      <c r="A51" s="4" t="s">
        <v>82</v>
      </c>
      <c r="D51" s="5" t="n">
        <v>119</v>
      </c>
      <c r="F51" s="5" t="n">
        <v>119</v>
      </c>
      <c r="J51" s="5" t="n">
        <v>149</v>
      </c>
      <c r="K51" s="4" t="s">
        <v>96</v>
      </c>
    </row>
    <row r="52" spans="1:11">
      <c r="A52" s="4" t="s">
        <v>678</v>
      </c>
    </row>
    <row r="53" spans="1:11">
      <c r="A53" s="3" t="s">
        <v>649</v>
      </c>
    </row>
    <row r="54" spans="1:11">
      <c r="A54" s="4" t="s">
        <v>650</v>
      </c>
      <c r="D54" s="6" t="n">
        <v>75</v>
      </c>
      <c r="F54" s="6" t="n">
        <v>75</v>
      </c>
      <c r="J54" s="6" t="n">
        <v>93</v>
      </c>
    </row>
    <row r="55" spans="1:11"/>
    <row r="56" spans="1:11">
      <c r="A56" s="4" t="s">
        <v>96</v>
      </c>
      <c r="B56" s="4" t="s">
        <v>125</v>
      </c>
    </row>
  </sheetData>
  <mergeCells count="3">
    <mergeCell ref="J1:K1"/>
    <mergeCell ref="A55:K55"/>
    <mergeCell ref="B56:K5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8"/>
    <col customWidth="1" max="7" min="7" width="21"/>
  </cols>
  <sheetData>
    <row r="1" spans="1:7">
      <c r="A1" s="1" t="s">
        <v>679</v>
      </c>
      <c r="B1" s="2" t="s">
        <v>680</v>
      </c>
      <c r="C1" s="2" t="s">
        <v>681</v>
      </c>
      <c r="D1" s="2" t="s">
        <v>682</v>
      </c>
      <c r="E1" s="2" t="s">
        <v>683</v>
      </c>
      <c r="F1" s="2" t="s">
        <v>684</v>
      </c>
      <c r="G1" s="2" t="s">
        <v>388</v>
      </c>
    </row>
    <row r="2" spans="1:7">
      <c r="A2" s="3" t="s">
        <v>685</v>
      </c>
    </row>
    <row r="3" spans="1:7">
      <c r="A3" s="4" t="s">
        <v>686</v>
      </c>
      <c r="G3" s="6" t="n">
        <v>4000</v>
      </c>
    </row>
    <row r="4" spans="1:7">
      <c r="A4" s="4" t="s">
        <v>687</v>
      </c>
    </row>
    <row r="5" spans="1:7">
      <c r="A5" s="3" t="s">
        <v>685</v>
      </c>
    </row>
    <row r="6" spans="1:7">
      <c r="A6" s="4" t="s">
        <v>688</v>
      </c>
      <c r="D6" s="9" t="n">
        <v>142</v>
      </c>
      <c r="E6" s="9" t="n">
        <v>202</v>
      </c>
    </row>
    <row r="7" spans="1:7">
      <c r="A7" s="4" t="s">
        <v>689</v>
      </c>
      <c r="D7" s="4" t="s">
        <v>690</v>
      </c>
      <c r="E7" s="4" t="s">
        <v>690</v>
      </c>
    </row>
    <row r="8" spans="1:7">
      <c r="A8" s="4" t="s">
        <v>691</v>
      </c>
    </row>
    <row r="9" spans="1:7">
      <c r="A9" s="3" t="s">
        <v>685</v>
      </c>
    </row>
    <row r="10" spans="1:7">
      <c r="A10" s="4" t="s">
        <v>692</v>
      </c>
      <c r="C10" s="6" t="n">
        <v>591</v>
      </c>
    </row>
    <row r="11" spans="1:7">
      <c r="A11" s="4" t="s">
        <v>693</v>
      </c>
    </row>
    <row r="12" spans="1:7">
      <c r="A12" s="3" t="s">
        <v>685</v>
      </c>
    </row>
    <row r="13" spans="1:7">
      <c r="A13" s="4" t="s">
        <v>688</v>
      </c>
      <c r="F13" s="9" t="n">
        <v>250</v>
      </c>
    </row>
    <row r="14" spans="1:7">
      <c r="A14" s="4" t="s">
        <v>694</v>
      </c>
      <c r="F14" s="4" t="s">
        <v>695</v>
      </c>
    </row>
    <row r="15" spans="1:7">
      <c r="A15" s="4" t="s">
        <v>696</v>
      </c>
      <c r="F15" s="5" t="n">
        <v>2</v>
      </c>
    </row>
    <row r="16" spans="1:7">
      <c r="A16" s="4" t="s">
        <v>697</v>
      </c>
      <c r="F16" s="5" t="n">
        <v>17</v>
      </c>
    </row>
    <row r="17" spans="1:7">
      <c r="A17" s="4" t="s">
        <v>698</v>
      </c>
    </row>
    <row r="18" spans="1:7">
      <c r="A18" s="3" t="s">
        <v>685</v>
      </c>
    </row>
    <row r="19" spans="1:7">
      <c r="A19" s="4" t="s">
        <v>699</v>
      </c>
      <c r="B19" s="6" t="n">
        <v>1500</v>
      </c>
    </row>
    <row r="20" spans="1:7">
      <c r="A20" s="4" t="s">
        <v>700</v>
      </c>
      <c r="B20" s="6" t="n">
        <v>2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58</v>
      </c>
    </row>
    <row r="3" spans="1:3">
      <c r="A3" s="3" t="s">
        <v>702</v>
      </c>
    </row>
    <row r="4" spans="1:3">
      <c r="A4" s="4" t="s">
        <v>554</v>
      </c>
      <c r="B4" s="6" t="n">
        <v>236</v>
      </c>
      <c r="C4" s="6" t="n">
        <v>164</v>
      </c>
    </row>
    <row r="5" spans="1:3">
      <c r="A5" s="4" t="s">
        <v>703</v>
      </c>
      <c r="B5" s="5" t="n">
        <v>6</v>
      </c>
      <c r="C5" s="5" t="n">
        <v>26</v>
      </c>
    </row>
    <row r="6" spans="1:3">
      <c r="A6" s="4" t="s">
        <v>704</v>
      </c>
      <c r="B6" s="5" t="n">
        <v>-12</v>
      </c>
      <c r="C6" s="5" t="n">
        <v>-83</v>
      </c>
    </row>
    <row r="7" spans="1:3">
      <c r="A7" s="4" t="s">
        <v>148</v>
      </c>
      <c r="B7" s="5" t="n">
        <v>-8</v>
      </c>
      <c r="C7" s="5" t="n">
        <v>128</v>
      </c>
    </row>
    <row r="8" spans="1:3">
      <c r="A8" s="4" t="s">
        <v>560</v>
      </c>
      <c r="B8" s="6" t="n">
        <v>222</v>
      </c>
      <c r="C8" s="6" t="n">
        <v>2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8</v>
      </c>
      <c r="B1" s="2" t="s">
        <v>1</v>
      </c>
    </row>
    <row r="2" spans="1:4">
      <c r="B2" s="2" t="s">
        <v>2</v>
      </c>
      <c r="D2" s="2" t="s">
        <v>58</v>
      </c>
    </row>
    <row r="3" spans="1:4">
      <c r="A3" s="3" t="s">
        <v>159</v>
      </c>
    </row>
    <row r="4" spans="1:4">
      <c r="A4" s="4" t="s">
        <v>72</v>
      </c>
      <c r="B4" s="6" t="n">
        <v>177</v>
      </c>
      <c r="D4" s="6" t="n">
        <v>-141</v>
      </c>
    </row>
    <row r="5" spans="1:4">
      <c r="A5" s="3" t="s">
        <v>160</v>
      </c>
    </row>
    <row r="6" spans="1:4">
      <c r="A6" s="4" t="s">
        <v>161</v>
      </c>
      <c r="B6" s="5" t="n">
        <v>1065</v>
      </c>
      <c r="D6" s="5" t="n">
        <v>1133</v>
      </c>
    </row>
    <row r="7" spans="1:4">
      <c r="A7" s="4" t="s">
        <v>162</v>
      </c>
      <c r="B7" s="5" t="n">
        <v>138</v>
      </c>
      <c r="D7" s="5" t="n">
        <v>0</v>
      </c>
    </row>
    <row r="8" spans="1:4">
      <c r="A8" s="4" t="s">
        <v>163</v>
      </c>
      <c r="B8" s="5" t="n">
        <v>-46</v>
      </c>
      <c r="D8" s="5" t="n">
        <v>-126</v>
      </c>
    </row>
    <row r="9" spans="1:4">
      <c r="A9" s="3" t="s">
        <v>164</v>
      </c>
    </row>
    <row r="10" spans="1:4">
      <c r="A10" s="4" t="s">
        <v>165</v>
      </c>
      <c r="B10" s="5" t="n">
        <v>-322</v>
      </c>
      <c r="D10" s="5" t="n">
        <v>-29</v>
      </c>
    </row>
    <row r="11" spans="1:4">
      <c r="A11" s="4" t="s">
        <v>166</v>
      </c>
      <c r="B11" s="5" t="n">
        <v>-324</v>
      </c>
      <c r="D11" s="5" t="n">
        <v>-335</v>
      </c>
    </row>
    <row r="12" spans="1:4">
      <c r="A12" s="4" t="s">
        <v>109</v>
      </c>
      <c r="B12" s="5" t="n">
        <v>-27</v>
      </c>
      <c r="D12" s="5" t="n">
        <v>458</v>
      </c>
    </row>
    <row r="13" spans="1:4">
      <c r="A13" s="4" t="s">
        <v>111</v>
      </c>
      <c r="B13" s="5" t="n">
        <v>710</v>
      </c>
      <c r="D13" s="5" t="n">
        <v>-198</v>
      </c>
    </row>
    <row r="14" spans="1:4">
      <c r="A14" s="4" t="s">
        <v>104</v>
      </c>
      <c r="B14" s="5" t="n">
        <v>-46</v>
      </c>
      <c r="D14" s="5" t="n">
        <v>53</v>
      </c>
    </row>
    <row r="15" spans="1:4">
      <c r="A15" s="4" t="s">
        <v>167</v>
      </c>
      <c r="B15" s="5" t="n">
        <v>-510</v>
      </c>
      <c r="D15" s="5" t="n">
        <v>-144</v>
      </c>
    </row>
    <row r="16" spans="1:4">
      <c r="A16" s="4" t="s">
        <v>168</v>
      </c>
      <c r="B16" s="5" t="n">
        <v>815</v>
      </c>
      <c r="D16" s="5" t="n">
        <v>671</v>
      </c>
    </row>
    <row r="17" spans="1:4">
      <c r="A17" s="3" t="s">
        <v>169</v>
      </c>
    </row>
    <row r="18" spans="1:4">
      <c r="A18" s="4" t="s">
        <v>170</v>
      </c>
      <c r="B18" s="5" t="n">
        <v>-873</v>
      </c>
      <c r="D18" s="5" t="n">
        <v>-653</v>
      </c>
    </row>
    <row r="19" spans="1:4">
      <c r="A19" s="4" t="s">
        <v>171</v>
      </c>
      <c r="B19" s="5" t="n">
        <v>201</v>
      </c>
      <c r="D19" s="5" t="n">
        <v>330</v>
      </c>
    </row>
    <row r="20" spans="1:4">
      <c r="A20" s="4" t="s">
        <v>172</v>
      </c>
      <c r="B20" s="5" t="n">
        <v>-69</v>
      </c>
      <c r="D20" s="5" t="n">
        <v>-20</v>
      </c>
    </row>
    <row r="21" spans="1:4">
      <c r="A21" s="4" t="s">
        <v>173</v>
      </c>
      <c r="B21" s="5" t="n">
        <v>82</v>
      </c>
      <c r="D21" s="5" t="n">
        <v>139</v>
      </c>
    </row>
    <row r="22" spans="1:4">
      <c r="A22" s="4" t="s">
        <v>174</v>
      </c>
      <c r="B22" s="5" t="n">
        <v>-659</v>
      </c>
      <c r="D22" s="5" t="n">
        <v>-204</v>
      </c>
    </row>
    <row r="23" spans="1:4">
      <c r="A23" s="3" t="s">
        <v>175</v>
      </c>
    </row>
    <row r="24" spans="1:4">
      <c r="A24" s="4" t="s">
        <v>176</v>
      </c>
      <c r="B24" s="5" t="n">
        <v>-191</v>
      </c>
      <c r="D24" s="5" t="n">
        <v>-319</v>
      </c>
    </row>
    <row r="25" spans="1:4">
      <c r="A25" s="4" t="s">
        <v>177</v>
      </c>
      <c r="B25" s="5" t="n">
        <v>-36</v>
      </c>
      <c r="D25" s="5" t="n">
        <v>-673</v>
      </c>
    </row>
    <row r="26" spans="1:4">
      <c r="A26" s="4" t="s">
        <v>178</v>
      </c>
      <c r="B26" s="5" t="n">
        <v>-560</v>
      </c>
      <c r="D26" s="5" t="n">
        <v>-638</v>
      </c>
    </row>
    <row r="27" spans="1:4">
      <c r="A27" s="4" t="s">
        <v>146</v>
      </c>
      <c r="B27" s="5" t="n">
        <v>-250</v>
      </c>
      <c r="D27" s="5" t="n">
        <v>-1025</v>
      </c>
    </row>
    <row r="28" spans="1:4">
      <c r="A28" s="4" t="s">
        <v>179</v>
      </c>
      <c r="B28" s="5" t="n">
        <v>37</v>
      </c>
      <c r="D28" s="5" t="n">
        <v>-10</v>
      </c>
    </row>
    <row r="29" spans="1:4">
      <c r="A29" s="4" t="s">
        <v>180</v>
      </c>
      <c r="B29" s="5" t="n">
        <v>-1000</v>
      </c>
      <c r="D29" s="5" t="n">
        <v>-2665</v>
      </c>
    </row>
    <row r="30" spans="1:4">
      <c r="A30" s="4" t="s">
        <v>181</v>
      </c>
      <c r="B30" s="5" t="n">
        <v>-29</v>
      </c>
      <c r="D30" s="5" t="n">
        <v>-87</v>
      </c>
    </row>
    <row r="31" spans="1:4">
      <c r="A31" s="4" t="s">
        <v>182</v>
      </c>
      <c r="B31" s="5" t="n">
        <v>-873</v>
      </c>
      <c r="D31" s="5" t="n">
        <v>-2285</v>
      </c>
    </row>
    <row r="32" spans="1:4">
      <c r="A32" s="4" t="s">
        <v>183</v>
      </c>
      <c r="B32" s="5" t="n">
        <v>3677</v>
      </c>
      <c r="C32" s="4" t="s">
        <v>96</v>
      </c>
      <c r="D32" s="5" t="n">
        <v>7026</v>
      </c>
    </row>
    <row r="33" spans="1:4">
      <c r="A33" s="4" t="s">
        <v>184</v>
      </c>
      <c r="B33" s="5" t="n">
        <v>2804</v>
      </c>
      <c r="C33" s="4" t="s">
        <v>96</v>
      </c>
      <c r="D33" s="5" t="n">
        <v>4741</v>
      </c>
    </row>
    <row r="34" spans="1:4">
      <c r="A34" s="3" t="s">
        <v>185</v>
      </c>
    </row>
    <row r="35" spans="1:4">
      <c r="A35" s="4" t="s">
        <v>186</v>
      </c>
      <c r="B35" s="5" t="n">
        <v>299</v>
      </c>
      <c r="D35" s="5" t="n">
        <v>305</v>
      </c>
    </row>
    <row r="36" spans="1:4">
      <c r="A36" s="4" t="s">
        <v>187</v>
      </c>
      <c r="B36" s="6" t="n">
        <v>196</v>
      </c>
      <c r="D36" s="6" t="n">
        <v>218</v>
      </c>
    </row>
    <row r="37" spans="1:4"/>
    <row r="38" spans="1:4">
      <c r="A38" s="4" t="s">
        <v>96</v>
      </c>
      <c r="B38" s="4" t="s">
        <v>125</v>
      </c>
    </row>
  </sheetData>
  <mergeCells count="5">
    <mergeCell ref="A1:A2"/>
    <mergeCell ref="B1:D1"/>
    <mergeCell ref="B2:C2"/>
    <mergeCell ref="A37:D37"/>
    <mergeCell ref="B38:D3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57</v>
      </c>
      <c r="D1" s="2" t="s">
        <v>1</v>
      </c>
    </row>
    <row r="2" spans="1:5">
      <c r="B2" s="2" t="s">
        <v>2</v>
      </c>
      <c r="C2" s="2" t="s">
        <v>58</v>
      </c>
      <c r="D2" s="2" t="s">
        <v>2</v>
      </c>
      <c r="E2" s="2" t="s">
        <v>58</v>
      </c>
    </row>
    <row r="3" spans="1:5">
      <c r="A3" s="3" t="s">
        <v>235</v>
      </c>
    </row>
    <row r="4" spans="1:5">
      <c r="A4" s="4" t="s">
        <v>63</v>
      </c>
      <c r="B4" s="6" t="n">
        <v>71</v>
      </c>
      <c r="C4" s="6" t="n">
        <v>66</v>
      </c>
      <c r="D4" s="6" t="n">
        <v>183</v>
      </c>
      <c r="E4" s="6" t="n">
        <v>374</v>
      </c>
    </row>
    <row r="5" spans="1:5">
      <c r="A5" s="4" t="s">
        <v>706</v>
      </c>
      <c r="B5" s="5" t="n">
        <v>38</v>
      </c>
      <c r="C5" s="5" t="n">
        <v>49</v>
      </c>
      <c r="D5" s="5" t="n">
        <v>145</v>
      </c>
      <c r="E5" s="5" t="n">
        <v>242</v>
      </c>
    </row>
    <row r="6" spans="1:5">
      <c r="A6" s="4" t="s">
        <v>707</v>
      </c>
      <c r="B6" s="5" t="n">
        <v>32</v>
      </c>
      <c r="D6" s="5" t="n">
        <v>32</v>
      </c>
    </row>
    <row r="7" spans="1:5">
      <c r="A7" s="4" t="s">
        <v>708</v>
      </c>
    </row>
    <row r="8" spans="1:5">
      <c r="A8" s="3" t="s">
        <v>709</v>
      </c>
    </row>
    <row r="9" spans="1:5">
      <c r="A9" s="4" t="s">
        <v>710</v>
      </c>
      <c r="B9" s="5" t="n">
        <v>33</v>
      </c>
      <c r="C9" s="5" t="n">
        <v>17</v>
      </c>
      <c r="D9" s="5" t="n">
        <v>38</v>
      </c>
      <c r="E9" s="5" t="n">
        <v>132</v>
      </c>
    </row>
    <row r="10" spans="1:5">
      <c r="A10" s="4" t="s">
        <v>637</v>
      </c>
    </row>
    <row r="11" spans="1:5">
      <c r="A11" s="3" t="s">
        <v>235</v>
      </c>
    </row>
    <row r="12" spans="1:5">
      <c r="A12" s="4" t="s">
        <v>706</v>
      </c>
      <c r="B12" s="6" t="n">
        <v>0</v>
      </c>
      <c r="C12" s="6" t="n">
        <v>2</v>
      </c>
      <c r="D12" s="6" t="n">
        <v>12</v>
      </c>
      <c r="E12" s="5" t="n">
        <v>23</v>
      </c>
    </row>
    <row r="13" spans="1:5">
      <c r="A13" s="4" t="s">
        <v>711</v>
      </c>
    </row>
    <row r="14" spans="1:5">
      <c r="A14" s="3" t="s">
        <v>709</v>
      </c>
    </row>
    <row r="15" spans="1:5">
      <c r="A15" s="4" t="s">
        <v>710</v>
      </c>
      <c r="E15" s="5" t="n">
        <v>25</v>
      </c>
    </row>
    <row r="16" spans="1:5">
      <c r="A16" s="4" t="s">
        <v>712</v>
      </c>
    </row>
    <row r="17" spans="1:5">
      <c r="A17" s="3" t="s">
        <v>709</v>
      </c>
    </row>
    <row r="18" spans="1:5">
      <c r="A18" s="4" t="s">
        <v>710</v>
      </c>
      <c r="E18" s="6" t="n">
        <v>1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57</v>
      </c>
      <c r="D1" s="2" t="s">
        <v>1</v>
      </c>
    </row>
    <row r="2" spans="1:5">
      <c r="B2" s="2" t="s">
        <v>2</v>
      </c>
      <c r="C2" s="2" t="s">
        <v>58</v>
      </c>
      <c r="D2" s="2" t="s">
        <v>2</v>
      </c>
      <c r="E2" s="2" t="s">
        <v>58</v>
      </c>
    </row>
    <row r="3" spans="1:5">
      <c r="A3" s="3" t="s">
        <v>709</v>
      </c>
    </row>
    <row r="4" spans="1:5">
      <c r="A4" s="4" t="s">
        <v>714</v>
      </c>
      <c r="B4" s="6" t="n">
        <v>38</v>
      </c>
      <c r="C4" s="6" t="n">
        <v>49</v>
      </c>
      <c r="D4" s="6" t="n">
        <v>145</v>
      </c>
      <c r="E4" s="6" t="n">
        <v>242</v>
      </c>
    </row>
    <row r="5" spans="1:5">
      <c r="A5" s="4" t="s">
        <v>715</v>
      </c>
    </row>
    <row r="6" spans="1:5">
      <c r="A6" s="3" t="s">
        <v>709</v>
      </c>
    </row>
    <row r="7" spans="1:5">
      <c r="A7" s="4" t="s">
        <v>714</v>
      </c>
      <c r="B7" s="5" t="n">
        <v>6</v>
      </c>
      <c r="C7" s="5" t="n">
        <v>18</v>
      </c>
      <c r="D7" s="5" t="n">
        <v>22</v>
      </c>
      <c r="E7" s="5" t="n">
        <v>55</v>
      </c>
    </row>
    <row r="8" spans="1:5">
      <c r="A8" s="4" t="s">
        <v>716</v>
      </c>
    </row>
    <row r="9" spans="1:5">
      <c r="A9" s="3" t="s">
        <v>709</v>
      </c>
    </row>
    <row r="10" spans="1:5">
      <c r="A10" s="4" t="s">
        <v>714</v>
      </c>
      <c r="B10" s="5" t="n">
        <v>28</v>
      </c>
      <c r="C10" s="5" t="n">
        <v>15</v>
      </c>
      <c r="D10" s="5" t="n">
        <v>106</v>
      </c>
      <c r="E10" s="5" t="n">
        <v>114</v>
      </c>
    </row>
    <row r="11" spans="1:5">
      <c r="A11" s="4" t="s">
        <v>717</v>
      </c>
    </row>
    <row r="12" spans="1:5">
      <c r="A12" s="3" t="s">
        <v>709</v>
      </c>
    </row>
    <row r="13" spans="1:5">
      <c r="A13" s="4" t="s">
        <v>714</v>
      </c>
      <c r="B13" s="5" t="n">
        <v>1</v>
      </c>
      <c r="C13" s="5" t="n">
        <v>7</v>
      </c>
      <c r="D13" s="5" t="n">
        <v>5</v>
      </c>
      <c r="E13" s="5" t="n">
        <v>20</v>
      </c>
    </row>
    <row r="14" spans="1:5">
      <c r="A14" s="4" t="s">
        <v>718</v>
      </c>
    </row>
    <row r="15" spans="1:5">
      <c r="A15" s="3" t="s">
        <v>709</v>
      </c>
    </row>
    <row r="16" spans="1:5">
      <c r="A16" s="4" t="s">
        <v>714</v>
      </c>
      <c r="B16" s="5" t="n">
        <v>1</v>
      </c>
      <c r="C16" s="5" t="n">
        <v>0</v>
      </c>
      <c r="D16" s="5" t="n">
        <v>1</v>
      </c>
      <c r="E16" s="5" t="n">
        <v>3</v>
      </c>
    </row>
    <row r="17" spans="1:5">
      <c r="A17" s="4" t="s">
        <v>719</v>
      </c>
    </row>
    <row r="18" spans="1:5">
      <c r="A18" s="3" t="s">
        <v>709</v>
      </c>
    </row>
    <row r="19" spans="1:5">
      <c r="A19" s="4" t="s">
        <v>714</v>
      </c>
      <c r="B19" s="5" t="n">
        <v>2</v>
      </c>
      <c r="C19" s="5" t="n">
        <v>5</v>
      </c>
      <c r="D19" s="5" t="n">
        <v>11</v>
      </c>
      <c r="E19" s="5" t="n">
        <v>33</v>
      </c>
    </row>
    <row r="20" spans="1:5">
      <c r="A20" s="4" t="s">
        <v>148</v>
      </c>
    </row>
    <row r="21" spans="1:5">
      <c r="A21" s="3" t="s">
        <v>709</v>
      </c>
    </row>
    <row r="22" spans="1:5">
      <c r="A22" s="4" t="s">
        <v>714</v>
      </c>
      <c r="B22" s="5" t="n">
        <v>0</v>
      </c>
      <c r="C22" s="5" t="n">
        <v>4</v>
      </c>
      <c r="D22" s="5" t="n">
        <v>0</v>
      </c>
      <c r="E22" s="5" t="n">
        <v>17</v>
      </c>
    </row>
    <row r="23" spans="1:5">
      <c r="A23" s="4" t="s">
        <v>720</v>
      </c>
    </row>
    <row r="24" spans="1:5">
      <c r="A24" s="3" t="s">
        <v>709</v>
      </c>
    </row>
    <row r="25" spans="1:5">
      <c r="A25" s="4" t="s">
        <v>714</v>
      </c>
      <c r="B25" s="5" t="n">
        <v>27</v>
      </c>
      <c r="C25" s="5" t="n">
        <v>20</v>
      </c>
      <c r="D25" s="5" t="n">
        <v>63</v>
      </c>
      <c r="E25" s="5" t="n">
        <v>119</v>
      </c>
    </row>
    <row r="26" spans="1:5">
      <c r="A26" s="4" t="s">
        <v>721</v>
      </c>
    </row>
    <row r="27" spans="1:5">
      <c r="A27" s="3" t="s">
        <v>709</v>
      </c>
    </row>
    <row r="28" spans="1:5">
      <c r="A28" s="4" t="s">
        <v>714</v>
      </c>
      <c r="B28" s="5" t="n">
        <v>1</v>
      </c>
      <c r="C28" s="5" t="n">
        <v>8</v>
      </c>
      <c r="D28" s="5" t="n">
        <v>19</v>
      </c>
      <c r="E28" s="5" t="n">
        <v>26</v>
      </c>
    </row>
    <row r="29" spans="1:5">
      <c r="A29" s="4" t="s">
        <v>722</v>
      </c>
    </row>
    <row r="30" spans="1:5">
      <c r="A30" s="3" t="s">
        <v>709</v>
      </c>
    </row>
    <row r="31" spans="1:5">
      <c r="A31" s="4" t="s">
        <v>714</v>
      </c>
      <c r="B31" s="5" t="n">
        <v>10</v>
      </c>
      <c r="C31" s="5" t="n">
        <v>17</v>
      </c>
      <c r="D31" s="5" t="n">
        <v>39</v>
      </c>
      <c r="E31" s="5" t="n">
        <v>56</v>
      </c>
    </row>
    <row r="32" spans="1:5">
      <c r="A32" s="4" t="s">
        <v>723</v>
      </c>
    </row>
    <row r="33" spans="1:5">
      <c r="A33" s="3" t="s">
        <v>709</v>
      </c>
    </row>
    <row r="34" spans="1:5">
      <c r="A34" s="4" t="s">
        <v>714</v>
      </c>
      <c r="B34" s="5" t="n">
        <v>0</v>
      </c>
      <c r="C34" s="5" t="n">
        <v>2</v>
      </c>
      <c r="D34" s="5" t="n">
        <v>12</v>
      </c>
      <c r="E34" s="5" t="n">
        <v>18</v>
      </c>
    </row>
    <row r="35" spans="1:5">
      <c r="A35" s="4" t="s">
        <v>637</v>
      </c>
    </row>
    <row r="36" spans="1:5">
      <c r="A36" s="3" t="s">
        <v>709</v>
      </c>
    </row>
    <row r="37" spans="1:5">
      <c r="A37" s="4" t="s">
        <v>714</v>
      </c>
      <c r="B37" s="6" t="n">
        <v>0</v>
      </c>
      <c r="C37" s="6" t="n">
        <v>2</v>
      </c>
      <c r="D37" s="6" t="n">
        <v>12</v>
      </c>
      <c r="E37" s="6" t="n">
        <v>2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57</v>
      </c>
    </row>
    <row r="2" spans="1:3">
      <c r="B2" s="2" t="s">
        <v>725</v>
      </c>
      <c r="C2" s="2" t="s">
        <v>2</v>
      </c>
    </row>
    <row r="3" spans="1:3">
      <c r="A3" s="4" t="s">
        <v>726</v>
      </c>
    </row>
    <row r="4" spans="1:3">
      <c r="A4" s="3" t="s">
        <v>574</v>
      </c>
    </row>
    <row r="5" spans="1:3">
      <c r="A5" s="4" t="s">
        <v>165</v>
      </c>
      <c r="C5" s="6" t="n">
        <v>203</v>
      </c>
    </row>
    <row r="6" spans="1:3">
      <c r="A6" s="4" t="s">
        <v>166</v>
      </c>
      <c r="C6" s="5" t="n">
        <v>56</v>
      </c>
    </row>
    <row r="7" spans="1:3">
      <c r="A7" s="4" t="s">
        <v>727</v>
      </c>
      <c r="C7" s="5" t="n">
        <v>3</v>
      </c>
    </row>
    <row r="8" spans="1:3">
      <c r="A8" s="4" t="s">
        <v>728</v>
      </c>
      <c r="C8" s="5" t="n">
        <v>262</v>
      </c>
    </row>
    <row r="9" spans="1:3">
      <c r="A9" s="3" t="s">
        <v>575</v>
      </c>
    </row>
    <row r="10" spans="1:3">
      <c r="A10" s="4" t="s">
        <v>109</v>
      </c>
      <c r="C10" s="5" t="n">
        <v>1</v>
      </c>
    </row>
    <row r="11" spans="1:3">
      <c r="A11" s="4" t="s">
        <v>729</v>
      </c>
      <c r="C11" s="6" t="n">
        <v>261</v>
      </c>
    </row>
    <row r="12" spans="1:3">
      <c r="A12" s="4" t="s">
        <v>730</v>
      </c>
    </row>
    <row r="13" spans="1:3">
      <c r="A13" s="3" t="s">
        <v>731</v>
      </c>
    </row>
    <row r="14" spans="1:3">
      <c r="A14" s="4" t="s">
        <v>663</v>
      </c>
      <c r="B14" s="6" t="n">
        <v>60</v>
      </c>
    </row>
    <row r="15" spans="1:3">
      <c r="A15" s="4" t="s">
        <v>732</v>
      </c>
      <c r="B15" s="4" t="s">
        <v>7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734</v>
      </c>
      <c r="B1" s="1" t="s">
        <v>735</v>
      </c>
      <c r="C1" s="2" t="s">
        <v>736</v>
      </c>
    </row>
    <row r="2" spans="1:3">
      <c r="A2" s="4" t="s">
        <v>737</v>
      </c>
    </row>
    <row r="3" spans="1:3">
      <c r="A3" s="4" t="s">
        <v>738</v>
      </c>
      <c r="B3" s="4" t="s">
        <v>739</v>
      </c>
      <c r="C3" s="6" t="n">
        <v>67000000</v>
      </c>
    </row>
    <row r="4" spans="1:3">
      <c r="A4" s="4" t="s">
        <v>740</v>
      </c>
    </row>
    <row r="5" spans="1:3">
      <c r="A5" s="4" t="s">
        <v>738</v>
      </c>
      <c r="B5" s="4" t="s">
        <v>739</v>
      </c>
      <c r="C5" s="6" t="n">
        <v>67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59:55Z</dcterms:created>
  <dcterms:modified xmlns:dcterms="http://purl.org/dc/terms/" xmlns:xsi="http://www.w3.org/2001/XMLSchema-instance" xsi:type="dcterms:W3CDTF">2019-10-30T16:59:55Z</dcterms:modified>
</cp:coreProperties>
</file>